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Debt Agreements" sheetId="13" state="visible" r:id="rId13"/>
    <sheet xmlns:r="http://schemas.openxmlformats.org/officeDocument/2006/relationships" name="Redeemable Convertible Preferre" sheetId="14" state="visible" r:id="rId14"/>
    <sheet xmlns:r="http://schemas.openxmlformats.org/officeDocument/2006/relationships" name="Preferred and Common Stock Warr" sheetId="15" state="visible" r:id="rId15"/>
    <sheet xmlns:r="http://schemas.openxmlformats.org/officeDocument/2006/relationships" name="Common Stock Reserved for Issua" sheetId="16" state="visible" r:id="rId16"/>
    <sheet xmlns:r="http://schemas.openxmlformats.org/officeDocument/2006/relationships" name="Equity Award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Description of Business and S23"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Commitments and Contingencies (" sheetId="27" state="visible" r:id="rId27"/>
    <sheet xmlns:r="http://schemas.openxmlformats.org/officeDocument/2006/relationships" name="Debt Agreements (Tables)" sheetId="28" state="visible" r:id="rId28"/>
    <sheet xmlns:r="http://schemas.openxmlformats.org/officeDocument/2006/relationships" name="Redeemable Convertible Prefer29" sheetId="29" state="visible" r:id="rId29"/>
    <sheet xmlns:r="http://schemas.openxmlformats.org/officeDocument/2006/relationships" name="Preferred and Common Stock Wa30" sheetId="30" state="visible" r:id="rId30"/>
    <sheet xmlns:r="http://schemas.openxmlformats.org/officeDocument/2006/relationships" name="Common Stock Reserved for Iss31" sheetId="31" state="visible" r:id="rId31"/>
    <sheet xmlns:r="http://schemas.openxmlformats.org/officeDocument/2006/relationships" name="Equity Award Plan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egment Information (Tables)" sheetId="35" state="visible" r:id="rId35"/>
    <sheet xmlns:r="http://schemas.openxmlformats.org/officeDocument/2006/relationships" name="Description of Business and S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Fair Value Measurements - Finan" sheetId="46" state="visible" r:id="rId46"/>
    <sheet xmlns:r="http://schemas.openxmlformats.org/officeDocument/2006/relationships" name="Fair Value Measurements - Activ" sheetId="47" state="visible" r:id="rId47"/>
    <sheet xmlns:r="http://schemas.openxmlformats.org/officeDocument/2006/relationships" name="Marketable Securities - Summary" sheetId="48" state="visible" r:id="rId48"/>
    <sheet xmlns:r="http://schemas.openxmlformats.org/officeDocument/2006/relationships" name="Marketable Securities - Maturit" sheetId="49" state="visible" r:id="rId49"/>
    <sheet xmlns:r="http://schemas.openxmlformats.org/officeDocument/2006/relationships" name="Marketable Securities - Continu" sheetId="50" state="visible" r:id="rId50"/>
    <sheet xmlns:r="http://schemas.openxmlformats.org/officeDocument/2006/relationships" name="Marketable Securities - Narrati" sheetId="51" state="visible" r:id="rId51"/>
    <sheet xmlns:r="http://schemas.openxmlformats.org/officeDocument/2006/relationships" name="Property and Equipment, Net (De"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Debt Agreements - Narrative (De" sheetId="55" state="visible" r:id="rId55"/>
    <sheet xmlns:r="http://schemas.openxmlformats.org/officeDocument/2006/relationships" name="Debt Agreements - Carrying Valu" sheetId="56" state="visible" r:id="rId56"/>
    <sheet xmlns:r="http://schemas.openxmlformats.org/officeDocument/2006/relationships" name="Redeemable Convertible Prefer57" sheetId="57" state="visible" r:id="rId57"/>
    <sheet xmlns:r="http://schemas.openxmlformats.org/officeDocument/2006/relationships" name="Redeemable Convertible Prefer58" sheetId="58" state="visible" r:id="rId58"/>
    <sheet xmlns:r="http://schemas.openxmlformats.org/officeDocument/2006/relationships" name="Preferred and Common Stock Wa59" sheetId="59" state="visible" r:id="rId59"/>
    <sheet xmlns:r="http://schemas.openxmlformats.org/officeDocument/2006/relationships" name="Preferred and Common Stock Wa60" sheetId="60" state="visible" r:id="rId60"/>
    <sheet xmlns:r="http://schemas.openxmlformats.org/officeDocument/2006/relationships" name="Preferred and Common Stock Wa61" sheetId="61" state="visible" r:id="rId61"/>
    <sheet xmlns:r="http://schemas.openxmlformats.org/officeDocument/2006/relationships" name="Common Stock Reserved for Iss62" sheetId="62" state="visible" r:id="rId62"/>
    <sheet xmlns:r="http://schemas.openxmlformats.org/officeDocument/2006/relationships" name="Equity Award Plans - Narrative " sheetId="63" state="visible" r:id="rId63"/>
    <sheet xmlns:r="http://schemas.openxmlformats.org/officeDocument/2006/relationships" name="Equity Award Plans - Option Act" sheetId="64" state="visible" r:id="rId64"/>
    <sheet xmlns:r="http://schemas.openxmlformats.org/officeDocument/2006/relationships" name="Equity Award Plans - RSU Activi" sheetId="65" state="visible" r:id="rId65"/>
    <sheet xmlns:r="http://schemas.openxmlformats.org/officeDocument/2006/relationships" name="Equity Award Plans - Stock-Base" sheetId="66" state="visible" r:id="rId66"/>
    <sheet xmlns:r="http://schemas.openxmlformats.org/officeDocument/2006/relationships" name="Equity Award Plans - Assumption" sheetId="67" state="visible" r:id="rId67"/>
    <sheet xmlns:r="http://schemas.openxmlformats.org/officeDocument/2006/relationships" name="Income Taxes - Schedule of Loss" sheetId="68" state="visible" r:id="rId68"/>
    <sheet xmlns:r="http://schemas.openxmlformats.org/officeDocument/2006/relationships" name="Income Taxes - Schedule of Prov" sheetId="69" state="visible" r:id="rId69"/>
    <sheet xmlns:r="http://schemas.openxmlformats.org/officeDocument/2006/relationships" name="Income Taxes - Schedule of Defe" sheetId="70" state="visible" r:id="rId70"/>
    <sheet xmlns:r="http://schemas.openxmlformats.org/officeDocument/2006/relationships" name="Income Taxes - Effective Income" sheetId="71" state="visible" r:id="rId71"/>
    <sheet xmlns:r="http://schemas.openxmlformats.org/officeDocument/2006/relationships" name="Income Taxes - Narrative (Detai" sheetId="72" state="visible" r:id="rId72"/>
    <sheet xmlns:r="http://schemas.openxmlformats.org/officeDocument/2006/relationships" name="Income Taxes - Schedule of Unre" sheetId="73" state="visible" r:id="rId73"/>
    <sheet xmlns:r="http://schemas.openxmlformats.org/officeDocument/2006/relationships" name="Net Loss Per Share - Basic and " sheetId="74" state="visible" r:id="rId74"/>
    <sheet xmlns:r="http://schemas.openxmlformats.org/officeDocument/2006/relationships" name="Net Loss Per Share - Securities" sheetId="75" state="visible" r:id="rId75"/>
    <sheet xmlns:r="http://schemas.openxmlformats.org/officeDocument/2006/relationships" name="Employee Benefit Plans (Details" sheetId="76" state="visible" r:id="rId76"/>
    <sheet xmlns:r="http://schemas.openxmlformats.org/officeDocument/2006/relationships" name="Segment Information - Narrative" sheetId="77" state="visible" r:id="rId77"/>
    <sheet xmlns:r="http://schemas.openxmlformats.org/officeDocument/2006/relationships" name="Segment Information - Revenue (" sheetId="78" state="visible" r:id="rId78"/>
    <sheet xmlns:r="http://schemas.openxmlformats.org/officeDocument/2006/relationships" name="Segment Information - Long-live" sheetId="79" state="visible" r:id="rId79"/>
    <sheet xmlns:r="http://schemas.openxmlformats.org/officeDocument/2006/relationships" name="Related Party Transactions (Det" sheetId="80" state="visible" r:id="rId80"/>
  </sheets>
  <definedNames/>
  <calcPr calcId="124519" fullCalcOnLoad="1"/>
</workbook>
</file>

<file path=xl/sharedStrings.xml><?xml version="1.0" encoding="utf-8"?>
<sst xmlns="http://schemas.openxmlformats.org/spreadsheetml/2006/main" uniqueCount="797">
  <si>
    <t>Document and Entity Information Document and Entity Information</t>
  </si>
  <si>
    <t>12 Months Ended</t>
  </si>
  <si>
    <t>Dec. 31, 2017</t>
  </si>
  <si>
    <t>Document and Entity Information [Abstract]</t>
  </si>
  <si>
    <t>Entity Registrant Name</t>
  </si>
  <si>
    <t>FORESCOUT TECHNOLOGIES, INC</t>
  </si>
  <si>
    <t>Entity Central Index Key</t>
  </si>
  <si>
    <t>Entity Filer Category</t>
  </si>
  <si>
    <t>Non-accelerated Filer</t>
  </si>
  <si>
    <t>Document Type</t>
  </si>
  <si>
    <t>S1</t>
  </si>
  <si>
    <t>Document Period End Date</t>
  </si>
  <si>
    <t>Dec. 31,
		2017</t>
  </si>
  <si>
    <t>Amendment Flag</t>
  </si>
  <si>
    <t>false</t>
  </si>
  <si>
    <t>Consolidated Balance Sheets - USD ($) $ in Thousands</t>
  </si>
  <si>
    <t>Dec. 31, 2016</t>
  </si>
  <si>
    <t>Current assets:</t>
  </si>
  <si>
    <t>Cash and cash equivalents</t>
  </si>
  <si>
    <t>Marketable securities</t>
  </si>
  <si>
    <t>Accounts receivable</t>
  </si>
  <si>
    <t>Inventory</t>
  </si>
  <si>
    <t>Prepaid expenses and other current assets</t>
  </si>
  <si>
    <t>Total current assets</t>
  </si>
  <si>
    <t>Property and equipment, net</t>
  </si>
  <si>
    <t>Severance pay deposits</t>
  </si>
  <si>
    <t>Restricted cash</t>
  </si>
  <si>
    <t>Other assets</t>
  </si>
  <si>
    <t>Total assets</t>
  </si>
  <si>
    <t>Current liabilities:</t>
  </si>
  <si>
    <t>Accounts payable</t>
  </si>
  <si>
    <t>Accrued compensation</t>
  </si>
  <si>
    <t>Accrued expenses</t>
  </si>
  <si>
    <t>Customer deposits</t>
  </si>
  <si>
    <t>Deferred revenue</t>
  </si>
  <si>
    <t>Notes payable</t>
  </si>
  <si>
    <t>Total current liabilities</t>
  </si>
  <si>
    <t>Warrant liabilities</t>
  </si>
  <si>
    <t>Deferred revenue - non-current</t>
  </si>
  <si>
    <t>Notes payable - non-current</t>
  </si>
  <si>
    <t>Accrued severance pay liability</t>
  </si>
  <si>
    <t>Other liabilities</t>
  </si>
  <si>
    <t>Total liabilities</t>
  </si>
  <si>
    <t>Commitments and contingencies (Note 5)</t>
  </si>
  <si>
    <t xml:space="preserve"> </t>
  </si>
  <si>
    <t>Redeemable convertible preferred stock (Note 7)</t>
  </si>
  <si>
    <t>Stockholders' equity (deficit):</t>
  </si>
  <si>
    <t>Common stock, $0.001 par value; 43,188,042 and 57,102,290 shares authorized at December 31, 2016 and 2017, respectively; 5,854,147 and 38,121,951 shares issued and outstanding at December 31, 2016 and 2017, respectively.</t>
  </si>
  <si>
    <t>Additional paid-in capital</t>
  </si>
  <si>
    <t>Accumulated other comprehensive loss</t>
  </si>
  <si>
    <t>Accumulated deficit</t>
  </si>
  <si>
    <t>Total stockholders’ (deficit) equity</t>
  </si>
  <si>
    <t>Total liabilities, redeemable convertible preferred stock and stockholders' (deficit) equity</t>
  </si>
  <si>
    <t>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Consolidated Statements of Operations - USD ($) $ in Thousands</t>
  </si>
  <si>
    <t>Dec. 31, 2015</t>
  </si>
  <si>
    <t>Revenue:</t>
  </si>
  <si>
    <t>Product</t>
  </si>
  <si>
    <t>Maintenance and 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Interest expense</t>
  </si>
  <si>
    <t>Other income (expense), net</t>
  </si>
  <si>
    <t>Revaluation of warrant liabilities</t>
  </si>
  <si>
    <t>Loss before income taxes</t>
  </si>
  <si>
    <t>Income tax provision</t>
  </si>
  <si>
    <t>Net loss</t>
  </si>
  <si>
    <t>Deemed dividend on the conversion of Series G redeemable convertible preferred stock</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Consolidated Statements of Comprehensive Loss - USD ($) $ in Thousands</t>
  </si>
  <si>
    <t>Statement of Comprehensive Income [Abstract]</t>
  </si>
  <si>
    <t>Other comprehensive loss, net of tax:</t>
  </si>
  <si>
    <t>Change in unrealized gains on marketable securities</t>
  </si>
  <si>
    <t>Comprehensive loss</t>
  </si>
  <si>
    <t>Consolidated Statements of Redeemable Convertible Preferred Stock and Stockholders' (Deficit) Equity - USD ($) $ in Thousands</t>
  </si>
  <si>
    <t>Total</t>
  </si>
  <si>
    <t>Common Stock</t>
  </si>
  <si>
    <t>Additional Paid-In Capital</t>
  </si>
  <si>
    <t>Accumulated Other Comprehensive Loss</t>
  </si>
  <si>
    <t>Accumulated Deficit</t>
  </si>
  <si>
    <t>Redeemable convertible preferred stock, beginning balance (in shares) at Dec. 31, 2014</t>
  </si>
  <si>
    <t>Redeemable convertible preferred stock, beginning balance at Dec. 31, 2014</t>
  </si>
  <si>
    <t>Increase (Decrease) in Temporary Equity [Roll Forward]</t>
  </si>
  <si>
    <t>Net proceeds from issuance of Series G redeemable convertible preferred stock (in shares)</t>
  </si>
  <si>
    <t>Net proceeds from issuance of Series G redeemable convertible preferred stock</t>
  </si>
  <si>
    <t>Exercise of warrants on redeemable convertible preferred stock (in shares)</t>
  </si>
  <si>
    <t>Exercise of warrants on redeemable convertible preferred stock</t>
  </si>
  <si>
    <t>Redeemable convertible preferred stock, ending balance (in shares) at Dec. 31, 2015</t>
  </si>
  <si>
    <t>Redeemable convertible preferred stock, ending balance at Dec. 31, 2015</t>
  </si>
  <si>
    <t>Stockholders' (deficit) equity, beginning balance (in shares) at Dec. 31, 2014</t>
  </si>
  <si>
    <t>Stockholders' (deficit) equity, beginning balance at Dec. 31, 2014</t>
  </si>
  <si>
    <t>Increase (Decrease) in Stockholders' Equity [Roll Forward]</t>
  </si>
  <si>
    <t>Unrealized loss on marketable securities</t>
  </si>
  <si>
    <t>Stock-based compensation</t>
  </si>
  <si>
    <t>Issuance of common stock upon exercise of stock options, net of unvested portion (in shares)</t>
  </si>
  <si>
    <t>Issuance of common stock upon exercise of stock options, net of unvested portion</t>
  </si>
  <si>
    <t>Vesting of early exercised stock options (in shares)</t>
  </si>
  <si>
    <t>Vesting of early exercised stock options</t>
  </si>
  <si>
    <t>Stockholders' (deficit) equity, ending balance (in shares) at Dec. 31, 2015</t>
  </si>
  <si>
    <t>Stockholders' (deficit) equity, ending balance at Dec. 31, 2015</t>
  </si>
  <si>
    <t>Redeemable convertible preferred stock, ending balance (in shares) at Dec. 31, 2016</t>
  </si>
  <si>
    <t>Redeemable convertible preferred stock, ending balance at Dec. 31, 2016</t>
  </si>
  <si>
    <t>Issuance of common stock upon vesting of RSUs (in shares)</t>
  </si>
  <si>
    <t>Issuance of common stock upon vesting of RSUs</t>
  </si>
  <si>
    <t>Stockholders' (deficit) equity, ending balance (in shares) at Dec. 31, 2016</t>
  </si>
  <si>
    <t>Stockholders' (deficit) equity, ending balance at Dec. 31, 2016</t>
  </si>
  <si>
    <t>Cumulative effect of accounting change</t>
  </si>
  <si>
    <t>Conversion of redeemable convertible preferred stock to common stock in connection with the initial public offering (in shares)</t>
  </si>
  <si>
    <t>Conversion of redeemable convertible preferred stock to common stock in connection with the initial public offering</t>
  </si>
  <si>
    <t>Redeemable convertible preferred stock, ending balance (in shares) at Dec. 31, 2017</t>
  </si>
  <si>
    <t>Redeemable convertible preferred stock, ending balance at Dec. 31, 2017</t>
  </si>
  <si>
    <t>Issuance of common stock in connection with initial public offering, net of offering costs (in shares)</t>
  </si>
  <si>
    <t>Issuance of common stock in connection with initial public offering, net of offering costs</t>
  </si>
  <si>
    <t>Conversion of preferred stock warrants to common stock warrants in connection with initial public offering</t>
  </si>
  <si>
    <t>Shares issued for warrant exercise (in shares)</t>
  </si>
  <si>
    <t>Shares issued for preferred stock warrant exercise</t>
  </si>
  <si>
    <t>Deemed dividend on the conversion of Series G redeemable convertible preferred stock (in shares)</t>
  </si>
  <si>
    <t>Stockholders' (deficit) equity, ending balance (in shares) at Dec. 31, 2017</t>
  </si>
  <si>
    <t>Stockholders' (deficit) equity, ending balance at Dec. 31, 2017</t>
  </si>
  <si>
    <t>Consolidated Statements of Cash Flows - USD ($) $ in Thousands</t>
  </si>
  <si>
    <t>Cash flows from operating activities</t>
  </si>
  <si>
    <t>Adjustments to reconcile net loss to net cash (used in) provided by operating activities</t>
  </si>
  <si>
    <t>Depreciation</t>
  </si>
  <si>
    <t>Amortization of discount on debt and interest income</t>
  </si>
  <si>
    <t>Allowance for doubtful accounts</t>
  </si>
  <si>
    <t>Changes in operating assets and liabilities</t>
  </si>
  <si>
    <t>Deferred cost of revenue</t>
  </si>
  <si>
    <t>Severance pay, net</t>
  </si>
  <si>
    <t>Net cash provided by (used in) operating activities</t>
  </si>
  <si>
    <t>Cash flows from investing activities</t>
  </si>
  <si>
    <t>Purchases of property and equipment</t>
  </si>
  <si>
    <t>Purchases of marketable securities</t>
  </si>
  <si>
    <t>Proceeds from maturities of marketable securities</t>
  </si>
  <si>
    <t>Proceeds from sales of marketable securities</t>
  </si>
  <si>
    <t>Change in restricted cash</t>
  </si>
  <si>
    <t>Net cash used in investing activities</t>
  </si>
  <si>
    <t>Cash flows from financing activities</t>
  </si>
  <si>
    <t>Net borrowings of notes payable</t>
  </si>
  <si>
    <t>Repayments of notes payable</t>
  </si>
  <si>
    <t>Payment of accrued success fees</t>
  </si>
  <si>
    <t>Net proceeds from issuance of redeemable convertible preferred stock</t>
  </si>
  <si>
    <t>Proceeds from issuance of redeemable convertible preferred stock upon exercise of warrants</t>
  </si>
  <si>
    <t>Proceeds from exercise of stock options</t>
  </si>
  <si>
    <t>Repurchase of unvested common stock</t>
  </si>
  <si>
    <t>Payments of deferred offering costs</t>
  </si>
  <si>
    <t>Proceeds from initial public offering, net of underwriting discounts and commissions</t>
  </si>
  <si>
    <t>Net cash provided by financing activities</t>
  </si>
  <si>
    <t>Net change in cash and cash equivalents for period</t>
  </si>
  <si>
    <t>Cash and cash equivalents at beginning of period</t>
  </si>
  <si>
    <t>Cash and cash equivalents at end of period</t>
  </si>
  <si>
    <t>Supplemental disclosure of cash flow information:</t>
  </si>
  <si>
    <t>Cash paid for income taxes</t>
  </si>
  <si>
    <t>Cash paid for interest</t>
  </si>
  <si>
    <t>Noncash disclosure of investing and financing activities:</t>
  </si>
  <si>
    <t>Change in liability for early exercise of stock options, net of vested portion</t>
  </si>
  <si>
    <t>Costs related to issuance of redeemable convertible preferred stock in accrued expenses</t>
  </si>
  <si>
    <t>Leasehold improvements paid by lessor</t>
  </si>
  <si>
    <t>Purchases of property and equipment recorded in accounts payable and accrued expenses</t>
  </si>
  <si>
    <t>Deferred offering costs included in accrued expenses</t>
  </si>
  <si>
    <t>Cashless exercise of preferred stock warrants</t>
  </si>
  <si>
    <t>Description of Business and Summary of Significant Accounting Policies</t>
  </si>
  <si>
    <t>Organization, Consolidation and Presentation of Financial Statements [Abstract]</t>
  </si>
  <si>
    <t>Description of Business and Summary of Significant Accounting Policies Company and Background ForeScout Technologies, Inc. (the “Company”) was incorporated in the State of Delaware and commenced operations in April 2000. The Company provides an agentless approach to network security to protect organizations against the emerging threats that exploit billions of Internet of Things (“IoT”) devices connected to an organization’s networks. The Company offers its solution across three products: (i) ForeScout CounterACT ® , (ii) ForeScout CounterACT Enterprise Manager and (iii) ForeScout Extended Modules. The Company’s CounterACT product provides visibility and policy-based mitigation of security issues. The Company’s CounterACT Enterprise Manager is a centralized security management solution for global control of all CounterACT products. The Company’s Extended Modules expand CounterACT’s see and control capabilities by sharing contextual device data with third-party systems and by automating policy enforcement across those disparate systems. The Company sells its products, maintenance, and professional services to end-customers through distributors and resellers, who are supported by the Company’s sales and marketing organization, and to a lesser extent directly to end-customers. Initial Public Offering On October 31, 2017 , the Company closed its initial public offering (“IPO”), in which it issued and sold 6,072,000 shares of common stock inclusive of the underwriters’ option to purchase additional shares that was exercised in full. The price per share to the public was $22.00 . The Company received aggregate proceeds of $124.2 million from the IPO, net of underwriters’ discounts and commissions, and before deducting offering costs of approximately $4.5 million . Upon the closing of the IPO, all shares of the Company's outstanding redeemable convertible preferred stock automatically converted into 25,370,616 shares of common stock. Basis of Presentation The consolidated financial statements have been prepared in accordance with U.S. generally accepted accounting principles (“GAAP”). The Company’s consolidated financial statements include the results of ForeScout Technologies, Inc. and its wholly-owned subsidiaries. All significant intercompany balances and transactions have been eliminated in consolidation. Use of Estimates The preparation of financial statements in conformity with GAAP requires management to make use of estimates and assumptions that affect the reported amounts in the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allocation of revenue in multiple element arrangements, sales return reserve, accruals, stock-based compensation including the fair value of common stock, redeemable convertible preferred stock warrant liabilities, and provision for income taxes, including related reserves. Actual results could differ materially from those estimates. Reverse Stock Split On October 16, 2017, the Company amended its amended and restated certificate of incorporation to effect a two-to-one reverse stock split of its common stock and convertible preferred stock (the “Reverse Stock Split”). Upon the filing of the amended and restated certificate of incorporation in the state of Delaware, (i) each two shares of outstanding convertible preferred stock and each two shares of outstanding common stock were exchanged and combined into one share of convertible preferred stock and one share of common stock, respectively; (ii) the number of shares of common stock issuable under each outstanding option to purchase common stock and issuable upon vesting under each restricted stock unit was proportionately reduced on a two -to-one basis; (iii) the exercise price of each outstanding option to purchase common stock was proportionately increased on a two -to-one basis; (iv) the number of shares of convertible preferred stock issuable under outstanding warrants was proportionally reduced on a two -to-one basis and the exercise price of such warrants was proportionally increased on a two -to-one basis; and (v) corresponding adjustments in the per share conversion prices, dividend rates and liquidation preferences of the convertible preferred stock were made on a two -to-one basis. Accordingly, all share and per share information presented in the consolidated financial statements herein, and notes thereto, have been retroactively adjusted to reflect the Reverse Stock Split. Segment information The chief operating decision maker (“CODM”) is the Chief Executive Officer who reviews financial information presented on a consolidated basis. The Company has one business activity and there are no segment managers who are held accountable by the CODM for operations, operating results and planning for levels or components below the consolidated level. The Company operates in one segment. Concentrations Financial instruments that potentially subject the Company to concentrations of credit risk consist primarily of cash, cash equivalents, marketable securities, accounts receivable, severance pay deposits, and restricted cash. The Company maintains all of its cash and cash equivalents in interest-bearing bank accounts and money market accounts. Management believes that the financial institutions that hold the Company’s cash and cash equivalents are financially sound and exposed to minimal credit risk. Deposits held with banks generally exceed the amount of insurance provided on such deposits. Accounts receivable are primarily derived from the Company’s customers, including distributors and resellers representing various geographical locations. The Company performs ongoing credit evaluations of its customers and generally does not require collateral on accounts receivable, and, if necessary, an allowance for doubtful accounts is maintained for estimated potential credit losses. As of December 31, 2016 and 2017 , four customers represented 20% , 17% , 16% , and 12% of total accounts receivable, and two customers represented 32% and 17% of total accounts receivable, respectively. For the year ended December 31, 2015 , three customers represented 14% , 11% , and 10% of the Company’s total revenue. For the year ended December 31, 2016 , three customers represented 24% , 14% , and 13% of the Company’s total revenue. For the year ended December 31, 2017 , three customers represented 30% , 21% , and 17% of the Company’s total revenue. The Company purchases its hardware appliances from one contract manufacturer that assembles all of its products. Foreign Currency The functional currency of the Company’s foreign subsidiaries is the U.S. dollar. Monetary assets and liabilities are remeasured using the current exchange rate at the balance sheet date. Non-monetary assets and liabilities and capital accounts are remeasured using historical exchange rates. Revenue and expenses have been remeasured using the average exchange rates in effect during each period. Foreign currency remeasurement gains and losses are recorded in other expense, net. The Company recognized net foreign currency remeasurement losses of $0.4 million , $0.9 million , and $0.1 million , respectively, for the years ended December 31, 2015 , 2016 and 2017 . Cash and Cash Equivalents The Company considers all highly liquid investments held at financial institutions with original maturities of three months or less at date of purchase to be cash equivalents. Cash and cash equivalents are stated at cost, which approximates fair value. Marketable Securities The Company’s marketable securities consist primarily of commercial paper, corporate debt securities, and U.S. government agency securities. The Company’s marketable securities are classified as available-for-sale and are reported at fair value. The Company determines any realized gains or losses on the sale of available-for-sale securities on a specific identification method, and such gains and losses are recorded as a component of other income (expense), net on our consolidated statements of operations. Unrealized gains and losses of the available-for-sale securities are excluded from earnings and reported as a component of accumulated other comprehensive income (loss). The Company has classified and accounted for its marketable securities as available-for-sale. After consideration of the Company’s risk versus reward objectives, as well as the Company’s liquidity requirements, the Company may sell these securities prior to their stated maturities. As the Company views these securities as available to support current operations, the Company classifies highly liquid securities with maturities beyond 12 months as current assets under the caption marketable securities in the Consolidated Balance Sheets. Marketable securities are considered impaired when a decline in fair value is judged to be other-than-temporary. The Company considers available quantitative and qualitative evidence in evaluating potential impairment of the marketable securitie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 As of December 31, 2017 , the Company did not consider any of its marketable securities to be other-than-temporarily impaired. Restricted Cash As of December 31, 2016 and 2017 , the Company had restricted cash of $0.2 million , and $0.2 million recorded as prepaid expenses and other current assets, respectively, and $4.0 million , and $4.1 million recorded as non-current restricted cash, respectively. Restricted cash primarily consists of letters of credit issued as security deposits required for facility leases. Accounts Receivable Trade accounts receivable are recorded at the invoiced amount, net of allowances for doubtful accounts. The Company assesses its trade accounts receivable for doubtful accounts based on the collectability of accounts. Management regularly reviews the adequacy of the allowance for doubtful accounts by considering the age of each outstanding invoice, each customer’s expected ability to pay, and the collection history with each customer, to determine whether a specific allowance is appropriate. Accounts receivable that are deemed uncollectible are charged against the allowance for doubtful accounts. Based on management’s assessment of its trade accounts receivable, the Company did not record an allowance for doubtful accounts as of December 31, 2016 and 2017 . Inventory Inventory primarily consists of finished goods hardware appliances and is stated at the lower of cost or market determined using the specific identification method. Inventory that is obsolete or in excess of forecasted demand is written down to its estimated realizable value. Inventory write-downs, once established, are not reversed as they establish a new cost basis for the inventory. There were no material inventory write-downs for the years ended December 31, 2015 , 2016 , and 2017 . Property and Equipment Property and equipment is stated at cost. Depreciation is computed using the straight-line method over the estimated useful lives of the assets, generally three to five years. Demonstration units are not resold after use and are depreciated over the estimated useful life of three years or less. Leasehold improvements are depreciated over the shorter of the estimated useful lives of the improvements or the remaining lease term. Impairment of Long-Lived Assets Management reviews long-lived assets for events and changes in circumstances that may indicate that carrying amounts of long-lived assets, including property and equipment, may not be recoverable. When such events or circumstances occur, recoverability of these assets is measured by a comparison of the carrying value to the future undiscounted cash flows the assets are expected to generate. If long-lived assets are considered to be impaired, the impairment to be recognized would equal the amount by which the carrying value of the asset exceeds its fair market value. To date, the Company has not recorded any significant impairment to its long-lived assets. Deferred Offering Costs Deferred offering costs consisted of fees and expenses incurred in connection with the sale of the Company’s common stock in its IPO, including direct incremental legal, consulting, accounting fees, and other IPO-related costs. Upon completion of the Company’s IPO, these deferred offering costs were reclassified to stockholders’ deficit and offset against the proceeds of the offering. As of December 31, 2016 , deferred offering costs of $1.4 million were included within other assets on the consolidated balance sheets. Total deferred offering costs recognized through the completion of the IPO and reclassified to stockholders' deficit and offset against the IPO proceeds were $4.5 million . Product Warranty The Company provides a standard 90 day warranty on its hardware and software products. The Company also offers its customers post-contract support (“PCS”), which includes a warranty of between one to five -years on hardware. The Company will also provide its customers software releases or updates during the PCS term. The Company accrues for estimated standard warranty costs for those customers that do not purchase PCS at the time of product shipment. These potential warranty claims are accrued as a component of product cost of revenue based on historical experience and other data, which is reviewed periodically for adequacy. Warranty costs associated with PCS are expensed as incurred. To date, the Company has not incurred nor accrued any significant costs associated with product warranty. Contract Manufacturer Liabilities Manufacturing, repair, and supply chain management operations are outsourced to a third party contract manufacturer. These costs are a significant portion of product cost of revenue. Although the Company is contractually obligated to purchase manufactured products, the Company generally does not own the manufactured products as product title transfers from the contract manufacturer to the Company and immediately to the customer upon shipment. The contract manufacturer assembles the Company’s products using design specifications, quality assurance programs, and standards that the Company establishes. Components are procured and assembled based on the Company’s demand forecasts. These forecasts represent management’s best estimates of future demand for the products based upon historical trends and analysis from sales and operations functions as adjusted for overall market conditions. The Company accrues for costs for contractual manufacturing commitments in excess of its forecasted demand, including costs incurred for excess components or for the carrying costs incurred by the contract manufacturer. To date, the Company has not accrued any significant contract manufacturer liabilities. Redeemable Convertible Preferred and Common Stock Warrant Liabilities Upon completion of the Company's IPO in October 2017, there were no freestanding warrants to purchase shares of convertible preferred stock. As such, no preferred stock warrant liability remained outstanding after the IPO. Before the Company's IPO, freestanding warrants related to shares that are redeemable or contingently redeemable were classified as a liability in the Company’s consolidated balance sheet. The convertible preferred stock warrants were subject to re-measurement at each balance sheet date, and any change in fair value was recognized in the consolidated statements of operations. The Company adjusted the redeemable convertible preferred stock warrant liability to the estimated fair value of the warrants until either the exercise or the completion of the Company’s IPO, at which time the redeemable convertible preferred stock issuable upon exercise of the warrants became warrants to purchase common stock and the related liability was reclassified to additional paid-in capital in stockholders' equity (deficit). At December 31, 2016 , common stock warrants to purchase 233,023 shares of the Company’s common stock at a weighted-average exercise price of $6.62 per share were outstanding. During the year ended December 31, 2017 , 149,786 common stock warrants of the 233,023 common stock warrants were exercised. In lieu of payment of the aggregate warrant price, the warrant holders elected a "cashless exercise", whereby a portion of the shares equal to the aggregate warrant price were withheld. The average fair market value at the time exercise was $25.28 , which resulted in 111,147 shares being issued by the Company. As of December 31, 2017 , 83,237 common stock warrants remained outstanding and exercisable. Severance Pay Deposits and Accrued Severance Pay Liability The Company records a severance pay asset and liability on its consolidated balance sheets related to its employees located in Israel. Under Israeli law and labor agreements, the Company is required to make severance and pension payments to retired or dismissed employees and to employees leaving employment in certain other circumstances. Liabilities for severance pay are calculated pursuant to Israeli severance pay law using the most recent monthly salary for the employees, multiplied by the number of years of employment, and are included in accrued severance pay liability in the Company’s balance sheets. The Company’s liability at each respective balance sheet date for its Israeli employees is fully accrued in the accompanying consolidated financial statements. The severance liability is funded through monthly deposits to the employee’s pension and management insurance carriers. The fair value of this deposit is recorded in severance pay deposits in the Company’s consolidated balance sheets. Revenue Recognition The Company derives its revenue from sales of products and associated maintenance and professional services. The Company’s CounterACT and Enterprise Manager products are sold as hardware appliances embedded with the Company’s software, or Physical Appliances, or as software only, or Virtual Appliances. The Company also recently started offering, in limited quantities to a small number of large enterprises, CounterACT and Enterprise Manager together as a software only license (“Enterprise License Software”). The Company’s Enterprise License Software is either sold with separate hardware or without hardware, depending on the end-customer’s selection. The Company’s portfolio of Extended Modules are sold as software add-ons to CounterACT and Enterprise Manager. The Company accounts for the sale of Physical Appliances, and Enterprise License Software sold with separate hardware (“Hardware Products”) pursuant to Financial Accounting Standards Board, or FASB, Accounting Standard Codification Topic (“ASC”) 605-25, Revenue Recognition: Multiple Element Arrangements. The Company accounts for the sale of Virtual Appliances, Enterprise License Software sold without hardware, and Extended Modules as software deliverables (“Software Products”) pursuant to FASB, ASC Topic 985-605, Software Revenue Recognition. All of the Company’s products are sold with a perpetual license. The Company recognizes revenue when all of the following criteria are met: • Persuasive Evidence of an Arrangement Exists . The Company relies upon binding sales agreements and/or purchase orders to provide evidence of an arrangement. • Delivery has Occurred. The Company uses shipping documents and/or electronic transmissions to evidence delivery of products. • The Fee is Fixed or Determinable. The Company determines whether the fee is fixed or determinable based on the payment terms associated with the transaction. • Collectability is Reasonably Assured. The Company evaluates collectability based on credit analysis and payment history. Payments from the Company’s distributors and resellers are not contingent on the distributors’ and resellers’ success in sales to end-customers. The Company’s distributors and resellers do not stock hardware appliances and have no stock rotation rights. Most of the Company’s sales, other than renewals of support and maintenance, are multiple element arrangements with a combination of Physical Appliances, Virtual Appliances, Extended Modules, Enterprise License Software and hardware sold separately, support and maintenance and professional services. For multiple element arrangements, the arrangement consideration is allocated to software deliverables as a group and non-software deliverables as a second group based on a relative selling price hierarchy. The relative selling price hierarchy is based on: (i) vendor-specific objective evidence of fair value (“VSOE”) if available, (ii) third-party evidence of selling price (“TPE”) if VSOE is not available, or (iii) best estimate of the selling price (“BESP”) if neither VSOE nor TPE is available. Hardware Product revenue is recognized at the time of delivery, provided that all other revenue recognition criteria have been met. Software Product revenue is recognized at the time of delivery if VSOE is established for all undelivered related items. If VSOE does not exist for one or more undelivered items, revenue from the software portion of the arrangement is deferred until the delivery of all items has begun and is then recognized ratably over the remaining related support and maintenance service period. Support and maintenance revenue is generally recognized ratably over the contractual service period, which is typically one to three years , but can be up to five years . Professional services revenue is generally recognized as the services are rendered. For Hardware Products, the Company determined that VSOE and TPE cannot be established. As a result, the Company uses BESP to determine the relative selling price at which a transaction would take place if the hardware product was sold on a stand-alone basis. For Hardware Product related maintenance and professional services, the Company uses either VSOE or BESP when VSOE and TPE cannot be established. In determining the BESP for a product or service, the Company considers historical data including, but not limited to, product family, pricing practices, standalone sales, the nature and size of the customer, contractually stated prices, and geographical region. The Company limits the amount of revenue recognized for delivered elements to an amount that is not contingent upon future delivery of additional products or services or meeting of any specified performance conditions. In multiple-element arrangements that include software, revenue is allocated to each separate unit of accounting for the non-software deliverables, as well as the software deliverables as a group, using the relative estimated selling prices of each of the deliverables in the arrangement based on the aforementioned selling price hierarchy. The arrangement consideration allocated to the software deliverables as a group is then allocated to each software deliverable separately using the residual method based on the fair value of each of the undelivered deliverables, using VSOE. The Company typically determines VSOE based on its normal pricing and discounting practices for the specific service when sold separately. The Company establishes VSOE on software related support and maintenance using the bell-shaped curve approach. Under this approach, the Company concludes that VSOE exists if a substantial majority of recent stand-alone renewal transactions are priced within a narrow range. For Enterprise License Software, the Company established VSOE on support and maintenance prior to the occurrence of actual renewals, based on management’s ability to establish support and maintenance renewal rates. The Company ensures that such established VSOE is supported by contractually stated renewal rates. Beginning on January 1, 2016, the Company has established VSOE for professional services, and support and maintenance on Software Products, except Extended Modules. Revenue is reported net of sales taxes. Sales commissions and other incremental costs to acquire contracts are expensed to sales and marketing expense as incurred. Deferred Revenue and Deferred Cost of Revenue After receipt of a customer order, any amounts billed in excess of revenue recognized are recorded as deferred revenue. Deferred revenue consists of amounts that have been invoiced but that have not been recognized as revenue. Deferred revenue that is expected to be recognized within the succeeding 12 month period is recorded as current deferred revenue and the remaining amount is recorded as non-current deferred revenue. Deferred cost of revenue includes direct and incremental costs related to product sales provided for contracts under which revenue has been deferred as the earnings process has not been completed. Deferred cost of revenue that is expected to be realized within the succeeding 12 month period is recorded as current deferred cost of revenue and the remaining amount is recorded as non-current other assets. Customer Deposits As of December 31, 2016 and 2017 , the Company had customer deposits of $0.7 million , and $1.0 million , respectively. Customer deposits represents amounts received from customers in advance for future orders of goods or services. Software Development Costs Software development costs are not capitalized as the software development process is essentially completed concurrent with the establishment of technological feasibility. As such, all software development costs are expensed as incurred and included in research and development expense in the accompanying consolidated statements of operations. Advertising Costs Advertising costs include costs incurred on print, broadcast, and online advertising. Advertising costs are expensed as incurred and included in sales and marketing expense in the accompanying consolidated statements of operations. The Company recognized advertising expenses of $7,000 , $291,000 , and $430,000 for the years ended December 31, 2015 , 2016 and 2017 , respectively. Stock-Based Compensation Stock-based compensation for employees is measured based on the grant date fair value of the award and is expensed over the requisite service period, which is generally the vesting period. The Company accounts for stock-based compensation to non-employees using the fair value approach. Equity awards to non-employees are subject to remeasurement at each reporting period over their vesting terms. The fair value of option awards is determined on the date of grant using the Black-Scholes option pricing model. In applying the Black-Scholes option pricing model, the Company’s determination of the fair value of the option award on the grant date is affected by the Company’s estimated fair value of the underlying common stock, as well as assumptions relating to subjective variables. These variables include the expected term of the award, the expected volatility of the common stock price, the risk-free interest rate, and the expected dividend yield of common stock. The fair value of restricted stock units (“RSUs”) is determined on the date of grant using the Company’s estimated fair value of the underlying common stock. Prior to January 1, 2017, for awards with a service condition only, the Company recognized stock-based compensation expense over the service period on a straight-line basis, net of forfeitures. For awards with both a service and performance condition, stock-based compensation expense is recognized over the service period using an accelerated attribution method once the performance conditions become probable. Beginning January 1, 2017 with the adoption of ASU 2016-09, the Company elected to recognize forfeitures as they occur, and no longer estimates a forfeiture rate when calculating the stock-based compensation for equity awards. Stock-based compensation for the years ended December 31, 2015 and 2016 was calculated using an estimated forfeiture rate based on an analysis of the Company’s actual historical forfeitures. Income Taxes Deferred income taxes are recognized using the asset and liability method, whereby deferred tax assets and liabilities are recognized for the expected future tax consequences attributable to differences between the Company’s (1) financial statement carrying amounts and their respective tax bases and (2) operating loss and tax credit carryforwards. Valuation allowances are provided when the expected realization of tax assets does not meet a more-likely-than-not criterion. Due to the Company’s lack of earnings history, the U.S. net deferred tax assets have been fully offset by a valuation allowance. The Company recognizes tax benefits from uncertain tax positions if it is more likely than not that the tax position will be sustained upon examination by a taxing authority based on the technical merits of the position. The tax benefits recognized from such positions are measured based on the largest benefit that has a greater than 50% likelihood to be realized upon settlement. The Company recognizes accrued interest and penalties related to unrecognized tax benefits in income tax expense in the accompanying consolidated statements of operations, when and if incurred. On December 22, 2017, the President of the United States signed the Tax Cuts and Jobs Act (the “Act”) into law. The legislation significantly changes U.S. tax law by, among other things, lowering corporate income tax rates, implementing a territorial tax system and imposing a mandatory repatriation tax on earnings of foreign subsidiaries. The Tax Reform Act permanently reduces the U.S. corporate income tax rate from a maximum of 35% to a flat 21% rate, effective January 1, 2018. Recent Accounting Pronouncements In May 2014, the Financial Accounting Standards Board (“FASB”) issued Accounting Standards Update (“ASU”) No. 2014-09 (Topic 606), Revenue from Contracts with Customers (“ASU 2014-09”), related to revenue from contracts with customers, which, along with amendments issued in 2015 and 2016, will supersede nearly all current GAAP guidance on this topic and eliminate industry-specific guidance. Under the new standard, revenue is recognized when a customer obtains control of promised goods or services and is recognized in an amount that reflects the consideration that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applying the guidance recognized in retained earnings as of the date of adoption (“modified retrospective method”). The Company will adopt the new standard using the full retrospective method effective January 1, 2018. To date, the Company has evaluated the impacts of adoption of the new standard on its accounting policies, processes, and system requirements and has assigned internal resources, in addition to the engagement of third party service providers, to assist in the evaluation. The most significant impact relates to the accounting for Software Products as VSOE for support and maintenance on Software Products prior to January 1, 2016 was not established, and recorded all Software Product related revenue ratably over the contractually committed support and maintenance period. Under the new standard the requirement to have VSOE for undelivered elements is eliminated and an entity may be required to recognize Software Product revenue at the time of delivery, and any related professional services revenue as services are provided to the customers. The Company expects revenue allocated from future deliverables (primarily support and maintenance) to Physical Appliances to be recognized upon delivery under the new guidance when the standalone selling price is different from the contract price. Currently, such differences are recognized over the contractual support and maintenance period. Additionally, the new standard requires the capitalization of cost</t>
  </si>
  <si>
    <t>Fair Value Measurements</t>
  </si>
  <si>
    <t>Fair Value Disclosures [Abstract]</t>
  </si>
  <si>
    <t>Fair Value Measurements Financial assets and liabilities are recorded at fair value on the consolidated balance sheets and are categorized based upon the level of judgment associated with inputs used to measure their fair value. Fair value reflects the price that would be received on the sale of an asset or paid to transfer a liability in an orderly transaction between market participants at the measurement date. When determining fair value measurements, the Company considers the principal or most advantageous market and also market-based risk. The accounting guidance for fair value measurements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 There have been no transfers between fair value measurement levels during the periods presented. The following table presents the fair value of the Company’s financial assets and liabilities according to the fair value hierarchy (in thousands): December 31, 2016 December 31, 2017 Level 1 Level 2 Level 3 Level 1 Level 2 Level 3 Financial Assets Cash and cash equivalents: Cash $ 42,499 $ — $ — $ 24,526 $ — $ — Money market accounts 37,166 — — 38,483 — — Total cash and cash equivalents 79,665 — — 63,009 — — Marketable securities: Commercial paper — — — — 40,610 — Corporate debt securities — — — — 58,948 — U.S. government securities — — — — 23,826 — Total marketable securities — — — — 123,384 — Restricted cash 4,212 — — 4,348 — — Total financial assets $ 83,877 $ — $ — $ 67,357 $ 123,384 $ — Financial Liabilities Warrant liabilities $ — $ — $ 4,874 $ — $ — $ — The following table presents the summary of the changes in the fair value of the Company’s Level 3 financial instruments as follows (in thousands): Level 3 Balance as of December 31, 2015 $ 5,978 Revaluation of warrant liabilities (1,104 ) Balance as of December 31, 2016 4,874 Revaluation of warrant liabilities 727 Reclassification of preferred stock warrants to common stock warrants upon IPO (4,173 ) Exercise of preferred stock warrants (1,428 ) Balance as of December 31, 2017 $ —</t>
  </si>
  <si>
    <t>Marketable Securities</t>
  </si>
  <si>
    <t>Investments, Debt and Equity Securities [Abstract]</t>
  </si>
  <si>
    <t>Marketable Securities The following table summarizes the unrealized losses and fair value of the Company’s marketable securities as of December 31, 2017 (in thousands): December 31, 2017 Amortized Cost Unrealized Losses Fair Value Marketable securities: Available-for-sale: Commercial paper $ 40,610 $ — $ 40,610 Corporate debt securities 59,031 (83 ) 58,948 U.S. government securities 23,855 (29 ) 23,826 Total marketable securities $ 123,496 $ (112 ) $ 123,384 The following table summarizes the amortized cost and fair value of the Company’s available-for-sale securities as of December 31, 2017 , by the contractual maturity date (in thousands): December 31, 2017 Amortized Cost Fair Value Due within one year $ 83,419 $ 83,374 Due between one and five years 40,077 40,010 Total $ 123,496 $ 123,384 For individual marketable securities that have been in a continuous unrealized loss position, the fair value and gross unrealized loss for these securities aggregated by investment category and length of time in an unrealized position are presented in the following tables (in thousands): December 31, 2017 Less Than 12 Months Greater Than 12 Months Total Fair Value Unrealized Loss Fair Value Unrealized Loss Fair Value Unrealized Loss Corporate debt securities $ 58,581 $ (83 ) $ — $ — $ 58,581 $ (83 ) U.S. government securities 23,771 (29 ) — — 23,771 (29 ) Total $ 82,352 $ (112 ) $ — $ — $ 82,352 $ (112 ) Unrealized losses related to these marketable securities are due to interest rate fluctuations as opposed to credit quality. In addition, the Company does not intend to sell and it is not likely that the Company would be required to sell these marketable securities before recovery of their amortized cost basis, which may be at maturity. As a result, there is no other-than-temporary impairments for these marketable securities at December 31, 2017 .</t>
  </si>
  <si>
    <t>Property and Equipment, Net</t>
  </si>
  <si>
    <t>Property, Plant and Equipment [Abstract]</t>
  </si>
  <si>
    <t>Property and Equipment, Net Property and equipment, net consisted of the following (in thousands): December 31, 2016 2017 Leasehold improvements $ 18,158 $ 18,617 Computer, equipment and software 7,246 9,835 Furniture and fixtures 3,609 3,577 Demonstration units 1,824 2,528 Construction in progress 111 14 Total property and equipment 30,948 34,571 Less: accumulated depreciation (6,412 ) (11,311 ) Total property and equipment, net $ 24,536 $ 23,260 Depreciation expense related to property and equipment for the years ended December 31, 2015 , 2016 , and 2017 was approximately $1.8 million , $3.6 million , and $6.1 million , respectively.</t>
  </si>
  <si>
    <t>Commitments and Contingencies</t>
  </si>
  <si>
    <t>Commitments and Contingencies Disclosure [Abstract]</t>
  </si>
  <si>
    <t>Commitments and Contingencies Leases The Company leases office space under various non-cancelable operating leases, which expire through the year ending October 31, 2026. The facility lease agreements include rent holidays and generally provide for rental payments on a graduated basis. The agreements also generally provide for options to renew, which could increase future minimum lease payments if exercised. Lease renewals are not included in the lease term unless the renewals are reasonably assured at lease inception. Rent expense is recognized on a straight-line basis over the lease term. The Company records the difference between cash rent payments and the recognition of rent expense as deferred rent in the consolidated balance sheets. In October 2015, the Company entered into an 11 year lease agreement for corporate office space in San Jose, California. This lease allows for one five -year option to extend the lease term. This option to extend was not assumed in the determination of the lease term as the extension is not reasonably assured at the inception of the lease. This lease contains an incentive for tenant improvements, in addition to a one year rent holiday and escalating rent payments. Consistent with the Company’s other operating leases, rent expense begins on the date legal right to use and control the leased space occurs. As of December 31, 2017 , approximately $15.7 million has been incurred related to the build-out of the Company’s new headquarters and included in leasehold improvements. This lease contains an incentive for tenant improvements of up to $4.8 million , of which the entire $4.8 million was approved and recognized as a reduction of rent expense on a straight-line basis over the term of the lease. As of December 31, 2017 , the future minimum lease payments by fiscal year under non-cancelable leases are as follows (in thousands): Years Ending December 31, Operating 2018 $ 6,100 2019 4,882 2020 3,255 2021 3,356 2022 3,460 2023 and thereafter 14,254 Total $ 35,307 Rent expense was approximately $2.4 million , $5.3 million , and $5.6 million for the years ended December 31, 2015 , 2016 , 2017 , respectively. Contract Manufacturer Commitments As of December 31, 2017 , the Company had contract manufacturer commitments of $6.0 million to purchase components and products from the Company’s third party contract manufacturer. The contract manufacturer commitments result from the Company’s contractual obligation to order or build inventory in advance of anticipated sales. Purchase Obligations As of December 31, 2017 , the Company had purchase obligations of $2.6 million primarily related to non-cancelable license obligations for software licenses. Litigation The Company is a party to various legal proceedings and claims which arise in the ordinary course of business. The Company records a liability when it is both probable that a liability has been incurred and the amount of the loss can be reasonably estimated. If the Company determines that a loss is possible and a range of the loss can be reasonably estimated, the range of the possible loss is disclosed. On October 24, 2017, Network Security Technologies, LLC, or NST, filed a lawsuit against the Company in the United States District Court for the District of Delaware, alleging that the Company infringe U.S. Patent Nos. 8,234,705 and 9,516,048 and is seeking compensatory damages and attorneys’ fees. The Company believed it had meritorious defenses and intended to vigorously defend the claims against the Company. Subsequently, on February 1, 2018, NST filed a notice of voluntary dismissal without prejudice to dismiss ForeScout from the complaint. Indemnification The Company enters into indemnification provisions in its standard sales contracts with its customers in which it agrees to defend its channel partners and end-customers against third-party claims asserting infringement of certain intellectual property rights, which may include patents, copyrights, trademarks, or trade secrets, and the responsibility to pay judgments entered on such claims. In addition, we indemnify our officers, directors and certain key employees while they are serving in good faith in their respective capacities. To date, there have been no claims under any indemnification provisions.</t>
  </si>
  <si>
    <t>Debt Agreements</t>
  </si>
  <si>
    <t>Debt Disclosure [Abstract]</t>
  </si>
  <si>
    <t>Debt Agreements On December 1, 2016, the entire loan balance of $20.1 million provided under a loan and security agreement entered into in October 2012, as amended, and a loan and security agreement entered into in December 2013 were paid in full, and the loan and security agreements entered into in October 2012 and December 2013 were terminated. On December 22, 2016, the Company amended its amended and restated loan and security agreement, which was originally entered into in May 2009 (the “Amended and Restated 2009 Loan and Security Agreement”) to increase the maximum amount of credit available for borrowing under the revolving line of credit to 80% of qualified accounts receivable up to $40.0 million . Additionally, the Company borrowed $30.0 million under the Amended and Restated 2009 Loan and Security Agreement, which carries a maturity date of December 2020 . The combined outstanding balances of the revolving line of credit and the term loan cannot exceed $40.0 million . The agreement is subject to the Company maintaining an adjusted quick ratio of 1.25 . The agreement requires equal monthly installments of principal of $625,000 and monthly interest payments at a fixed interest rate per annum of 3.25% . Concurrent with the final monthly installment payment on the maturity date, the Company is required to pay an additional payment of $825,000 . The amortization expense related to the total discount of the Company’s debt for the years ended December 31, 2015 , 2016 , and 2017 was $0.7 million , $0.7 million , and $0.3 million , respectively. As of December 31, 2016 and 2017 , there was no outstanding balance under the revolving line of credit. The following table presents the carrying value of the Company’s notes payable (in thousands): December 31, 2016 2017 Principal amount of notes payable $ 30,825 $ 23,325 Unamortized debt discount (838 ) (501 ) Net carrying amount of notes payable 29,987 22,824 Less current portion (7,163 ) (7,245 ) Non-current portion of notes payable $ 22,824 $ 15,579 The Amended and Restated 2009 Loan and Security Agreement provides certain financial-related covenants, among others, relating to delivery of audited financial statements to the lenders. The Company was in compliance with respect to all financial-related covenants under its loan agreements as of December 31, 2016 and 2017 .</t>
  </si>
  <si>
    <t>Redeemable Convertible Preferred Stock</t>
  </si>
  <si>
    <t>Temporary Equity Disclosure [Abstract]</t>
  </si>
  <si>
    <t>Redeemable Convertible Preferred Stock Redeemable convertible preferred stock consists of the following as of December 31, 2016 and as of immediately prior to the automatic conversion of redeemable convertible preferred stock into common stock (in thousands, except share amounts): December 31, 2016 Shares Shares Liquidation Original Issuance Carrying Value Series A Preferred 14,742 14,736 $ 1,327 $ 1,327 $ 5,777 Series B Preferred 63,339 63,329 12,288 12,288 32,693 Series C Preferred 47,137 47,132 9,899 9,899 24,539 Series D and D-1 Preferred 7,537,780 7,537,753 16,063 16,063 70,904 Series E Preferred 3,627,391 3,627,381 8,102 8,102 34,306 Series E-1 Preferred 626,195 333,333 2,000 2,000 3,524 Series E-2 Preferred 257,756 257,756 1,933 1,933 5,171 Series F Preferred 3,242,963 3,242,957 30,000 30,000 29,201 Series G Preferred 3,344,544 3,344,540 79,379 79,379 77,739 Total 18,761,847 18,468,917 $ 160,991 $ 160,991 $ 283,854 Upon the closing of the IPO, all shares of the Company's then-outstanding redeemable convertible preferred stock automatically converted into 25,370,616 shares of common stock, including 582,254 additional shares issuable upon conversion of our Series G redeemable convertible preferred stock based on the initial public offering price of $22.00 per share.</t>
  </si>
  <si>
    <t>Preferred and Common Stock Warrants</t>
  </si>
  <si>
    <t>Warrants and Rights Note Disclosure [Abstract]</t>
  </si>
  <si>
    <t>Preferred and Common Stock Warrants Redeemable Convertible Preferred Stock Warrants The redeemable convertible preferred stock warrants outstanding prior to the IPO were as follows: Issuance Date Exercisable Date Expiration Shares Exercise Price Per Share Series E-1 warrants 10/24/2012 10/24/2012 10/24/2019 292,862 $ 6.00 Concurrent with the closing of the IPO, all shares of outstanding convertible preferred stock warrants were either exercised or converted to common stock warrants. In connection with the conversion of the preferred stock warrants, the Company re-measured the preferred stock warrant liability as of the date of conversion and recorded an increase of $0.3 million to other income (expense), net. The Company also reclassified approximately $4.2 million from preferred stock warrant liability to additional paid-in capital for the estimated fair value of the warrant on the date of conversion. Additionally, the Company recorded $0.1 million to other income (expense), net upon the exercise of preferred stock warrants. All of the above warrants were exercised as of December 31, 2017. In lieu of payment of the aggregate warrant price, the warrant holders elected a "cashless exercise", whereby a portion of the shares equal to the aggregate warrant price were withheld. The average fair market value at the time of exercise was $25.12 , which resulted in 224,691 shares being issued by the Company. Prior to the IPO, the fair values of Series E-1 redeemable convertible preferred stock warrants were estimated using an option pricing method (“OPM”). The OPM uses option theory to value the various classes of a company’s securities in light of their respective claims to the enterprise value. Total stockholders’ equity value is allocated to the various share classes based upon their respective claims on a series of call options with strike prices at various value levels depending upon the rights and preferences of each class. The Black-Scholes closed form option pricing model is employed in this analysis. The inputs to the model include the fair value of Series E-1 redeemable convertible preferred stock, the expected term that the warrants may be outstanding, expected price volatility, risk-free interest rate, and expected dividend yield. The expected term is an estimate of the time to a liquidity event. The expected volatility is based on the historical stock volatilities of the Company’s peer group for a period commensurate with the expected term of the warrant. The risk-free interest rate used is based on the yield available on U.S. Treasury zero-coupon issues with a maturity equivalent with that of the term of the warrants. Generally, increases (decreases) in the fair value of the underlying stock and estimated term would result in a directionally similar impact to the fair value measurement. The following table summarizes the assumptions used to determine the fair value of the Company’s redeemable convertible preferred stock warrants as of December 31, 2016 : December 31, 2016 Fair value of Series E-1 redeemable convertible preferred stock $20.46 Risk-free interest rate 0.7% Expected term 0.8 Expected volatility 61% Dividend yield —% Common Stock Warrants In September 2014, in connection with the issuance of the Series F redeemable convertible preferred stock, the Company issued warrants to the Series F redeemable convertible preferred stockholders to purchase common stock that vest only in the event the Company completes an IPO below a stated per share threshold of $17.00 . Based on the initial public offering price of $22.00 per share, the Common Stock Warrants terminated upon the closing of this offering At December 31, 2016, common stock warrants to purchase 233,023 shares of our common stock at a weighted-average exercise price of $6.62 per share were outstanding. During the year ended December 31, 2017 , 149,786 common stock warrants were exercised. In lieu of payment of the aggregate warrant price, the warrant holders elected a "cashless exercise", whereby a portion of the shares equal to the aggregate warrant price were withheld. The average fair market value at the time exercise was $25.28 , which resulted in 111,147 shares being issued by the Company. As of December 31, 2017 , 83,237 common stock warrants remained outstanding and exercisable. Common Stock Reserved for Issuance As of December 31, 2017 , common stock reserved, on an as-if converted basis for issuance are as follows: Shares Reserved for future issuance under equity award plans 3,732,143 Common stock options outstanding 9,313,633 Restricted stock units outstanding 4,216,001 Common stock warrants outstanding 83,237 Total common stock reserved for issuance 17,345,014</t>
  </si>
  <si>
    <t>Common Stock Reserved for Issuance</t>
  </si>
  <si>
    <t>Equity [Abstract]</t>
  </si>
  <si>
    <t>Equity Award Plans</t>
  </si>
  <si>
    <t>Disclosure of Compensation Related Costs, Share-based Payments [Abstract]</t>
  </si>
  <si>
    <t>Equity Award Plans Stock Option and Incentive Plan The 2000 Stock Option and Incentive Plan (the “2000 Plan”) allows for the issuance of stock options and RSUs to employees, non-employees and directors. The Plan provides for incentive stock options to be granted to employees at an exercise price at least equal to 100% of the fair value at the grant date as determined by the Company’s Board of Directors. If a stock-based award is issued to an executive officer that owns more than 10% of the Company’s outstanding common stock, the exercise price will be 110% of the fair market value. The Plan also provides for nonqualified stock options to be issued to employees, non-employees and directors. Options granted generally have a maximum term of 10 years from grant date, allow for early exercise unless otherwise designated by the Board of Directors at the time of grant. Stock options and RSUs generally vest over a four -year period. In October 2017, the Company’s stockholders approved the Company’s 2017 Equity Incentive Plan (the “2017 Plan”). The 2017 Plan provides for the grant of incentive stock options, nonstatutory stock options, restricted stock, restricted stock units, stock appreciation rights, performance stock units, performance shares, and performance awards. A total of 3,800,000 shares of the Company’s common stock are reserved for future issuance pursuant to the 2017 Plan. In addition, shares subject to outstanding awards granted under the 2000 Plan, that are canceled, expire, or otherwise terminate without having been exercised in full and shares previously issued under the 2000 Plan that are forfeited to the Company, tendered to or withheld by the Company for the payment of an award’s exercise price or for tax withholding, or repurchased by the Company, may be added to the 2017 Plan (provided that the maximum number of shares that may be added to the Company’s 2017 Plan pursuant to the provision in this sentence is 12,500,000 shares). The number of shares available for future issuance under the Company’s 2017 Plan also includes automatic annual increases on the first day of the Company’s fiscal year beginning with 2018, equal to the lesser of: 3,800,000 shares; 5% of the outstanding shares of common stock as of the last day of the Company’s immediately preceding fiscal year; or such lower number of shares as determined by the administrator of the 2017 Plan. The Company had an early exercise liability of approximately $2.3 million and $1.2 million as at December 31, 2016 , and 2017 , respectively. Including early exercises, the Company has 6,184,187 and 38,266,450 shares of legally outstanding common stock as at December 31, 2016 , and 2017 , respectively. 2017 Employee Stock Purchase Plan In October 2017, the Company’s stockholders approved the 2017 Employee Stock Purchase Plan (the “ESPP”). The ESPP allows eligible employees to purchase shares of the Company’s common stock through payroll deductions and is intended to qualify under Section 423 of the Internal Revenue Code. A total of 800,000 shares of the Company’s common stock are available for sale under the ESPP. The number of shares available for issuance under the Company’s ESPP will also include an automatic, annual increase on the first day of each fiscal year of the Company beginning in 2018, equal to the lesser of: 800,000 shares; 1% of the total number of shares of the Company’s common stock outstanding on the last day of the Company’s immediately preceding fiscal year; or such lower number of shares as determined by the Administrator. The Company’s ESPP provides for consecutive, six -month offering periods. The offering periods are scheduled to start on the first trading day on or after May 20 and November 20 of each year, except for the first offering period which began following the closing of the IPO, and will end on the first trading day on May 18, 2018. Participants may purchase the Company’s common stock through payroll deductions, of up to a maximum of 15% of their eligible compensation. Participation will end automatically upon termination of employment with the Company. The purchase price of the shares will be 85% of the lower of the fair market value of the Company’s common stock on the first trading day of each offering period or on the exercise date. As of December 31, 2017 , no shares of common stock were purchased under the ESPP. The Company selected the Black-Scholes option-pricing model as the method for determining the estimated fair value for the Company’s ESPP. As of December 31, 2017 , total unrecognized compensation cost related to the ESPP was $1.1 million , which will be amortized over a period of 0.4 years. Stock Option Activity The following table summarizes option activity under the Plan and related information (in thousands, except share, per share and contractual life amounts): Options Outstanding Shares Number Weighted- Weighted- Aggregate Balance—December 31, 2015 833,319 8,352,659 $ 7.72 8.4 $ 93,575 Additional shares authorized 2,030,000 — — Options granted (2,319,385 ) 2,319,385 $ 17.42 Restricted stock units granted (1,042,000 ) — — Options forfeited 653,434 (653,434 ) $ 10.10 Options exercised — (431,095 ) $ 2.53 Balance—December 31, 2016 155,368 9,587,515 $ 10.13 8.0 $ 61,865 Additional shares authorized 5,926,134 — — Options granted (549,236 ) 549,236 $ 20.05 Restricted stock units granted (2,354,793 ) — — Restricted stock units forfeited 37,415 — — Options forfeited 517,255 (517,255 ) $ 14.58 Options exercised — (305,863 ) $ 5.32 Balance—December 31, 2017 3,732,143 9,313,633 $ 10.63 7.2 $ 198,012 Options vested and expected to vest—December 31, 2017 9,313,633 $ 10.63 7.2 $ 198,012 Options vested and exercisable—December 31, 2017 5,675,785 $ 8.40 6.5 $ 133,316 The weighted-average fair value per share for all options granted was $5.82 , $8.24 , and $9.79 for the years ended December 31, 2015 , 2016 , and 2017 , respectively. The aggregate intrinsic value of employee options exercised was $10.0 million , $6.0 million , and $4.4 million for the years ended December 31, 2015 , 2016 , and 2017 , respectively. The aggregate intrinsic value represents the difference between the Company’s estimated fair value of its common stock and the exercise price of the outstanding options. As of December 31, 2017 , total unrecognized compensation cost related to unvested options was $25.8 million , net of estimated forfeitures, which was expected to be amortized over a weighted-average period of approximately 2.1 years. Restricted Stock Unit (“RSU”) Activity The following table summarizes RSU activity under the Plan and related information (in thousands, except share, per share and contractual life amounts): RSUs Outstanding Number Weighted- Weighted- Aggregate Balance—December 31, 2015 1,069,526 $ 9.06 2.7 $ 20,235 RSUs granted 1,042,000 $ 19.44 RSUs vested (212,903 ) $ 8.39 Balance—December 31, 2016 1,898,623 $ 14.83 1.7 $ 30,720 RSUs granted 2,354,793 $ 25.20 RSUs forfeited (37,415 ) $ 20.44 Balance—December 31, 2017 4,216,001 $ 20.57 1.7 $ 134,448 RSUs vested and expected to vest—December 31, 2017 4,216,001 $ 20.57 1.7 $ 134,448 As of December 31, 2017 , total unrecognized compensation cost related to unvested RSUs was $67.2 million , which was expected to be amortized over a weighted-average period of approximately 2.2 years. Stock-Based Compensation Stock-based compensation expense for both employees and non-employees included in the accompanying consolidated statements of operations is as follows (in thousands): Year Ended December 31, 2015 2016 2017 Cost of revenue: Product $ 16 $ 30 $ 103 Maintenance and professional services 391 1,123 2,291 Research and development 1,101 2,311 6,213 Sales and marketing 2,245 8,084 14,451 General and administrative 4,959 5,286 19,538 Total $ 8,712 $ 16,834 $ 42,596 Certain employees and advisors have been granted stock options with vesting subject to a future liquidity event. Upon the liquidity event, these stock options became fully exercisable, and all of the associated stock-based compensation expense was recognized. The Company granted RSUs to participants that included both a service-based vesting condition and a performance-based vesting condition. The awards generally vest annually over four years, but were subject to a liquidity event prior to any of the shares vesting. Further, in the case of a liquidity event that is an IPO, participants must provide services through 181 days post-IPO before any of the “accrued” time-based shares can vest. Since these options and awards were tied to a liquidity event, and in accordance with the accounting guidance, the liquidity event was not deemed probable until occurrence, the Company did not record any expense for these grants until the completion of the Company’s IPO. Upon the closing of the Company’s IPO on October 31, 2017 , the Company recognized stock-based compensation expense of approximately $21.2 million related to these performance-based stock options and RSUs. During the year ended December 31, 2016 , the Company entered into separation agreements with three employees which resulted in the acceleration of the vesting for stock options. As a result of the modification, the Company recorded stock-based compensation expense of $2.3 million to sales and marketing expense. During the year ended December 31, 2017 , the Company amended its Chief Executive Officer's (“CEO”) employment agreement to provide for accelerated vesting of all of the CEO’s equity awards upon his termination due to death or disability while executing his employment duties. As a result of this modification to the CEO’s vesting terms, the Company expects to record an incremental $7.6 million in stock-based compensation expense over the service period beginning in October 2017 (following the completion of the Company’s IPO), $6.5 million of which was recorded by the Company during the three months ended December 31, 2017 . Determining the Fair Value of Stock Options The fair value of stock option awards granted to employees and to be purchased under ESPP are estimated using the Black-Scholes option-pricing model. The key assumptions within the model are described as follows: Fair Value of Common Stock Prior to the Company’s IPO, the Company’s Board of Directors considered numerous objective and subjective factors to determine the fair value of its common stock. These factors included, but were not limited to (i) contemporaneous third-party valuations of common stock; (ii) the rights and preferences of redeemable convertible preferred stock relative to common stock; (iii) the lack of marketability of common stock; (iv) developments in the business; and (v) the likelihood of achieving a liquidity event, such as an initial public offering or sale of the Company, given prevailing market conditions. Subsequent to its IPO, the Company uses the market closing price for its common stock as reported on the NASDAQ Global Select Market on the date of grant. Risk-Free Interest Rat e The risk-free interest rate is based on the rate for a U.S. Treasury zero-coupon issue with a term that approximates the expected life of the option on the date of grant. Expected Term The expected term represents the period that stock-based awards are expected to be outstanding. The expected term is calculated using the simplified method for stock options issued at-the-money. For stock options that have been issued out-of-the-money, the expected term was determined by calculating the midpoint of the simplified method and the contractual life of the option of 10 years , as neither historical experience nor other relevant data was available to estimate the future exercise behavior of out-of-the money stock options. The Company uses the remaining contractual life as the expected term for non-employee awards. Volatility The expected volatility is based on the average historic price volatility for the Company’s publicly traded industry peers based on daily price observations over a period equivalent to the expected term of stock-based awards. The historical volatility data of a peer group is used as there is insufficient trading history for the Company’s common stock. Dividend Yield The Company has never paid dividends and at present, does not expect to pay dividends in the foreseeable future. The assumptions used to determine the grant date fair value of employee stock options and ESPP purchase rights for the periods presented are as follows: Year Ended December 31, 2015 2016 2017 Employee Stock Options Fair value of common stock $8.32 – $18.92 $15.78 – $21.56 $16.73 – $31.16 Risk-free interest rate 0.0% – 2.0% 1.2% – 2.1% 1.9% – 2.2% Expected term (in years) 0.1 – 6.2 6.0 – 8.1 6.0 – 6.1 Volatility 24% – 50% 47% – 51% 46% – 49% Dividend yield —% —% —% Employee Stock Purchase Plan Fair value of common stock $— $— $6.86 Risk-free interest rate —% —% 1.4% Expected term (in years) 0 0 0.52 Volatility —% —% 29.9% Dividend yield —% —% —%</t>
  </si>
  <si>
    <t>Income Taxes</t>
  </si>
  <si>
    <t>Income Tax Disclosure [Abstract]</t>
  </si>
  <si>
    <t>Income Taxes The components of loss before provision for income taxes are as follows (in thousands): Year Ended December 31, 2016 2017 Domestic $ (76,105 ) $ (92,777 ) Foreign 2,581 3,411 Total $ (73,524 ) $ (89,366 ) The provision for income taxes consists of the following (in thousands): Year Ended December 31, 2016 2017 Current Federal $ 4 $ 17 State 66 50 Foreign 1,273 1,788 Total current 1,343 1,855 Deferred Foreign (95 ) (16 ) Total deferred $ (95 ) $ (16 ) Total $ 1,248 $ 1,839 Deferred income taxes reflect the net tax effects of temporary differences between the carrying amounts of assets and liabilities for financial reporting purposes and the amounts used for income tax purposes and tax effects of net operating loss and credit carryforwards. Significant components of the Company’s deferred tax assets and liabilities are as follows (in thousands): December 31, 2016 2017 Deferred tax assets: Federal and state net operating losses $ 50,312 $ 43,410 Research/other credits 862 1,060 Non-deductible and accrued expenses 5,932 4,485 Deferred revenue 12,590 10,438 Stock options 3,400 9,507 Other 1,003 609 Gross deferred tax assets 74,099 69,509 Valuation allowance (73,939 ) (69,320 ) Net deferred tax assets 160 189 Deferred tax liabilities: Property and equipment — (13 ) Net deferred tax liabilities — (13 ) Total $ 160 $ 176 Reconciliation of the statutory federal income tax to the Company’s effective tax (in thousands): Year Ended December 31, 2016 2017 Tax at federal statutory rate $ (24,998 ) $ (30,385 ) State, net of federal benefit 61 60 Stock options 3,225 4,097 Non-deductible warrant expenses (365 ) 272 Tax Reform federal rate change — 36,460 Change in valuation allowance 22,385 (10,512 ) Other 940 1,847 Total $ 1,248 $ 1,839 On December 22, 2017, the President of the United States signed the Tax Cuts and Jobs Act (the “Act”) into law. The legislation significantly changes U.S. tax law by, among other things, lowering corporate income tax rates, implementing a territorial tax system and imposing a mandatory repatriation tax on earnings of foreign subsidiaries. The Tax Reform Act permanently reduces the U.S. corporate income tax rate from a maximum of 35% to a flat 21% rate, effective January 1, 2018. As a result of the change in the U.S. tax rate, the Company’s deferred tax assets and liabilities were remeasured, resulting in a detriment of $36.5 million , which was fully offset by a corresponding change in valuation allowance. The Act provided for a one-time deemed mandatory repatriation of post-1986 undistributed foreign subsidiary earnings and profits ("E&amp;P") through the year ended December 31, 2017 . The Company had a provisional $6.9 million of undistributed foreign E&amp;P subject to repatriation, however, no tax liability was recognized as of the calendar year end because the deemed repatriation is expected to be fully offset by net operating loss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for Federal purposes. The Company is in the process of gathering sufficient information to calculate the tax impact for state purposes and has, therefore, not recorded any liability or utilization of state tax attributes. However, the state tax impact of the mandatory repatriation is not expected to be material. The ultimate impact of the mandatory repatriation may differ from the provisional amounts due to additional analysis, changes in interpretations and assumptions the Company has made, or additional regulatory guidance that may be issued. The accounting is expected to be complete when the 2017 U.S. corporate income tax return is filed in 2018. The Company is still in the process of analyzing other provisions (Global Intangible Low-Taxed Income (“GILTI”), base erosion anti-abuse tax (“BEAT”), etc.) of this legislation which may impact the Company’s effective tax rate in future years. For the years ended December 31, 2016 and 2017 , the Company recorded a tax provision of $1.3 million and $1.8 million , respectively, representing effective tax rate of (1.7)% and (2.1)% for the years ended December 31, 2016 and 2017 , respectively. The key components of the income tax provision primarily consist of foreign income taxes, income tax reserves, and U.S. state minimum taxes. The difference in the effective tax rate for the years ended December 31, 2016 and 2017 is primarily due to change in the uncertain tax positions as a result of a statutory income tax and withholding tax audit. A valuation allowance has been provided to reduce the deferred tax asset to an amount management believes is more likely than not to be realized. The valuation allowance increased by $25.0 million and decreased by $4.6 million for the years ended December 31, 2016 and 2017 , respectively. As of December 31, 2017 , the Company had net operating loss carryforwards for federal income tax purposes of approximately $180.1 million , which begin to expire in 2021 if not utilized. The Company also has California net operating loss carryforwards of approximately $22.0 million , which begin to expire in 2028 if not utilized. The Company also has other state net operating loss carryforwards of approximately $76.6 million , which begin to expire in 2018 if not utilized. The Company has federal and California research and development credit carryforwards of $0.7 million and $0.5 million , respectively. The federal research and development credits will begin to expire in 2035 , if not utilized. California research and development credits can be carried forward indefinitely. The Company has an immaterial amount of foreign tax credits. Utilization of the Company’s net operating loss carryforwards may be subject to substantial annual limitation due to the ownership change limitations provided by the Internal Revenue Code and similar state provisions. Such a limitation could result in the expiration of the net operating loss carryforwards before utilization. The Company performed an ownership change analysis from inception to the balance sheet date of December 31, 2017 and $2.8 million of net operating loss carryforwards were written off due to the limitation. The Company provides U.S. income taxes on the earnings of foreign subsidiaries, unless the subsidiaries’ earnings are considered indefinitely reinvested outside the United States. As of December 31, 2017 , U.S. income taxes have been provided for on the cumulative total of $6.9 million of undistributed earnings from its foreign subsidiaries. Any earnings if distributed by the foreign subsidiary would not result in any liability since they would be offset by net operating losses. Uncertain Tax Positions For benefits to be realized, a tax position must be more likely than not to be sustained upon examination. The amount recognized is measured as the largest amount of benefit that is greater than 50 percent likely of being realized upon settlement. As a result of the implementation of these provisions, the Company did not recognize any adjustments to retained earnings for uncertain tax positions. A reconciliation of the gross unrecognized tax benefit is as follows (in thousands): Year Ended December 31, 2016 2017 Unrecognized tax benefits at the beginning of the period $ 254 $ 1,050 Additions for tax positions taken in prior years 185 248 Additions for tax positions taken in current year 611 845 Settlements with taxing authorities — (416 ) Unrecognized tax benefits at the end of the period $ 1,050 $ 1,727 It is the Company’s policy to recognize interest and penalties related to income tax matters in income tax expense. During the years ended December 31, 2016 , and 2017 , the Company did not recognize any significant accrued interest and penalties related to uncertain tax positions. As of December 31, 2016, the Company had $0.4 million of uncertain tax positions relating to a statutory income tax audit which was settled and paid during the six months ended June 30, 2017. The Company does not expect any settlements in the next 12 months. The Company is subject to federal income tax as well as income tax in multiple state and foreign jurisdictions. Due to the Company’s net operating loss carryforwards, all tax years since inception remain subject to examination for United States federal tax returns, and fiscal year 2016 remains subject to examination for Israel. There are tax years which remain subject to examination in various other jurisdictions that are not material to the Company’s financial statements.</t>
  </si>
  <si>
    <t>Net Loss Per Share</t>
  </si>
  <si>
    <t>Earnings Per Share [Abstract]</t>
  </si>
  <si>
    <t>Net Loss per Share Net loss per share of common stock is computed using the two-class method required for participating securities based on their participation rights. All series of redeemable convertible preferred stock are participating securities as the holders are entitled to participate in common stock dividends with common stock on an as converted basis. Basic net loss per share is computed by dividing net loss attributable to common stockholders by basic weighted-average shares outstanding during the period. All participating securities are excluded from basic weighted-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average shares outstanding, including potentially dilutive securities, unless anti-dilutive. The following table presents the computation of basic and diluted net loss per share attributable to common stockholders (in thousands, except share and per share amounts): Year Ended December 31, 2015 2016 2017 Net loss $ (27,260 ) $ (74,774 ) $ (91,205 ) Deemed dividend on the conversion of Series G redeemable convertible preferred stock — — 12,810 Net loss attributable to common stockholders $ (27,260 ) $ (74,774 ) $ (104,015 ) Weighted-average shares used to compute net loss per share attributable to common stockholders, basic and diluted 4,121,852 5,609,187 11,405,356 Net loss per share attributable to common stockholders, basic and diluted $ (6.61 ) $ (13.33 ) $ (9.12 ) The following securities were excluded from the computation of diluted net loss per share attributable to common stockholders for the periods presented because their inclusion would reduce the net loss per share. Year Ended December 31, 2015 2016 2017 Options to purchase common stock 8,351,589 9,587,572 9,313,633 Unvested early exercised common shares 474,148 329,957 146,468 Unvested restricted stock units 1,069,524 1,898,621 4,216,001 Shares estimated under ESPP — — 220,721 Warrants to purchase common stock 233,023 233,023 83,237 Redeemable convertible preferred stock 24,620,991 24,788,362 — Warrants to purchase redeemable convertible preferred stock 292,862 292,862 —</t>
  </si>
  <si>
    <t>Employee Benefit Plans</t>
  </si>
  <si>
    <t>Retirement Benefits [Abstract]</t>
  </si>
  <si>
    <t>Employee Benefit Plans Israeli labor laws and agreements require the Company’s Israeli subsidiary to make severance payments to retired or dismissed Israeli employees, as well as to employees leaving employment under certain other circumstances. The Company’s severance obligations to employees are measured based upon length of service and latest monthly salary amount. The Company has recorded a non-current liability of $2.0 million and $2.6 million as of December 31, 2016 and 2017 , respectively, for the estimated amount of accrued severance benefits. The deposits are held with a severance pay fund in order to fund the obligation, which totaled $1.7 million and $2.1 million as of December 31, 2016 and 2017 , respectively, and are recorded as a non-current asset in the accompanying consolidated balance sheets. A 401(k) tax-deferred savings plan (the “401(k) Plan”) was established that covers substantially all of the Company’s U.S. employees. The 401(k) plan permits participants to make contributions by salary deduction pursuant to Section 401(k) of the Internal Revenue Code. The Company is responsible for administrative costs of the 401(k) Plan. The Company provided for a match of 50% of the first 6% of an eligible employee’s compensation contributed, up to a maximum matching dollar amount of $2,000 for a year. Matching contributions under the 401(k) Plan are 100% vested when made. Pre-tax 401(k) and post-tax Roth 401(k)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pre-tax contributions are not taxable to the employees until distributed from the 401(k) Plan, and post-tax contributions are not exempt from taxes at the time of contribution but the earnings accumulated are tax-free and are not taxable upon distribution. All contributions are deductible by the Company when made. The Company’s contributions to the 401(k) Plan were $0.5 million , $1.0 million , and $1.1 million for the years ended December 31, 2015 , 2016 , and 2017 , respectively.</t>
  </si>
  <si>
    <t>Segment Information</t>
  </si>
  <si>
    <t>Segment Reporting [Abstract]</t>
  </si>
  <si>
    <t>Segment Information The Company’s business is conducted globally. The Company’s chief operating decision maker is the Chief Executive Officer who reviews financial information presented on a consolidated basis accompanied by information about revenue by geographic region for purposes of allocating resources and evaluating financial performance. There is one business activity and there are no segment managers who are held accountable for operations, operating results, and plans for levels, components, or types of products or services below the consolidated unit level. Accordingly, there is a single reporting segment and operating unit structure. Revenue by geographic area is attributed based on the billing address of the customer and is as follows (in thousands): Year Ended December 31, 2015 2016 2017 Revenue: Americas United States $ 99,519 $ 133,615 $ 162,479 Other Americas 3,865 4,949 6,176 Total Americas 103,384 138,564 168,655 Europe, Middle East, and Africa (“EMEA”) 15,023 18,918 36,300 Asia Pacific and Japan (“APJ”) 7,552 9,359 15,916 Total revenue $ 125,959 $ 166,841 $ 220,871 Long-lived assets, net by geographic area are attributed based on legal entity structure and are as follows (in thousands): December 31, 2016 2017 Long-lived assets, net: United States $ 21,141 $ 18,989 Israel 3,051 3,453 Other 344 818 Total long-lived assets, net $ 24,536 $ 23,260</t>
  </si>
  <si>
    <t>Related Party Transactions</t>
  </si>
  <si>
    <t>Related Party Transactions [Abstract]</t>
  </si>
  <si>
    <t>Related Party Transactions One member of the Company’s board of directors previously served as an executive of a company that is also one of the Company’s customers and vendors (“Company A”). Another member of the Company’s board of directors is currently serving as Chairman of the Board of Directors of Company A. The Company maintains several on-going commercial relationships with Company A. For the years ended December 31, 2015 , 2016 , and 2017 as part of the on-going commercial relationships with this company, the Company made payments of approximately $77,000 , $591,000 , and $157,000 , respectively, to this company. For the years ended December 31, 2015 , 2016 , and 2017 , the Company sold products, maintenance, and professional services and received payments from this company of approximately $496,000 , $294,000 , and $1,000 , respectively. Also, one member of the Company’s board of directors is currently serving on the board of directors of another of the Company’s vendors (“Company B”). The Company maintains an on-going commercial relationship with this Company B. For the years ended December 31, 2016, and 2017 as part of the on-going commercial relationships with Company B, the Company made payments of approximately $0.2 million , and $0.3 million , respectively to Company B. The Company did not make any payments to Company B for the year ended December 31, 2015 .</t>
  </si>
  <si>
    <t>Description of Business and Summary of Significant Accounting Policies (Policies)</t>
  </si>
  <si>
    <t>Basis of Presentation</t>
  </si>
  <si>
    <t xml:space="preserve">The consolidated financial statements have been prepared in accordance with U.S. generally accepted accounting principles (“GAAP”). The Company’s consolidated financial statements include the results of ForeScout Technologies, Inc. and its wholly-owned subsidiaries. All significant intercompany balances and transactions have been eliminated in consolidation. </t>
  </si>
  <si>
    <t>Use of Estimates</t>
  </si>
  <si>
    <t>The preparation of financial statements in conformity with GAAP requires management to make use of estimates and assumptions that affect the reported amounts in the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allocation of revenue in multiple element arrangements, sales return reserve, accruals, stock-based compensation including the fair value of common stock, redeemable convertible preferred stock warrant liabilities, and provision for income taxes, including related reserves. Actual results could differ materially from those estimates.</t>
  </si>
  <si>
    <t>Segment information</t>
  </si>
  <si>
    <t>The chief operating decision maker (“CODM”) is the Chief Executive Officer who reviews financial information presented on a consolidated basis. The Company has one business activity and there are no segment managers who are held accountable by the CODM for operations, operating results and planning for levels or components below the consolidated level. The Company operates in one segment.</t>
  </si>
  <si>
    <t>Concentrations</t>
  </si>
  <si>
    <t>Financial instruments that potentially subject the Company to concentrations of credit risk consist primarily of cash, cash equivalents, marketable securities, accounts receivable, severance pay deposits, and restricted cash. The Company maintains all of its cash and cash equivalents in interest-bearing bank accounts and money market accounts. Management believes that the financial institutions that hold the Company’s cash and cash equivalents are financially sound and exposed to minimal credit risk. Deposits held with banks generally exceed the amount of insurance provided on such deposits. Accounts receivable are primarily derived from the Company’s customers, including distributors and resellers representing various geographical locations. The Company performs ongoing credit evaluations of its customers and generally does not require collateral on accounts receivable, and, if necessary, an allowance for doubtful accounts is maintained for estimated potential credit losses.</t>
  </si>
  <si>
    <t>Foreign Currency</t>
  </si>
  <si>
    <t>The functional currency of the Company’s foreign subsidiaries is the U.S. dollar. Monetary assets and liabilities are remeasured using the current exchange rate at the balance sheet date. Non-monetary assets and liabilities and capital accounts are remeasured using historical exchange rates. Revenue and expenses have been remeasured using the average exchange rates in effect during each period. Foreign currency remeasurement gains and losses are recorded in other expense, net.</t>
  </si>
  <si>
    <t>Cash and Cash Equivalents</t>
  </si>
  <si>
    <t>The Company considers all highly liquid investments held at financial institutions with original maturities of three months or less at date of purchase to be cash equivalents. Cash and cash equivalents are stated at cost, which approximates fair value.</t>
  </si>
  <si>
    <t>The Company’s marketable securities consist primarily of commercial paper, corporate debt securities, and U.S. government agency securities. The Company’s marketable securities are classified as available-for-sale and are reported at fair value. The Company determines any realized gains or losses on the sale of available-for-sale securities on a specific identification method, and such gains and losses are recorded as a component of other income (expense), net on our consolidated statements of operations. Unrealized gains and losses of the available-for-sale securities are excluded from earnings and reported as a component of accumulated other comprehensive income (loss). The Company has classified and accounted for its marketable securities as available-for-sale. After consideration of the Company’s risk versus reward objectives, as well as the Company’s liquidity requirements, the Company may sell these securities prior to their stated maturities. As the Company views these securities as available to support current operations, the Company classifies highly liquid securities with maturities beyond 12 months as current assets under the caption marketable securities in the Consolidated Balance Sheets. Marketable securities are considered impaired when a decline in fair value is judged to be other-than-temporary. The Company considers available quantitative and qualitative evidence in evaluating potential impairment of the marketable securitie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t>
  </si>
  <si>
    <t>Accounts Receivable</t>
  </si>
  <si>
    <t>Trade accounts receivable are recorded at the invoiced amount, net of allowances for doubtful accounts. The Company assesses its trade accounts receivable for doubtful accounts based on the collectability of accounts. Management regularly reviews the adequacy of the allowance for doubtful accounts by considering the age of each outstanding invoice, each customer’s expected ability to pay, and the collection history with each customer, to determine whether a specific allowance is appropriate. Accounts receivable that are deemed uncollectible are charged against the allowance for doubtful accounts.</t>
  </si>
  <si>
    <t>Inventory primarily consists of finished goods hardware appliances and is stated at the lower of cost or market determined using the specific identification method. Inventory that is obsolete or in excess of forecasted demand is written down to its estimated realizable value. Inventory write-downs, once established, are not reversed as they establish a new cost basis for the inventory.</t>
  </si>
  <si>
    <t>Property and Equipment</t>
  </si>
  <si>
    <t xml:space="preserve">Property and equipment is stated at cost. Depreciation is computed using the straight-line method over the estimated useful lives of the assets, generally three to five years. Demonstration units are not resold after use and are depreciated over the estimated useful life of three years or less. Leasehold improvements are depreciated over the shorter of the estimated useful lives of the improvements or the remaining lease term. </t>
  </si>
  <si>
    <t>Impairment of Long-Lived Assets</t>
  </si>
  <si>
    <t>Management reviews long-lived assets for events and changes in circumstances that may indicate that carrying amounts of long-lived assets, including property and equipment, may not be recoverable. When such events or circumstances occur, recoverability of these assets is measured by a comparison of the carrying value to the future undiscounted cash flows the assets are expected to generate. If long-lived assets are considered to be impaired, the impairment to be recognized would equal the amount by which the carrying value of the asset exceeds its fair market value. To date, the Company has not recorded any significant impairment to its long-lived assets.</t>
  </si>
  <si>
    <t>Deferred Offering Costs</t>
  </si>
  <si>
    <t>Deferred offering costs consisted of fees and expenses incurred in connection with the sale of the Company’s common stock in its IPO, including direct incremental legal, consulting, accounting fees, and other IPO-related costs. Upon completion of the Company’s IPO, these deferred offering costs were reclassified to stockholders’ deficit and offset against the proceeds of the offering.</t>
  </si>
  <si>
    <t>Product Warranty</t>
  </si>
  <si>
    <t>The Company provides a standard 90 day warranty on its hardware and software products. The Company also offers its customers post-contract support (“PCS”), which includes a warranty of between one to five -years on hardware. The Company will also provide its customers software releases or updates during the PCS term. The Company accrues for estimated standard warranty costs for those customers that do not purchase PCS at the time of product shipment. These potential warranty claims are accrued as a component of product cost of revenue based on historical experience and other data, which is reviewed periodically for adequacy. Warranty costs associated with PCS are expensed as incurred. To date, the Company has not incurred nor accrued any significant costs associated with product warranty.</t>
  </si>
  <si>
    <t>Contract Manufacturer Liabilities</t>
  </si>
  <si>
    <t>Manufacturing, repair, and supply chain management operations are outsourced to a third party contract manufacturer. These costs are a significant portion of product cost of revenue. Although the Company is contractually obligated to purchase manufactured products, the Company generally does not own the manufactured products as product title transfers from the contract manufacturer to the Company and immediately to the customer upon shipment. The contract manufacturer assembles the Company’s products using design specifications, quality assurance programs, and standards that the Company establishes. Components are procured and assembled based on the Company’s demand forecasts. These forecasts represent management’s best estimates of future demand for the products based upon historical trends and analysis from sales and operations functions as adjusted for overall market conditions. The Company accrues for costs for contractual manufacturing commitments in excess of its forecasted demand, including costs incurred for excess components or for the carrying costs incurred by the contract manufacturer. To date, the Company has not accrued any significant contract manufacturer liabilities.</t>
  </si>
  <si>
    <t>Redeemable Convertible Preferred and Common Stock Warrant Liabilities</t>
  </si>
  <si>
    <t>Upon completion of the Company's IPO in October 2017, there were no freestanding warrants to purchase shares of convertible preferred stock. As such, no preferred stock warrant liability remained outstanding after the IPO. Before the Company's IPO, freestanding warrants related to shares that are redeemable or contingently redeemable were classified as a liability in the Company’s consolidated balance sheet. The convertible preferred stock warrants were subject to re-measurement at each balance sheet date, and any change in fair value was recognized in the consolidated statements of operations. The Company adjusted the redeemable convertible preferred stock warrant liability to the estimated fair value of the warrants until either the exercise or the completion of the Company’s IPO, at which time the redeemable convertible preferred stock issuable upon exercise of the warrants became warrants to purchase common stock and the related liability was reclassified to additional paid-in capital in stockholders' equity (deficit).</t>
  </si>
  <si>
    <t>Severance Pay Deposits and Accrued Severance Pay Liability</t>
  </si>
  <si>
    <t>The Company records a severance pay asset and liability on its consolidated balance sheets related to its employees located in Israel. Under Israeli law and labor agreements, the Company is required to make severance and pension payments to retired or dismissed employees and to employees leaving employment in certain other circumstances. Liabilities for severance pay are calculated pursuant to Israeli severance pay law using the most recent monthly salary for the employees, multiplied by the number of years of employment, and are included in accrued severance pay liability in the Company’s balance sheets. The Company’s liability at each respective balance sheet date for its Israeli employees is fully accrued in the accompanying consolidated financial statements. The severance liability is funded through monthly deposits to the employee’s pension and management insurance carriers. The fair value of this deposit is recorded in severance pay deposits in the Company’s consolidated balance sheets.</t>
  </si>
  <si>
    <t>Revenue Recognition</t>
  </si>
  <si>
    <t>The Company derives its revenue from sales of products and associated maintenance and professional services. The Company’s CounterACT and Enterprise Manager products are sold as hardware appliances embedded with the Company’s software, or Physical Appliances, or as software only, or Virtual Appliances. The Company also recently started offering, in limited quantities to a small number of large enterprises, CounterACT and Enterprise Manager together as a software only license (“Enterprise License Software”). The Company’s Enterprise License Software is either sold with separate hardware or without hardware, depending on the end-customer’s selection. The Company’s portfolio of Extended Modules are sold as software add-ons to CounterACT and Enterprise Manager. The Company accounts for the sale of Physical Appliances, and Enterprise License Software sold with separate hardware (“Hardware Products”) pursuant to Financial Accounting Standards Board, or FASB, Accounting Standard Codification Topic (“ASC”) 605-25, Revenue Recognition: Multiple Element Arrangements. The Company accounts for the sale of Virtual Appliances, Enterprise License Software sold without hardware, and Extended Modules as software deliverables (“Software Products”) pursuant to FASB, ASC Topic 985-605, Software Revenue Recognition. All of the Company’s products are sold with a perpetual license. The Company recognizes revenue when all of the following criteria are met: • Persuasive Evidence of an Arrangement Exists . The Company relies upon binding sales agreements and/or purchase orders to provide evidence of an arrangement. • Delivery has Occurred. The Company uses shipping documents and/or electronic transmissions to evidence delivery of products. • The Fee is Fixed or Determinable. The Company determines whether the fee is fixed or determinable based on the payment terms associated with the transaction. • Collectability is Reasonably Assured. The Company evaluates collectability based on credit analysis and payment history. Payments from the Company’s distributors and resellers are not contingent on the distributors’ and resellers’ success in sales to end-customers. The Company’s distributors and resellers do not stock hardware appliances and have no stock rotation rights. Most of the Company’s sales, other than renewals of support and maintenance, are multiple element arrangements with a combination of Physical Appliances, Virtual Appliances, Extended Modules, Enterprise License Software and hardware sold separately, support and maintenance and professional services. For multiple element arrangements, the arrangement consideration is allocated to software deliverables as a group and non-software deliverables as a second group based on a relative selling price hierarchy. The relative selling price hierarchy is based on: (i) vendor-specific objective evidence of fair value (“VSOE”) if available, (ii) third-party evidence of selling price (“TPE”) if VSOE is not available, or (iii) best estimate of the selling price (“BESP”) if neither VSOE nor TPE is available. Hardware Product revenue is recognized at the time of delivery, provided that all other revenue recognition criteria have been met. Software Product revenue is recognized at the time of delivery if VSOE is established for all undelivered related items. If VSOE does not exist for one or more undelivered items, revenue from the software portion of the arrangement is deferred until the delivery of all items has begun and is then recognized ratably over the remaining related support and maintenance service period. Support and maintenance revenue is generally recognized ratably over the contractual service period, which is typically one to three years , but can be up to five years . Professional services revenue is generally recognized as the services are rendered. For Hardware Products, the Company determined that VSOE and TPE cannot be established. As a result, the Company uses BESP to determine the relative selling price at which a transaction would take place if the hardware product was sold on a stand-alone basis. For Hardware Product related maintenance and professional services, the Company uses either VSOE or BESP when VSOE and TPE cannot be established. In determining the BESP for a product or service, the Company considers historical data including, but not limited to, product family, pricing practices, standalone sales, the nature and size of the customer, contractually stated prices, and geographical region. The Company limits the amount of revenue recognized for delivered elements to an amount that is not contingent upon future delivery of additional products or services or meeting of any specified performance conditions. In multiple-element arrangements that include software, revenue is allocated to each separate unit of accounting for the non-software deliverables, as well as the software deliverables as a group, using the relative estimated selling prices of each of the deliverables in the arrangement based on the aforementioned selling price hierarchy. The arrangement consideration allocated to the software deliverables as a group is then allocated to each software deliverable separately using the residual method based on the fair value of each of the undelivered deliverables, using VSOE. The Company typically determines VSOE based on its normal pricing and discounting practices for the specific service when sold separately. The Company establishes VSOE on software related support and maintenance using the bell-shaped curve approach. Under this approach, the Company concludes that VSOE exists if a substantial majority of recent stand-alone renewal transactions are priced within a narrow range. For Enterprise License Software, the Company established VSOE on support and maintenance prior to the occurrence of actual renewals, based on management’s ability to establish support and maintenance renewal rates. The Company ensures that such established VSOE is supported by contractually stated renewal rates. Beginning on January 1, 2016, the Company has established VSOE for professional services, and support and maintenance on Software Products, except Extended Modules. Revenue is reported net of sales taxes. Sales commissions and other incremental costs to acquire contracts are expensed to sales and marketing expense as incurred.</t>
  </si>
  <si>
    <t>Deferred Revenue and Deferred Cost of Revenue</t>
  </si>
  <si>
    <t>After receipt of a customer order, any amounts billed in excess of revenue recognized are recorded as deferred revenue. Deferred revenue consists of amounts that have been invoiced but that have not been recognized as revenue. Deferred revenue that is expected to be recognized within the succeeding 12 month period is recorded as current deferred revenue and the remaining amount is recorded as non-current deferred revenue. Deferred cost of revenue includes direct and incremental costs related to product sales provided for contracts under which revenue has been deferred as the earnings process has not been completed. Deferred cost of revenue that is expected to be realized within the succeeding 12 month period is recorded as current deferred cost of revenue and the remaining amount is recorded as non-current other assets.</t>
  </si>
  <si>
    <t>Customer Deposits</t>
  </si>
  <si>
    <t>As of December 31, 2016 and 2017 , the Company had customer deposits of $0.7 million , and $1.0 million , respectively. Customer deposits represents amounts received from customers in advance for future orders of goods or services.</t>
  </si>
  <si>
    <t>Software Development Costs</t>
  </si>
  <si>
    <t>Software development costs are not capitalized as the software development process is essentially completed concurrent with the establishment of technological feasibility. As such, all software development costs are expensed as incurred and included in research and development expense in the accompanying consolidated statements of operations.</t>
  </si>
  <si>
    <t>Advertising Costs</t>
  </si>
  <si>
    <t>Advertising costs include costs incurred on print, broadcast, and online advertising. Advertising costs are expensed as incurred and included in sales and marketing expense in the accompanying consolidated statements of operations.</t>
  </si>
  <si>
    <t>Stock-Based Compensation</t>
  </si>
  <si>
    <t>Stock-based compensation for employees is measured based on the grant date fair value of the award and is expensed over the requisite service period, which is generally the vesting period. The Company accounts for stock-based compensation to non-employees using the fair value approach. Equity awards to non-employees are subject to remeasurement at each reporting period over their vesting terms. The fair value of option awards is determined on the date of grant using the Black-Scholes option pricing model. In applying the Black-Scholes option pricing model, the Company’s determination of the fair value of the option award on the grant date is affected by the Company’s estimated fair value of the underlying common stock, as well as assumptions relating to subjective variables. These variables include the expected term of the award, the expected volatility of the common stock price, the risk-free interest rate, and the expected dividend yield of common stock. The fair value of restricted stock units (“RSUs”) is determined on the date of grant using the Company’s estimated fair value of the underlying common stock. Prior to January 1, 2017, for awards with a service condition only, the Company recognized stock-based compensation expense over the service period on a straight-line basis, net of forfeitures. For awards with both a service and performance condition, stock-based compensation expense is recognized over the service period using an accelerated attribution method once the performance conditions become probable. Beginning January 1, 2017 with the adoption of ASU 2016-09, the Company elected to recognize forfeitures as they occur, and no longer estimates a forfeiture rate when calculating the stock-based compensation for equity awards. Stock-based compensation for the years ended December 31, 2015 and 2016 was calculated using an estimated forfeiture rate based on an analysis of the Company’s actual historical forfeitures.</t>
  </si>
  <si>
    <t xml:space="preserve">Deferred income taxes are recognized using the asset and liability method, whereby deferred tax assets and liabilities are recognized for the expected future tax consequences attributable to differences between the Company’s (1) financial statement carrying amounts and their respective tax bases and (2) operating loss and tax credit carryforwards. Valuation allowances are provided when the expected realization of tax assets does not meet a more-likely-than-not criterion. Due to the Company’s lack of earnings history, the U.S. net deferred tax assets have been fully offset by a valuation allowance. The Company recognizes tax benefits from uncertain tax positions if it is more likely than not that the tax position will be sustained upon examination by a taxing authority based on the technical merits of the position. The tax benefits recognized from such positions are measured based on the largest benefit that has a greater than 50% likelihood to be realized upon settlement. The Company recognizes accrued interest and penalties related to unrecognized tax benefits in income tax expense in the accompanying consolidated statements of operations, when and if incurred. On December 22, 2017, the President of the United States signed the Tax Cuts and Jobs Act (the “Act”) into law. The legislation significantly changes U.S. tax law by, among other things, lowering corporate income tax rates, implementing a territorial tax system and imposing a mandatory repatriation tax on earnings of foreign subsidiaries. The Tax Reform Act permanently reduces the U.S. corporate income tax rate from a maximum of 35% to a flat 21% rate, effective January 1, 2018. </t>
  </si>
  <si>
    <t>Recent Accounting Pronouncements</t>
  </si>
  <si>
    <t>In May 2014, the Financial Accounting Standards Board (“FASB”) issued Accounting Standards Update (“ASU”) No. 2014-09 (Topic 606), Revenue from Contracts with Customers (“ASU 2014-09”), related to revenue from contracts with customers, which, along with amendments issued in 2015 and 2016, will supersede nearly all current GAAP guidance on this topic and eliminate industry-specific guidance. Under the new standard, revenue is recognized when a customer obtains control of promised goods or services and is recognized in an amount that reflects the consideration that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applying the guidance recognized in retained earnings as of the date of adoption (“modified retrospective method”). The Company will adopt the new standard using the full retrospective method effective January 1, 2018. To date, the Company has evaluated the impacts of adoption of the new standard on its accounting policies, processes, and system requirements and has assigned internal resources, in addition to the engagement of third party service providers, to assist in the evaluation. The most significant impact relates to the accounting for Software Products as VSOE for support and maintenance on Software Products prior to January 1, 2016 was not established, and recorded all Software Product related revenue ratably over the contractually committed support and maintenance period. Under the new standard the requirement to have VSOE for undelivered elements is eliminated and an entity may be required to recognize Software Product revenue at the time of delivery, and any related professional services revenue as services are provided to the customers. The Company expects revenue allocated from future deliverables (primarily support and maintenance) to Physical Appliances to be recognized upon delivery under the new guidance when the standalone selling price is different from the contract price. Currently, such differences are recognized over the contractual support and maintenance period. Additionally, the new standard requires the capitalization of costs to obtain a contract, primarily sales commissions, and amortization of these costs over the contract period or estimated customer life which will result in the recognition of a deferred charge on our balance sheets. The Company currently expenses all sales commissions and other incremental costs to acquire contracts as incurred. The Company estimates the impacts to the following account balances after the adoption of Topic 606. Adoption of the standard will result in: • A net increase in revenue for the years ended December 31, 2016 and 2017, respectively, due to the changes in accounting for Software Products revenue recognition and for revenue allocated from future deliverables to Physical Appliances; • A decrease in sales and marketing expense for the years ended December 31, 2016 and 2017, respectively, due to a change in the accounting for commissions; • A decrease in loss from operations for the years ended December 31, 2016 and 2017, respectively, due to the changes above related to sales and marketing expense and revenue; • An increase of deferred commissions as of December 31, 2016 and 2017, respectively, driven by the change in the accounting for commissions; • A reduction of deferred revenue as of December 31, 2016 and 2017, respectively, driven primarily by the upfront recognition of Software Products revenue. In July 2015, the FASB issued ASU No. 2015-11 (Topic 330), Simplifying the Measurement of Inventory . The guidance simplifies the measurement of inventory by requiring inventory to be measured at the lower of cost and net realizable value. The standard is effective for annual and interim periods within those fiscal years, beginning after December 15, 2016, and should be applied prospectively. The Company adopted this standard in the first quarter of 2017. The adoption of this standard did not have a material impact on the Company’s consolidated financial statements. In February 2016, the FASB issued ASU No. 2016-02 (Topic 842), Leases . The new guidance requires lessees to recognize right-of-use assets and lease liabilities for those leases classified as operating leases under previous U.S. GAAP. The standard is effective for annual and interim periods within those fiscal years, beginning after December 15, 2018, and will be applied on a modified retrospective basis, with the option to elect certain practical expedients. Early adoption is permitted. The Company plans to adopt this standard on January 1, 2019. The Company is currently evaluating the impact of the adoption of this standard on its consolidated financial statements. In March 2016, the FASB issued ASU No. 2016-09 (Topic 718), Improvements to Employee Share-Based Payment Accounting (“ASU 2016-09”). This standard is intended to simplify several areas of accounting for stock-based compensation arrangements, including the income tax impact, classification on the statement of cash flows and forfeitures. ASU 2016-09 is effective for annual and interim periods within those fiscal years, beginning after December 15, 2016. The Company adopted this standard in the first quarter of 2017 and elected to account for forfeitures as they occur, rather than estimate expected forfeitures. The change has been applied on a modified retrospective basis that resulted in a $34,000 cumulative-effect adjustment to accumulated deficit as of January 1, 2017, the date of adoption. The adoption of this guidance also requires that excess tax benefits and tax deficiencies be recorded in the statement of operations as opposed to additional paid-in capital when the awards vest or are settled, and has been applied on a prospective basis. As a result, deferred tax assets increased by $2.3 million as of January 1, 2017, offset by valuation allowance, due to tax deductions related to equity compensation greater than compensation recognized for financial reporting.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The Company will adopt this standard on January 1, 2018.</t>
  </si>
  <si>
    <t>Fair Value Measurements (Tables)</t>
  </si>
  <si>
    <t>Schedule of Fair Value of Financial Assets and Liabilities</t>
  </si>
  <si>
    <t>There have been no transfers between fair value measurement levels during the periods presented. The following table presents the fair value of the Company’s financial assets and liabilities according to the fair value hierarchy (in thousands): December 31, 2016 December 31, 2017 Level 1 Level 2 Level 3 Level 1 Level 2 Level 3 Financial Assets Cash and cash equivalents: Cash $ 42,499 $ — $ — $ 24,526 $ — $ — Money market accounts 37,166 — — 38,483 — — Total cash and cash equivalents 79,665 — — 63,009 — — Marketable securities: Commercial paper — — — — 40,610 — Corporate debt securities — — — — 58,948 — U.S. government securities — — — — 23,826 — Total marketable securities — — — — 123,384 — Restricted cash 4,212 — — 4,348 — — Total financial assets $ 83,877 $ — $ — $ 67,357 $ 123,384 $ — Financial Liabilities Warrant liabilities $ — $ — $ 4,874 $ — $ — $ —</t>
  </si>
  <si>
    <t>Schedule of Activity for Warrant Liabilities</t>
  </si>
  <si>
    <t>The following table presents the summary of the changes in the fair value of the Company’s Level 3 financial instruments as follows (in thousands): Level 3 Balance as of December 31, 2015 $ 5,978 Revaluation of warrant liabilities (1,104 ) Balance as of December 31, 2016 4,874 Revaluation of warrant liabilities 727 Reclassification of preferred stock warrants to common stock warrants upon IPO (4,173 ) Exercise of preferred stock warrants (1,428 ) Balance as of December 31, 2017 $ —</t>
  </si>
  <si>
    <t>Marketable Securities (Tables)</t>
  </si>
  <si>
    <t>Schedule of Unrealized Losses and Fair Value of Available-for-Sale Securities</t>
  </si>
  <si>
    <t>The following table summarizes the unrealized losses and fair value of the Company’s marketable securities as of December 31, 2017 (in thousands): December 31, 2017 Amortized Cost Unrealized Losses Fair Value Marketable securities: Available-for-sale: Commercial paper $ 40,610 $ — $ 40,610 Corporate debt securities 59,031 (83 ) 58,948 U.S. government securities 23,855 (29 ) 23,826 Total marketable securities $ 123,496 $ (112 ) $ 123,384</t>
  </si>
  <si>
    <t>Investments Classified by Contractual Maturity Date</t>
  </si>
  <si>
    <t>The following table summarizes the amortized cost and fair value of the Company’s available-for-sale securities as of December 31, 2017 , by the contractual maturity date (in thousands): December 31, 2017 Amortized Cost Fair Value Due within one year $ 83,419 $ 83,374 Due between one and five years 40,077 40,010 Total $ 123,496 $ 123,384</t>
  </si>
  <si>
    <t>Schedule of Unrealized Loss on Marketable Securities</t>
  </si>
  <si>
    <t>For individual marketable securities that have been in a continuous unrealized loss position, the fair value and gross unrealized loss for these securities aggregated by investment category and length of time in an unrealized position are presented in the following tables (in thousands): December 31, 2017 Less Than 12 Months Greater Than 12 Months Total Fair Value Unrealized Loss Fair Value Unrealized Loss Fair Value Unrealized Loss Corporate debt securities $ 58,581 $ (83 ) $ — $ — $ 58,581 $ (83 ) U.S. government securities 23,771 (29 ) — — 23,771 (29 ) Total $ 82,352 $ (112 ) $ — $ — $ 82,352 $ (112 )</t>
  </si>
  <si>
    <t>Property and Equipment, Net (Tables)</t>
  </si>
  <si>
    <t>Schedule of Property and Equipment, Net</t>
  </si>
  <si>
    <t>Property and equipment, net consisted of the following (in thousands): December 31, 2016 2017 Leasehold improvements $ 18,158 $ 18,617 Computer, equipment and software 7,246 9,835 Furniture and fixtures 3,609 3,577 Demonstration units 1,824 2,528 Construction in progress 111 14 Total property and equipment 30,948 34,571 Less: accumulated depreciation (6,412 ) (11,311 ) Total property and equipment, net $ 24,536 $ 23,260</t>
  </si>
  <si>
    <t>Commitments and Contingencies (Tables)</t>
  </si>
  <si>
    <t>Schedule of Future Minimum Lease Payments</t>
  </si>
  <si>
    <t>As of December 31, 2017 , the future minimum lease payments by fiscal year under non-cancelable leases are as follows (in thousands): Years Ending December 31, Operating 2018 $ 6,100 2019 4,882 2020 3,255 2021 3,356 2022 3,460 2023 and thereafter 14,254 Total $ 35,307</t>
  </si>
  <si>
    <t>Debt Agreements (Tables)</t>
  </si>
  <si>
    <t>Schedule of Carrying Value of Notes Payable</t>
  </si>
  <si>
    <t>As of December 31, 2016 and 2017 , there was no outstanding balance under the revolving line of credit. The following table presents the carrying value of the Company’s notes payable (in thousands): December 31, 2016 2017 Principal amount of notes payable $ 30,825 $ 23,325 Unamortized debt discount (838 ) (501 ) Net carrying amount of notes payable 29,987 22,824 Less current portion (7,163 ) (7,245 ) Non-current portion of notes payable $ 22,824 $ 15,579</t>
  </si>
  <si>
    <t>Redeemable Convertible Preferred Stock (Tables)</t>
  </si>
  <si>
    <t>Schedule of Redeemable Convertible Preferred Stock</t>
  </si>
  <si>
    <t>Redeemable convertible preferred stock consists of the following as of December 31, 2016 and as of immediately prior to the automatic conversion of redeemable convertible preferred stock into common stock (in thousands, except share amounts): December 31, 2016 Shares Shares Liquidation Original Issuance Carrying Value Series A Preferred 14,742 14,736 $ 1,327 $ 1,327 $ 5,777 Series B Preferred 63,339 63,329 12,288 12,288 32,693 Series C Preferred 47,137 47,132 9,899 9,899 24,539 Series D and D-1 Preferred 7,537,780 7,537,753 16,063 16,063 70,904 Series E Preferred 3,627,391 3,627,381 8,102 8,102 34,306 Series E-1 Preferred 626,195 333,333 2,000 2,000 3,524 Series E-2 Preferred 257,756 257,756 1,933 1,933 5,171 Series F Preferred 3,242,963 3,242,957 30,000 30,000 29,201 Series G Preferred 3,344,544 3,344,540 79,379 79,379 77,739 Total 18,761,847 18,468,917 $ 160,991 $ 160,991 $ 283,854</t>
  </si>
  <si>
    <t>Preferred and Common Stock Warrants (Tables)</t>
  </si>
  <si>
    <t>Schedule of Preferred Stock Warrants Outstanding</t>
  </si>
  <si>
    <t>The redeemable convertible preferred stock warrants outstanding prior to the IPO were as follows: Issuance Date Exercisable Date Expiration Shares Exercise Price Per Share Series E-1 warrants 10/24/2012 10/24/2012 10/24/2019 292,862 $ 6.00</t>
  </si>
  <si>
    <t>Schedule of Fair Value Assumptions</t>
  </si>
  <si>
    <t>The following table summarizes the assumptions used to determine the fair value of the Company’s redeemable convertible preferred stock warrants as of December 31, 2016 : December 31, 2016 Fair value of Series E-1 redeemable convertible preferred stock $20.46 Risk-free interest rate 0.7% Expected term 0.8 Expected volatility 61% Dividend yield —%</t>
  </si>
  <si>
    <t>Common Stock Reserved for Issuance (Tables)</t>
  </si>
  <si>
    <t>Schedule of Common Stock Reserved</t>
  </si>
  <si>
    <t>As of December 31, 2017 , common stock reserved, on an as-if converted basis for issuance are as follows: Shares Reserved for future issuance under equity award plans 3,732,143 Common stock options outstanding 9,313,633 Restricted stock units outstanding 4,216,001 Common stock warrants outstanding 83,237 Total common stock reserved for issuance 17,345,014</t>
  </si>
  <si>
    <t>Equity Award Plans (Tables)</t>
  </si>
  <si>
    <t>Schedule of Option Activity under the Plan</t>
  </si>
  <si>
    <t>The following table summarizes option activity under the Plan and related information (in thousands, except share, per share and contractual life amounts): Options Outstanding Shares Number Weighted- Weighted- Aggregate Balance—December 31, 2015 833,319 8,352,659 $ 7.72 8.4 $ 93,575 Additional shares authorized 2,030,000 — — Options granted (2,319,385 ) 2,319,385 $ 17.42 Restricted stock units granted (1,042,000 ) — — Options forfeited 653,434 (653,434 ) $ 10.10 Options exercised — (431,095 ) $ 2.53 Balance—December 31, 2016 155,368 9,587,515 $ 10.13 8.0 $ 61,865 Additional shares authorized 5,926,134 — — Options granted (549,236 ) 549,236 $ 20.05 Restricted stock units granted (2,354,793 ) — — Restricted stock units forfeited 37,415 — — Options forfeited 517,255 (517,255 ) $ 14.58 Options exercised — (305,863 ) $ 5.32 Balance—December 31, 2017 3,732,143 9,313,633 $ 10.63 7.2 $ 198,012 Options vested and expected to vest—December 31, 2017 9,313,633 $ 10.63 7.2 $ 198,012 Options vested and exercisable—December 31, 2017 5,675,785 $ 8.40 6.5 $ 133,316</t>
  </si>
  <si>
    <t>Schedule of RSU Activity under the Plan</t>
  </si>
  <si>
    <t>The following table summarizes RSU activity under the Plan and related information (in thousands, except share, per share and contractual life amounts): RSUs Outstanding Number Weighted- Weighted- Aggregate Balance—December 31, 2015 1,069,526 $ 9.06 2.7 $ 20,235 RSUs granted 1,042,000 $ 19.44 RSUs vested (212,903 ) $ 8.39 Balance—December 31, 2016 1,898,623 $ 14.83 1.7 $ 30,720 RSUs granted 2,354,793 $ 25.20 RSUs forfeited (37,415 ) $ 20.44 Balance—December 31, 2017 4,216,001 $ 20.57 1.7 $ 134,448 RSUs vested and expected to vest—December 31, 2017 4,216,001 $ 20.57 1.7 $ 134,448</t>
  </si>
  <si>
    <t>Schedule of Stock-based Compensation Expense for Employees and Non-Employees</t>
  </si>
  <si>
    <t>Stock-based compensation expense for both employees and non-employees included in the accompanying consolidated statements of operations is as follows (in thousands): Year Ended December 31, 2015 2016 2017 Cost of revenue: Product $ 16 $ 30 $ 103 Maintenance and professional services 391 1,123 2,291 Research and development 1,101 2,311 6,213 Sales and marketing 2,245 8,084 14,451 General and administrative 4,959 5,286 19,538 Total $ 8,712 $ 16,834 $ 42,596</t>
  </si>
  <si>
    <t>Schedule of Assumptions Used to Determine Grant Date Fair Value of Employee Stock Options</t>
  </si>
  <si>
    <t>The assumptions used to determine the grant date fair value of employee stock options and ESPP purchase rights for the periods presented are as follows: Year Ended December 31, 2015 2016 2017 Employee Stock Options Fair value of common stock $8.32 – $18.92 $15.78 – $21.56 $16.73 – $31.16 Risk-free interest rate 0.0% – 2.0% 1.2% – 2.1% 1.9% – 2.2% Expected term (in years) 0.1 – 6.2 6.0 – 8.1 6.0 – 6.1 Volatility 24% – 50% 47% – 51% 46% – 49% Dividend yield —% —% —% Employee Stock Purchase Plan Fair value of common stock $— $— $6.86 Risk-free interest rate —% —% 1.4% Expected term (in years) 0 0 0.52 Volatility —% —% 29.9% Dividend yield —% —% —%</t>
  </si>
  <si>
    <t>Income Taxes (Tables)</t>
  </si>
  <si>
    <t>Schedule of loss before provision for income taxes, domestic and foreign</t>
  </si>
  <si>
    <t>The components of loss before provision for income taxes are as follows (in thousands): Year Ended December 31, 2016 2017 Domestic $ (76,105 ) $ (92,777 ) Foreign 2,581 3,411 Total $ (73,524 ) $ (89,366 )</t>
  </si>
  <si>
    <t>Schedule of components of income tax expense</t>
  </si>
  <si>
    <t>The provision for income taxes consists of the following (in thousands): Year Ended December 31, 2016 2017 Current Federal $ 4 $ 17 State 66 50 Foreign 1,273 1,788 Total current 1,343 1,855 Deferred Foreign (95 ) (16 ) Total deferred $ (95 ) $ (16 ) Total $ 1,248 $ 1,839</t>
  </si>
  <si>
    <t>Schedule of deferred tax assets and liabilities</t>
  </si>
  <si>
    <t>Significant components of the Company’s deferred tax assets and liabilities are as follows (in thousands): December 31, 2016 2017 Deferred tax assets: Federal and state net operating losses $ 50,312 $ 43,410 Research/other credits 862 1,060 Non-deductible and accrued expenses 5,932 4,485 Deferred revenue 12,590 10,438 Stock options 3,400 9,507 Other 1,003 609 Gross deferred tax assets 74,099 69,509 Valuation allowance (73,939 ) (69,320 ) Net deferred tax assets 160 189 Deferred tax liabilities: Property and equipment — (13 ) Net deferred tax liabilities — (13 ) Total $ 160 $ 176</t>
  </si>
  <si>
    <t>Schedule of effective income tax rate reconciliation</t>
  </si>
  <si>
    <t xml:space="preserve"> Reconciliation of the statutory federal income tax to the Company’s effective tax (in thousands): Year Ended December 31, 2016 2017 Tax at federal statutory rate $ (24,998 ) $ (30,385 ) State, net of federal benefit 61 60 Stock options 3,225 4,097 Non-deductible warrant expenses (365 ) 272 Tax Reform federal rate change — 36,460 Change in valuation allowance 22,385 (10,512 ) Other 940 1,847 Total $ 1,248 $ 1,839</t>
  </si>
  <si>
    <t>Schedule of Unrecognized Tax Benefits Roll Forward</t>
  </si>
  <si>
    <t>A reconciliation of the gross unrecognized tax benefit is as follows (in thousands): Year Ended December 31, 2016 2017 Unrecognized tax benefits at the beginning of the period $ 254 $ 1,050 Additions for tax positions taken in prior years 185 248 Additions for tax positions taken in current year 611 845 Settlements with taxing authorities — (416 ) Unrecognized tax benefits at the end of the period $ 1,050 $ 1,727</t>
  </si>
  <si>
    <t>Net Loss Per Share (Tables)</t>
  </si>
  <si>
    <t>Schedule of Computation of Basic and Diluted Net Loss Per Share</t>
  </si>
  <si>
    <t>The following table presents the computation of basic and diluted net loss per share attributable to common stockholders (in thousands, except share and per share amounts): Year Ended December 31, 2015 2016 2017 Net loss $ (27,260 ) $ (74,774 ) $ (91,205 ) Deemed dividend on the conversion of Series G redeemable convertible preferred stock — — 12,810 Net loss attributable to common stockholders $ (27,260 ) $ (74,774 ) $ (104,015 ) Weighted-average shares used to compute net loss per share attributable to common stockholders, basic and diluted 4,121,852 5,609,187 11,405,356 Net loss per share attributable to common stockholders, basic and diluted $ (6.61 ) $ (13.33 ) $ (9.12 )</t>
  </si>
  <si>
    <t>Schedule of Securities Excluded from Computation of Diluted Net Loss Per Share</t>
  </si>
  <si>
    <t>The following securities were excluded from the computation of diluted net loss per share attributable to common stockholders for the periods presented because their inclusion would reduce the net loss per share. Year Ended December 31, 2015 2016 2017 Options to purchase common stock 8,351,589 9,587,572 9,313,633 Unvested early exercised common shares 474,148 329,957 146,468 Unvested restricted stock units 1,069,524 1,898,621 4,216,001 Shares estimated under ESPP — — 220,721 Warrants to purchase common stock 233,023 233,023 83,237 Redeemable convertible preferred stock 24,620,991 24,788,362 — Warrants to purchase redeemable convertible preferred stock 292,862 292,862 —</t>
  </si>
  <si>
    <t>Segment Information (Tables)</t>
  </si>
  <si>
    <t>Schedule of Revenue by Geographic Area</t>
  </si>
  <si>
    <t>Revenue by geographic area is attributed based on the billing address of the customer and is as follows (in thousands): Year Ended December 31, 2015 2016 2017 Revenue: Americas United States $ 99,519 $ 133,615 $ 162,479 Other Americas 3,865 4,949 6,176 Total Americas 103,384 138,564 168,655 Europe, Middle East, and Africa (“EMEA”) 15,023 18,918 36,300 Asia Pacific and Japan (“APJ”) 7,552 9,359 15,916 Total revenue $ 125,959 $ 166,841 $ 220,871</t>
  </si>
  <si>
    <t>Schedule of Long-lived Assets by Geographical Area</t>
  </si>
  <si>
    <t>Long-lived assets, net by geographic area are attributed based on legal entity structure and are as follows (in thousands): December 31, 2016 2017 Long-lived assets, net: United States $ 21,141 $ 18,989 Israel 3,051 3,453 Other 344 818 Total long-lived assets, net $ 24,536 $ 23,260</t>
  </si>
  <si>
    <t>Description of Business and Summary of Significant Accounting Policies - Company Background (Details)</t>
  </si>
  <si>
    <t>Dec. 31, 2017product</t>
  </si>
  <si>
    <t>Number of products</t>
  </si>
  <si>
    <t>Description of Business and Summary of Significant Accounting Policies - IPO Transaction (Details) - USD ($) $ / shares in Units, $ in Thousands</t>
  </si>
  <si>
    <t>Oct. 31, 2017</t>
  </si>
  <si>
    <t>Subsidiary, Sale of Stock [Line Items]</t>
  </si>
  <si>
    <t>Offering costs</t>
  </si>
  <si>
    <t>IPO</t>
  </si>
  <si>
    <t>Number of shares issued in IPO (in shares)</t>
  </si>
  <si>
    <t>IPO price per share (in usd per share)</t>
  </si>
  <si>
    <t>Consideration received from IPO</t>
  </si>
  <si>
    <t>Common stock</t>
  </si>
  <si>
    <t>Shares converted into common stock (in shares)</t>
  </si>
  <si>
    <t>Description of Business and Summary of Significant Accounting Policies - Stock Split (Details)</t>
  </si>
  <si>
    <t>Oct. 16, 2017</t>
  </si>
  <si>
    <t>Reverse stock split conversion ratio</t>
  </si>
  <si>
    <t>Description of Business and Summary of Significant Accounting Policies - Segment Information (Details)</t>
  </si>
  <si>
    <t>Dec. 31, 2017business_activitysegment</t>
  </si>
  <si>
    <t>Number of business activities | business_activity</t>
  </si>
  <si>
    <t>Number of segments | segment</t>
  </si>
  <si>
    <t>Description of Business and Summary of Significant Accounting Policies - Concentrations (Details) - manufacturer</t>
  </si>
  <si>
    <t>Concentration Risk [Line Items]</t>
  </si>
  <si>
    <t>Number of contract manufacturers</t>
  </si>
  <si>
    <t>Customer Concentration Risk | Accounts receivable | Customer One</t>
  </si>
  <si>
    <t>Concentration risk percentage</t>
  </si>
  <si>
    <t>32.00%</t>
  </si>
  <si>
    <t>20.00%</t>
  </si>
  <si>
    <t>Customer Concentration Risk | Accounts receivable | Customer Two</t>
  </si>
  <si>
    <t>17.00%</t>
  </si>
  <si>
    <t>Customer Concentration Risk | Accounts receivable | Customer Three</t>
  </si>
  <si>
    <t>16.00%</t>
  </si>
  <si>
    <t>Customer Concentration Risk | Accounts receivable | Customer Four</t>
  </si>
  <si>
    <t>12.00%</t>
  </si>
  <si>
    <t>Customer Concentration Risk | Total revenue | Customer One</t>
  </si>
  <si>
    <t>30.00%</t>
  </si>
  <si>
    <t>24.00%</t>
  </si>
  <si>
    <t>14.00%</t>
  </si>
  <si>
    <t>Customer Concentration Risk | Total revenue | Customer Two</t>
  </si>
  <si>
    <t>21.00%</t>
  </si>
  <si>
    <t>11.00%</t>
  </si>
  <si>
    <t>Customer Concentration Risk | Total revenue | Customer Three</t>
  </si>
  <si>
    <t>13.00%</t>
  </si>
  <si>
    <t>10.00%</t>
  </si>
  <si>
    <t>Description of Business and Summary of Significant Accounting Policies - Foreign Currency, Restricted Cash, and Deferred Offering Costs (Details) - USD ($) $ in Thousands</t>
  </si>
  <si>
    <t>Net foreign currency remeasurement losses</t>
  </si>
  <si>
    <t>Restricted cash, current</t>
  </si>
  <si>
    <t>Restricted cash, noncurrent</t>
  </si>
  <si>
    <t>Deferred offering costs</t>
  </si>
  <si>
    <t>Deferred offering costs recognized through IPO completion</t>
  </si>
  <si>
    <t>Description of Business and Summary of Significant Accounting Policies - Property and Equipment, Product Warranty, and Revenue Recognition (Details)</t>
  </si>
  <si>
    <t>Property, Plant and Equipment [Line Items]</t>
  </si>
  <si>
    <t>Standard product warranty period</t>
  </si>
  <si>
    <t>90 days</t>
  </si>
  <si>
    <t>Maximum support and maintenance contractual service period (up to)</t>
  </si>
  <si>
    <t>5 years</t>
  </si>
  <si>
    <t>Minimum</t>
  </si>
  <si>
    <t>Useful life</t>
  </si>
  <si>
    <t>3 years</t>
  </si>
  <si>
    <t>Extended product warranty period</t>
  </si>
  <si>
    <t>1 year</t>
  </si>
  <si>
    <t>Typical support and maintenance contractual service period</t>
  </si>
  <si>
    <t>Maximum</t>
  </si>
  <si>
    <t>Demonstration units</t>
  </si>
  <si>
    <t>Description of Business and Summary of Significant Accounting Policies - Redeemable Convertible Preferred and Common Stock Warrant Liabilities (Details) - Common Stock Warrants - $ / shares</t>
  </si>
  <si>
    <t>Class of Warrant or Right [Line Items]</t>
  </si>
  <si>
    <t>Warrants to purchase common stock (in shares)</t>
  </si>
  <si>
    <t>Exercise Price Per Share (in dollars per share)</t>
  </si>
  <si>
    <t>Shares issued, price per share (in dollars per share)</t>
  </si>
  <si>
    <t>Description of Business and Summary of Significant Accounting Policies - Customer Deposits and Advertising Costs (Details) - USD ($) $ in Thousands</t>
  </si>
  <si>
    <t>Advertising expenses</t>
  </si>
  <si>
    <t>Description of Business and Summary of Significant Accounting Policies - Recent Accounting Pronouncements (Details) - USD ($) $ in Thousands</t>
  </si>
  <si>
    <t>New Accounting Pronouncements or Change in Accounting Principle [Line Items]</t>
  </si>
  <si>
    <t>Cumulative effect of new accounting principle</t>
  </si>
  <si>
    <t>Deferred tax assets, valuation allowance</t>
  </si>
  <si>
    <t>Retained Earnings</t>
  </si>
  <si>
    <t>Accounting Standards Update 2016-09</t>
  </si>
  <si>
    <t>Deferred tax assets</t>
  </si>
  <si>
    <t>Accounting Standards Update 2016-09 | Retained Earnings</t>
  </si>
  <si>
    <t>Fair Value Measurements - Financial Assets and Liabilities (Details) - USD ($) $ in Thousands</t>
  </si>
  <si>
    <t>Financial Assets</t>
  </si>
  <si>
    <t>Commercial paper</t>
  </si>
  <si>
    <t>Corporate debt securities</t>
  </si>
  <si>
    <t>U.S. government securities</t>
  </si>
  <si>
    <t>Recurring | Level 1</t>
  </si>
  <si>
    <t>Total financial assets</t>
  </si>
  <si>
    <t>Financial Liabilities</t>
  </si>
  <si>
    <t>Recurring | Level 1 | Debt Securities</t>
  </si>
  <si>
    <t>Recurring | Level 1 | Commercial paper</t>
  </si>
  <si>
    <t>Recurring | Level 1 | Corporate debt securities</t>
  </si>
  <si>
    <t>Recurring | Level 1 | U.S. government securities</t>
  </si>
  <si>
    <t>Recurring | Level 1 | Cash</t>
  </si>
  <si>
    <t>Recurring | Level 1 | Money market accounts</t>
  </si>
  <si>
    <t>Recurring | Level 2</t>
  </si>
  <si>
    <t>Recurring | Level 2 | Debt Securities</t>
  </si>
  <si>
    <t>Recurring | Level 2 | Commercial paper</t>
  </si>
  <si>
    <t>Recurring | Level 2 | Corporate debt securities</t>
  </si>
  <si>
    <t>Recurring | Level 2 | U.S. government securities</t>
  </si>
  <si>
    <t>Recurring | Level 2 | Cash</t>
  </si>
  <si>
    <t>Recurring | Level 2 | Money market accounts</t>
  </si>
  <si>
    <t>Recurring | Level 3</t>
  </si>
  <si>
    <t>Recurring | Level 3 | Debt Securities</t>
  </si>
  <si>
    <t>Recurring | Level 3 | Commercial paper</t>
  </si>
  <si>
    <t>Recurring | Level 3 | Corporate debt securities</t>
  </si>
  <si>
    <t>Recurring | Level 3 | U.S. government securities</t>
  </si>
  <si>
    <t>Recurring | Level 3 | Cash</t>
  </si>
  <si>
    <t>Recurring | Level 3 | Money market accounts</t>
  </si>
  <si>
    <t>Fair Value Measurements - Activity for Warrant Liabilities (Details) - Warrant liabilities - USD ($) $ in Thousands</t>
  </si>
  <si>
    <t>Fair Value, Liabilities Measured on Recurring Basis, Unobservable Input Reconciliation, Calculation [Roll Forward]</t>
  </si>
  <si>
    <t>Beginning balance</t>
  </si>
  <si>
    <t>Reclassification of preferred stock warrants to common stock warrants upon IPO</t>
  </si>
  <si>
    <t>Exercise of preferred stock warrants</t>
  </si>
  <si>
    <t>Ending balance</t>
  </si>
  <si>
    <t>Marketable Securities - Summary of Marketable Securities (Details) - USD ($) $ in Thousands</t>
  </si>
  <si>
    <t>Schedule of Available-for-sale Securities [Line Items]</t>
  </si>
  <si>
    <t>Amortized Cost</t>
  </si>
  <si>
    <t>Unrealized Losses</t>
  </si>
  <si>
    <t>Fair Value</t>
  </si>
  <si>
    <t>Marketable Securities - Maturities (Details) $ in Thousands</t>
  </si>
  <si>
    <t>Dec. 31, 2017USD ($)</t>
  </si>
  <si>
    <t>Due within one year</t>
  </si>
  <si>
    <t>Due between one and five years</t>
  </si>
  <si>
    <t>Marketable Securities - Continuous Unrealized Loss Position (Details) $ in Thousands</t>
  </si>
  <si>
    <t>Less Than 12 Months, Fair Value</t>
  </si>
  <si>
    <t>Less Than 12 Months, Unrealized Loss</t>
  </si>
  <si>
    <t>Greater Than 12 Months, Fair Value</t>
  </si>
  <si>
    <t>Greater Than 12 Months, Unrealized Loss</t>
  </si>
  <si>
    <t>Total, Fair Value</t>
  </si>
  <si>
    <t>Total, Unrealized Loss</t>
  </si>
  <si>
    <t>Marketable Securities - Narrative (Details)</t>
  </si>
  <si>
    <t>Other than temporary impairment</t>
  </si>
  <si>
    <t>Property and Equipment, Net (Details) - USD ($) $ in Thousands</t>
  </si>
  <si>
    <t>Total property and equipment</t>
  </si>
  <si>
    <t>Less: accumulated depreciation</t>
  </si>
  <si>
    <t>Total property and equipment, net</t>
  </si>
  <si>
    <t>Depreciation expense</t>
  </si>
  <si>
    <t>Leasehold improvements</t>
  </si>
  <si>
    <t>Computer equipment and software</t>
  </si>
  <si>
    <t>Furniture and fixtures</t>
  </si>
  <si>
    <t>Construction in progress</t>
  </si>
  <si>
    <t>Commitments and Contingencies - Narrative (Details) $ in Thousands</t>
  </si>
  <si>
    <t>1 Months Ended</t>
  </si>
  <si>
    <t>Oct. 31, 2015renewal_option</t>
  </si>
  <si>
    <t>Dec. 31, 2016USD ($)</t>
  </si>
  <si>
    <t>Dec. 31, 2015USD ($)</t>
  </si>
  <si>
    <t>Operating Leased Assets [Line Items]</t>
  </si>
  <si>
    <t>Rent expense</t>
  </si>
  <si>
    <t>Purchase obligations</t>
  </si>
  <si>
    <t>Corporate Office</t>
  </si>
  <si>
    <t>Lease agreement</t>
  </si>
  <si>
    <t>11 years</t>
  </si>
  <si>
    <t>Number of operating leases | renewal_option</t>
  </si>
  <si>
    <t>Lease renewal term</t>
  </si>
  <si>
    <t>Lease rent free period</t>
  </si>
  <si>
    <t>Incentive for tenant improvements</t>
  </si>
  <si>
    <t>Corporate Office | Maximum</t>
  </si>
  <si>
    <t>Corporate Office | Leasehold improvements</t>
  </si>
  <si>
    <t>Contract manufacturer commitments</t>
  </si>
  <si>
    <t>Commitments and Contingencies - Future Minimum Lease Payments (Details) $ in Thousands</t>
  </si>
  <si>
    <t>2023 and thereafter</t>
  </si>
  <si>
    <t>Debt Agreements - Narrative (Details)</t>
  </si>
  <si>
    <t>Dec. 22, 2016USD ($)</t>
  </si>
  <si>
    <t>Dec. 01, 2016USD ($)</t>
  </si>
  <si>
    <t>Debt Instrument [Line Items]</t>
  </si>
  <si>
    <t>Amortization of debt discount (premium)</t>
  </si>
  <si>
    <t>Line of Credit | Revolving Credit Facility</t>
  </si>
  <si>
    <t>Outstanding revolving line of credit</t>
  </si>
  <si>
    <t>Line of Credit | Amended Loan and Security Agreement | Revolving Credit Facility</t>
  </si>
  <si>
    <t>Percentage of qualified accounts receivable</t>
  </si>
  <si>
    <t>80.00%</t>
  </si>
  <si>
    <t>Face amount</t>
  </si>
  <si>
    <t>Maximum credit available for borrowing</t>
  </si>
  <si>
    <t>Quick ratio required</t>
  </si>
  <si>
    <t>Monthly installments of principal</t>
  </si>
  <si>
    <t>Stated interest rate</t>
  </si>
  <si>
    <t>3.25%</t>
  </si>
  <si>
    <t>Additional payment at maturity</t>
  </si>
  <si>
    <t>Debt Agreements - Carrying Value of Notes Payable (Details) - USD ($) $ in Thousands</t>
  </si>
  <si>
    <t>Less current portion</t>
  </si>
  <si>
    <t>Non-current portion of notes payable</t>
  </si>
  <si>
    <t>Notes Payable to Banks</t>
  </si>
  <si>
    <t>Principal amount of notes payable</t>
  </si>
  <si>
    <t>Unamortized debt discount</t>
  </si>
  <si>
    <t>Net carrying amount of notes payable</t>
  </si>
  <si>
    <t>Redeemable Convertible Preferred Stock (Details) - USD ($) $ in Thousands</t>
  </si>
  <si>
    <t>Dec. 31, 2014</t>
  </si>
  <si>
    <t>Temporary Equity [Line Items]</t>
  </si>
  <si>
    <t>Shares Authorized (shares)</t>
  </si>
  <si>
    <t>Shares Issued (shares)</t>
  </si>
  <si>
    <t>Shares Outstanding (shares)</t>
  </si>
  <si>
    <t>Liquidation Preference</t>
  </si>
  <si>
    <t>Original Issuance</t>
  </si>
  <si>
    <t>Carrying Value</t>
  </si>
  <si>
    <t>Series A Preferred</t>
  </si>
  <si>
    <t>Series B Preferred</t>
  </si>
  <si>
    <t>Series C Preferred</t>
  </si>
  <si>
    <t>Series D and D-1 Preferred</t>
  </si>
  <si>
    <t>Series E Preferred</t>
  </si>
  <si>
    <t>Series E-1 Preferred</t>
  </si>
  <si>
    <t>Series E-2 Preferred</t>
  </si>
  <si>
    <t>Series F Preferred</t>
  </si>
  <si>
    <t>Series G Preferred</t>
  </si>
  <si>
    <t>Redeemable Convertible Preferred Stock - Narrative (Details) - $ / shares</t>
  </si>
  <si>
    <t>Shares issued as stock dividend (in shares)</t>
  </si>
  <si>
    <t>Preferred and Common Stock Warrants - Redeemable Convertible Preferred Stock Warrants (Details) - USD ($) $ / shares in Units, $ in Thousands</t>
  </si>
  <si>
    <t>Fair value adjustment on conversion of warrants</t>
  </si>
  <si>
    <t>Fair value adjustment on exercise of warrants</t>
  </si>
  <si>
    <t>Series E-1 warrants</t>
  </si>
  <si>
    <t>Shares (in shares)</t>
  </si>
  <si>
    <t>Redeemable Convertible Preferred Stock Warrant</t>
  </si>
  <si>
    <t>Preferred and Common Stock Warrants - Fair Value Assumptions (Details) - Series E-1 warrants</t>
  </si>
  <si>
    <t>Dec. 31, 2016$ / shares</t>
  </si>
  <si>
    <t>Fair value of Series E-1 redeemable convertible preferred stock (in dollars per share)</t>
  </si>
  <si>
    <t>Risk-free interest rate</t>
  </si>
  <si>
    <t>0.70%</t>
  </si>
  <si>
    <t>Expected term</t>
  </si>
  <si>
    <t>9 months 18 days</t>
  </si>
  <si>
    <t>Expected volatility</t>
  </si>
  <si>
    <t>61.00%</t>
  </si>
  <si>
    <t>Dividend yield</t>
  </si>
  <si>
    <t>0.00%</t>
  </si>
  <si>
    <t>Preferred and Common Stock Warrants - Common Stock Warrants (Details) - $ / shares</t>
  </si>
  <si>
    <t>Sep. 30, 2014</t>
  </si>
  <si>
    <t>IPO stated per share threshold (in dollars per share)</t>
  </si>
  <si>
    <t>Common Stock Warrants</t>
  </si>
  <si>
    <t>Exercise price (in dollars per share)</t>
  </si>
  <si>
    <t>Common Stock Reserved for Issuance (Details)</t>
  </si>
  <si>
    <t>Dec. 31, 2017shares</t>
  </si>
  <si>
    <t>Class of Stock [Line Items]</t>
  </si>
  <si>
    <t>Common stock reserved for issuance (shares)</t>
  </si>
  <si>
    <t>Common stock warrants</t>
  </si>
  <si>
    <t>Equity award plans</t>
  </si>
  <si>
    <t>Stock options | Common stock</t>
  </si>
  <si>
    <t>Restricted stock units</t>
  </si>
  <si>
    <t>Equity Award Plans - Narrative (Details) $ / shares in Units, $ in Millions</t>
  </si>
  <si>
    <t>Oct. 31, 2017USD ($)shares</t>
  </si>
  <si>
    <t>Oct. 31, 2017shares</t>
  </si>
  <si>
    <t>Dec. 31, 2017USD ($)$ / sharesshares</t>
  </si>
  <si>
    <t>Dec. 31, 2016USD ($)employee$ / sharesshares</t>
  </si>
  <si>
    <t>Dec. 31, 2015USD ($)$ / sharesshares</t>
  </si>
  <si>
    <t>Share-based Compensation Arrangement by Share-based Payment Award [Line Items]</t>
  </si>
  <si>
    <t>Early exercises, compensation cost | $</t>
  </si>
  <si>
    <t>Common stock, shares outstanding including early exercises (shares)</t>
  </si>
  <si>
    <t>Number of shares available for grant (in shares)</t>
  </si>
  <si>
    <t>Options grants in period, weighted average grant date fair value (in dollars per share) | $ / shares</t>
  </si>
  <si>
    <t>Aggregate intrinsic value of employee options exercised | $</t>
  </si>
  <si>
    <t>Unrecognized compensation cost related to unvested options | $</t>
  </si>
  <si>
    <t>Option exercise price (in dollars per share) | $ / shares</t>
  </si>
  <si>
    <t>Number of employees with separation agreements | employee</t>
  </si>
  <si>
    <t>Stock options</t>
  </si>
  <si>
    <t>Option expiration period</t>
  </si>
  <si>
    <t>10 years</t>
  </si>
  <si>
    <t>Straight-line basis weighted-average amortization period</t>
  </si>
  <si>
    <t>2 years 1 month 6 days</t>
  </si>
  <si>
    <t>Employee Stock Purchase Plan</t>
  </si>
  <si>
    <t>Purchase price of common stock, percent of market price</t>
  </si>
  <si>
    <t>85.00%</t>
  </si>
  <si>
    <t>Annual increase to shares available for future issuance (in shares)</t>
  </si>
  <si>
    <t>Percentage of common stock outstanding annual increase to shares available for issuance</t>
  </si>
  <si>
    <t>1.00%</t>
  </si>
  <si>
    <t>Stock purchase offering period</t>
  </si>
  <si>
    <t>6 months</t>
  </si>
  <si>
    <t>Participants maximum percentage of annual salary</t>
  </si>
  <si>
    <t>15.00%</t>
  </si>
  <si>
    <t>Shares purchased during period (in shares)</t>
  </si>
  <si>
    <t>Unrecognized compensation cost | $</t>
  </si>
  <si>
    <t>4 months 24 days</t>
  </si>
  <si>
    <t>RSUs</t>
  </si>
  <si>
    <t>Award vesting period</t>
  </si>
  <si>
    <t>4 years</t>
  </si>
  <si>
    <t>2 years 2 months 12 days</t>
  </si>
  <si>
    <t>Restricted stock units outstanding (shares)</t>
  </si>
  <si>
    <t>Award requisite service period</t>
  </si>
  <si>
    <t>181 days</t>
  </si>
  <si>
    <t>Stock options and RSUs</t>
  </si>
  <si>
    <t>Stock-based compensation expense | $</t>
  </si>
  <si>
    <t>CEO</t>
  </si>
  <si>
    <t>Incremental stock-based compensation cost over service period | $</t>
  </si>
  <si>
    <t>Incremental stock-based compensation expense | $</t>
  </si>
  <si>
    <t>2000 Stock Option and Incentive Plan | Stock options</t>
  </si>
  <si>
    <t>100.00%</t>
  </si>
  <si>
    <t>Outstanding common stock ownership threshold, percentage</t>
  </si>
  <si>
    <t>Purchase price of common stock for executive officers that own more than 10%, percent of market price</t>
  </si>
  <si>
    <t>110.00%</t>
  </si>
  <si>
    <t>2000 Stock Option and Incentive Plan | Stock options and RSUs</t>
  </si>
  <si>
    <t>2017 Equity Incentive Plan</t>
  </si>
  <si>
    <t>Maximum number of shares authorized to be added to the Plan (shares)</t>
  </si>
  <si>
    <t>5.00%</t>
  </si>
  <si>
    <t>2017 Equity Incentive Plan | Equity award plans</t>
  </si>
  <si>
    <t>Equity Award Plans - Option Activity (Details) - USD ($) $ / shares in Units, $ in Thousands</t>
  </si>
  <si>
    <t>Number of Shares</t>
  </si>
  <si>
    <t>Balance beginning of the period (shares)</t>
  </si>
  <si>
    <t>Options granted (shares)</t>
  </si>
  <si>
    <t>Restricted stock units granted (shares)</t>
  </si>
  <si>
    <t>Options forfeited (shares)</t>
  </si>
  <si>
    <t>Options exercised (shares)</t>
  </si>
  <si>
    <t>Balance end of the period (shares)</t>
  </si>
  <si>
    <t>Weighted- Average Exercise Price</t>
  </si>
  <si>
    <t>Balance beginning of the period (in dollars per share)</t>
  </si>
  <si>
    <t>Options granted (in dollars per share)</t>
  </si>
  <si>
    <t>Options forfeited (in dollars per share)</t>
  </si>
  <si>
    <t>Options exercised (in dollars per share)</t>
  </si>
  <si>
    <t>Balance end of the period (in dollars per share)</t>
  </si>
  <si>
    <t>Share-based Compensation Arrangement by Share-based Payment Award, Options, Additional Disclosures</t>
  </si>
  <si>
    <t>Shares available for grant (shares)</t>
  </si>
  <si>
    <t>Additional shares authorized (shares)</t>
  </si>
  <si>
    <t>Restricted stock units forfeited (shares)</t>
  </si>
  <si>
    <t>Options vested and expected to vest at end of period (shares)</t>
  </si>
  <si>
    <t>Options vested and exercisable at end of period (shares)</t>
  </si>
  <si>
    <t>Options vested and expected to vest at end of period (in dollars per share)</t>
  </si>
  <si>
    <t>Options vested and exercisable at end of period (in dollars per share)</t>
  </si>
  <si>
    <t>Balance, Weighted-Average Remaining Contractual Life (Years)</t>
  </si>
  <si>
    <t>7 years 2 months 12 days</t>
  </si>
  <si>
    <t>8 years</t>
  </si>
  <si>
    <t>8 years 4 months 24 days</t>
  </si>
  <si>
    <t>Options vested and expected to vest at end of period, Weighted-Average Remaining Contractual Life (Years)</t>
  </si>
  <si>
    <t>Options vested and exercisable, Weighted Average-Remaining Contractual Life (Years)</t>
  </si>
  <si>
    <t>6 years 6 months</t>
  </si>
  <si>
    <t>Balance, Aggregate Intrinsic Value</t>
  </si>
  <si>
    <t>Options vested and expected to vest at end of period, Aggregate Intrinsic Value</t>
  </si>
  <si>
    <t>Options vested and exercisable at end of period, Aggregate Intrinsic Value</t>
  </si>
  <si>
    <t>Equity Award Plans - RSU Activity (Details) - USD ($) $ / shares in Units, $ in Thousands</t>
  </si>
  <si>
    <t>RSUs granted (shares)</t>
  </si>
  <si>
    <t>RSUs forfeited (shares)</t>
  </si>
  <si>
    <t>Balance at beginning of period (shares)</t>
  </si>
  <si>
    <t>RSUs vested (shares)</t>
  </si>
  <si>
    <t>Balance at end of period (shares)</t>
  </si>
  <si>
    <t>Weighted- Average Grant Date Fair Value Per Share</t>
  </si>
  <si>
    <t>Balance at beginning of period (in dollars per share)</t>
  </si>
  <si>
    <t>RSUs granted (in dollars per share)</t>
  </si>
  <si>
    <t>RSUs vested (in dollars per share)</t>
  </si>
  <si>
    <t>RSUs forfeited (in dollars per share)</t>
  </si>
  <si>
    <t>Balance at end of period (in dollars per share)</t>
  </si>
  <si>
    <t>Share-based Compensation Arrangement by Share-based Payment Award, Equity Instruments Other than Options, Additional Disclosures</t>
  </si>
  <si>
    <t>RSUs vested and expected to vest at end of period (shares)</t>
  </si>
  <si>
    <t>RSUs vested and expected to vest at end of period (in dollars per share)</t>
  </si>
  <si>
    <t>Balance, Weighted-Average Remaining Contractual Live (Years)</t>
  </si>
  <si>
    <t>1 year 8 months 12 days</t>
  </si>
  <si>
    <t>2 years 8 months 12 days</t>
  </si>
  <si>
    <t>RSUs vested and expected to vest, Weighted-Average Remaining Contractual Life (Years)</t>
  </si>
  <si>
    <t>RSUs vested and expected to vest at end of period, Aggregate Intrinsic Value</t>
  </si>
  <si>
    <t>Equity Award Plans - Stock-Based Compensation (Details) - USD ($) $ in Thousands</t>
  </si>
  <si>
    <t>Share-based Compensation Arrangement by Share-based Payment Award, Compensation Cost [Line Items]</t>
  </si>
  <si>
    <t>Stock-based compensation expense</t>
  </si>
  <si>
    <t>Equity Award Plans - Assumptions (Details) - $ / shares</t>
  </si>
  <si>
    <t>Employee Stock Options</t>
  </si>
  <si>
    <t>Risk-free interest rate, minimum</t>
  </si>
  <si>
    <t>1.90%</t>
  </si>
  <si>
    <t>1.20%</t>
  </si>
  <si>
    <t>Risk-free interest rate, maximum</t>
  </si>
  <si>
    <t>2.20%</t>
  </si>
  <si>
    <t>2.10%</t>
  </si>
  <si>
    <t>2.00%</t>
  </si>
  <si>
    <t>Volatility, minimum</t>
  </si>
  <si>
    <t>46.00%</t>
  </si>
  <si>
    <t>47.00%</t>
  </si>
  <si>
    <t>Volatility, maximum</t>
  </si>
  <si>
    <t>49.00%</t>
  </si>
  <si>
    <t>51.00%</t>
  </si>
  <si>
    <t>50.00%</t>
  </si>
  <si>
    <t>Fair value of common stock (in dollars per share)</t>
  </si>
  <si>
    <t>1.40%</t>
  </si>
  <si>
    <t>Expected term (in years)</t>
  </si>
  <si>
    <t>6 months 7 days</t>
  </si>
  <si>
    <t>0 years</t>
  </si>
  <si>
    <t>Volatility</t>
  </si>
  <si>
    <t>29.90%</t>
  </si>
  <si>
    <t>Minimum | Employee Stock Options</t>
  </si>
  <si>
    <t>6 years</t>
  </si>
  <si>
    <t>1 month 6 days</t>
  </si>
  <si>
    <t>Maximum | Employee Stock Options</t>
  </si>
  <si>
    <t>6 years 1 month 6 days</t>
  </si>
  <si>
    <t>8 years 1 month 6 days</t>
  </si>
  <si>
    <t>6 years 2 months 12 days</t>
  </si>
  <si>
    <t>Common stock | Minimum | Employee Stock Options</t>
  </si>
  <si>
    <t>Common stock | Maximum | Employee Stock Options</t>
  </si>
  <si>
    <t>Income Taxes - Schedule of Loss Before Provision for Income Taxes (Details) - USD ($) $ in Thousands</t>
  </si>
  <si>
    <t>Domestic</t>
  </si>
  <si>
    <t>Foreign</t>
  </si>
  <si>
    <t>Income Taxes - Schedule of Provision for Income Taxes (Details) - USD ($) $ in Thousands</t>
  </si>
  <si>
    <t>Current</t>
  </si>
  <si>
    <t>Federal</t>
  </si>
  <si>
    <t>State</t>
  </si>
  <si>
    <t>Total current</t>
  </si>
  <si>
    <t>Deferred</t>
  </si>
  <si>
    <t>Total deferred</t>
  </si>
  <si>
    <t>Income Taxes - Schedule of Deferred Tax Assets and Liabilities (Details) - USD ($) $ in Thousands</t>
  </si>
  <si>
    <t>Deferred tax assets:</t>
  </si>
  <si>
    <t>Federal and state net operating losses</t>
  </si>
  <si>
    <t>Research/other credits</t>
  </si>
  <si>
    <t>Non-deductible and accrued expenses</t>
  </si>
  <si>
    <t>Other</t>
  </si>
  <si>
    <t>Gross deferred tax assets</t>
  </si>
  <si>
    <t>Valuation allowance</t>
  </si>
  <si>
    <t>Net deferred tax assets</t>
  </si>
  <si>
    <t>Deferred tax liabilities:</t>
  </si>
  <si>
    <t>Property and equipment</t>
  </si>
  <si>
    <t>Net deferred tax liabilities</t>
  </si>
  <si>
    <t>Income Taxes - Effective Income Tax Rate Reconciliation (Details) - USD ($) $ in Thousands</t>
  </si>
  <si>
    <t>Tax at federal statutory rate</t>
  </si>
  <si>
    <t>State, net of federal benefit</t>
  </si>
  <si>
    <t>Non-deductible warrant expenses</t>
  </si>
  <si>
    <t>Tax Reform federal rate change</t>
  </si>
  <si>
    <t>Change in valuation allowance</t>
  </si>
  <si>
    <t>Income Taxes - Narrative (Details) - USD ($) $ in Thousands</t>
  </si>
  <si>
    <t>6 Months Ended</t>
  </si>
  <si>
    <t>Jun. 30, 2017</t>
  </si>
  <si>
    <t>Operating Loss Carryforwards [Line Items]</t>
  </si>
  <si>
    <t>Tax reform federal rate change</t>
  </si>
  <si>
    <t>Provisional undistributed accumulated earnings of foreign subsidiary</t>
  </si>
  <si>
    <t>Effective tax rate</t>
  </si>
  <si>
    <t>(2.10%)</t>
  </si>
  <si>
    <t>(1.70%)</t>
  </si>
  <si>
    <t>Increase (decrease) in valuation allowance</t>
  </si>
  <si>
    <t>Operating loss carryforward written off due to limitation</t>
  </si>
  <si>
    <t>Undistributed earnings of foreign subsidiaries</t>
  </si>
  <si>
    <t>Settlements with taxing authorities</t>
  </si>
  <si>
    <t>Operating loss carryforwards</t>
  </si>
  <si>
    <t>Research and development tax credit carryforward | Federal</t>
  </si>
  <si>
    <t>Tax credit carryforward</t>
  </si>
  <si>
    <t>Research and development tax credit carryforward | State and Local Jurisdiction</t>
  </si>
  <si>
    <t>California | State and Local Jurisdiction</t>
  </si>
  <si>
    <t>Other states excluding California | State and Local Jurisdiction</t>
  </si>
  <si>
    <t>Income Taxes - Schedule of Unrecognized Tax Benefits (Details) - USD ($) $ in Thousands</t>
  </si>
  <si>
    <t>Reconciliation of Unrecognized Tax Benefits, Excluding Amounts Pertaining to Examined Tax Returns [Roll Forward]</t>
  </si>
  <si>
    <t>Unrecognized tax benefits at the beginning of the period</t>
  </si>
  <si>
    <t>Additions for tax positions taken in prior years</t>
  </si>
  <si>
    <t>Additions for tax positions taken in current year</t>
  </si>
  <si>
    <t>Unrecognized tax benefits at the end of the period</t>
  </si>
  <si>
    <t>Net Loss Per Share - Basic and Diluted Net Loss Per Share (Details) - USD ($) $ / shares in Units, $ in Thousands</t>
  </si>
  <si>
    <t>Net Loss Per Share - Securities Excluded from Diluted Net Loss Per Share (Details) - shares</t>
  </si>
  <si>
    <t>Options to purchase common stock</t>
  </si>
  <si>
    <t>Antidilutive Securities Excluded from Computation of Earnings Per Share [Line Items]</t>
  </si>
  <si>
    <t>Securities excluded from computation of diluted net loss per share (shares)</t>
  </si>
  <si>
    <t>Unvested early exercised common shares</t>
  </si>
  <si>
    <t>Unvested restricted stock units</t>
  </si>
  <si>
    <t>Shares estimated under ESPP</t>
  </si>
  <si>
    <t>Warrants to purchase | Common stock</t>
  </si>
  <si>
    <t>Warrants to purchase | Redeemable convertible preferred stock</t>
  </si>
  <si>
    <t>Redeemable convertible preferred stock</t>
  </si>
  <si>
    <t>Employee Benefit Plans (Details) - USD ($)</t>
  </si>
  <si>
    <t>Estimated accrued severance benefits, noncurrent liability</t>
  </si>
  <si>
    <t>Deposits in severance pay fund</t>
  </si>
  <si>
    <t>Company percent of match</t>
  </si>
  <si>
    <t>Employee percent contributed for company match</t>
  </si>
  <si>
    <t>6.00%</t>
  </si>
  <si>
    <t>Maximum matching dollar amount</t>
  </si>
  <si>
    <t>Matching contributions vesting percentage</t>
  </si>
  <si>
    <t>Company contributions to the 401(k)</t>
  </si>
  <si>
    <t>Segment Information - Narrative (Details)</t>
  </si>
  <si>
    <t>Single reportable segment</t>
  </si>
  <si>
    <t>Single operating unit structure</t>
  </si>
  <si>
    <t>Segment Information - Revenue (Details) - USD ($) $ in Thousands</t>
  </si>
  <si>
    <t>Revenues from External Customers and Long-Lived Assets [Line Items]</t>
  </si>
  <si>
    <t>Revenue</t>
  </si>
  <si>
    <t>Total Americas</t>
  </si>
  <si>
    <t>United States</t>
  </si>
  <si>
    <t>Other Americas</t>
  </si>
  <si>
    <t>Europe, Middle East, and Africa (“EMEA”)</t>
  </si>
  <si>
    <t>Asia Pacific and Japan (“APJ”)</t>
  </si>
  <si>
    <t>Segment Information - Long-lived Assets (Details) - USD ($) $ in Thousands</t>
  </si>
  <si>
    <t>Long-lived assets, net</t>
  </si>
  <si>
    <t>Israel</t>
  </si>
  <si>
    <t>Related Party Transactions (Details) - Affiliated Entity</t>
  </si>
  <si>
    <t>Dec. 31, 2017USD ($)director</t>
  </si>
  <si>
    <t>Company A</t>
  </si>
  <si>
    <t>Related Party Transaction [Line Items]</t>
  </si>
  <si>
    <t>Number of directors who previously served as executive of related party company | director</t>
  </si>
  <si>
    <t>Payments to related party</t>
  </si>
  <si>
    <t>Payments received from related party</t>
  </si>
  <si>
    <t>Company B</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145057</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7" t="n">
        <v>63009</v>
      </c>
      <c r="C3" s="7" t="n">
        <v>79665</v>
      </c>
    </row>
    <row r="4" spans="1:3">
      <c r="A4" s="4" t="s">
        <v>19</v>
      </c>
      <c r="B4" s="5" t="n">
        <v>123384</v>
      </c>
      <c r="C4" s="5" t="n">
        <v>0</v>
      </c>
    </row>
    <row r="5" spans="1:3">
      <c r="A5" s="4" t="s">
        <v>20</v>
      </c>
      <c r="B5" s="5" t="n">
        <v>65428</v>
      </c>
      <c r="C5" s="5" t="n">
        <v>44694</v>
      </c>
    </row>
    <row r="6" spans="1:3">
      <c r="A6" s="4" t="s">
        <v>21</v>
      </c>
      <c r="B6" s="5" t="n">
        <v>3660</v>
      </c>
      <c r="C6" s="5" t="n">
        <v>890</v>
      </c>
    </row>
    <row r="7" spans="1:3">
      <c r="A7" s="4" t="s">
        <v>22</v>
      </c>
      <c r="B7" s="5" t="n">
        <v>8655</v>
      </c>
      <c r="C7" s="5" t="n">
        <v>8592</v>
      </c>
    </row>
    <row r="8" spans="1:3">
      <c r="A8" s="4" t="s">
        <v>23</v>
      </c>
      <c r="B8" s="5" t="n">
        <v>264136</v>
      </c>
      <c r="C8" s="5" t="n">
        <v>133841</v>
      </c>
    </row>
    <row r="9" spans="1:3">
      <c r="A9" s="4" t="s">
        <v>24</v>
      </c>
      <c r="B9" s="5" t="n">
        <v>23260</v>
      </c>
      <c r="C9" s="5" t="n">
        <v>24536</v>
      </c>
    </row>
    <row r="10" spans="1:3">
      <c r="A10" s="4" t="s">
        <v>25</v>
      </c>
      <c r="B10" s="5" t="n">
        <v>2118</v>
      </c>
      <c r="C10" s="5" t="n">
        <v>1704</v>
      </c>
    </row>
    <row r="11" spans="1:3">
      <c r="A11" s="4" t="s">
        <v>26</v>
      </c>
      <c r="B11" s="5" t="n">
        <v>4146</v>
      </c>
      <c r="C11" s="5" t="n">
        <v>4011</v>
      </c>
    </row>
    <row r="12" spans="1:3">
      <c r="A12" s="4" t="s">
        <v>27</v>
      </c>
      <c r="B12" s="5" t="n">
        <v>2002</v>
      </c>
      <c r="C12" s="5" t="n">
        <v>3334</v>
      </c>
    </row>
    <row r="13" spans="1:3">
      <c r="A13" s="4" t="s">
        <v>28</v>
      </c>
      <c r="B13" s="5" t="n">
        <v>295662</v>
      </c>
      <c r="C13" s="5" t="n">
        <v>167426</v>
      </c>
    </row>
    <row r="14" spans="1:3">
      <c r="A14" s="3" t="s">
        <v>29</v>
      </c>
    </row>
    <row r="15" spans="1:3">
      <c r="A15" s="4" t="s">
        <v>30</v>
      </c>
      <c r="B15" s="5" t="n">
        <v>7348</v>
      </c>
      <c r="C15" s="5" t="n">
        <v>5210</v>
      </c>
    </row>
    <row r="16" spans="1:3">
      <c r="A16" s="4" t="s">
        <v>31</v>
      </c>
      <c r="B16" s="5" t="n">
        <v>25358</v>
      </c>
      <c r="C16" s="5" t="n">
        <v>17286</v>
      </c>
    </row>
    <row r="17" spans="1:3">
      <c r="A17" s="4" t="s">
        <v>32</v>
      </c>
      <c r="B17" s="5" t="n">
        <v>10023</v>
      </c>
      <c r="C17" s="5" t="n">
        <v>12903</v>
      </c>
    </row>
    <row r="18" spans="1:3">
      <c r="A18" s="4" t="s">
        <v>33</v>
      </c>
      <c r="B18" s="5" t="n">
        <v>1008</v>
      </c>
      <c r="C18" s="5" t="n">
        <v>718</v>
      </c>
    </row>
    <row r="19" spans="1:3">
      <c r="A19" s="4" t="s">
        <v>34</v>
      </c>
      <c r="B19" s="5" t="n">
        <v>98027</v>
      </c>
      <c r="C19" s="5" t="n">
        <v>68844</v>
      </c>
    </row>
    <row r="20" spans="1:3">
      <c r="A20" s="4" t="s">
        <v>35</v>
      </c>
      <c r="B20" s="5" t="n">
        <v>7245</v>
      </c>
      <c r="C20" s="5" t="n">
        <v>7163</v>
      </c>
    </row>
    <row r="21" spans="1:3">
      <c r="A21" s="4" t="s">
        <v>36</v>
      </c>
      <c r="B21" s="5" t="n">
        <v>149009</v>
      </c>
      <c r="C21" s="5" t="n">
        <v>112124</v>
      </c>
    </row>
    <row r="22" spans="1:3">
      <c r="A22" s="4" t="s">
        <v>37</v>
      </c>
      <c r="B22" s="5" t="n">
        <v>0</v>
      </c>
      <c r="C22" s="5" t="n">
        <v>4874</v>
      </c>
    </row>
    <row r="23" spans="1:3">
      <c r="A23" s="4" t="s">
        <v>38</v>
      </c>
      <c r="B23" s="5" t="n">
        <v>64731</v>
      </c>
      <c r="C23" s="5" t="n">
        <v>40070</v>
      </c>
    </row>
    <row r="24" spans="1:3">
      <c r="A24" s="4" t="s">
        <v>39</v>
      </c>
      <c r="B24" s="5" t="n">
        <v>15579</v>
      </c>
      <c r="C24" s="5" t="n">
        <v>22824</v>
      </c>
    </row>
    <row r="25" spans="1:3">
      <c r="A25" s="4" t="s">
        <v>40</v>
      </c>
      <c r="B25" s="5" t="n">
        <v>2617</v>
      </c>
      <c r="C25" s="5" t="n">
        <v>2033</v>
      </c>
    </row>
    <row r="26" spans="1:3">
      <c r="A26" s="4" t="s">
        <v>41</v>
      </c>
      <c r="B26" s="5" t="n">
        <v>9190</v>
      </c>
      <c r="C26" s="5" t="n">
        <v>10244</v>
      </c>
    </row>
    <row r="27" spans="1:3">
      <c r="A27" s="4" t="s">
        <v>42</v>
      </c>
      <c r="B27" s="5" t="n">
        <v>241126</v>
      </c>
      <c r="C27" s="5" t="n">
        <v>192169</v>
      </c>
    </row>
    <row r="28" spans="1:3">
      <c r="A28" s="4" t="s">
        <v>43</v>
      </c>
      <c r="B28" s="4" t="s">
        <v>44</v>
      </c>
      <c r="C28" s="4" t="s">
        <v>44</v>
      </c>
    </row>
    <row r="29" spans="1:3">
      <c r="A29" s="4" t="s">
        <v>45</v>
      </c>
      <c r="B29" s="5" t="n">
        <v>0</v>
      </c>
      <c r="C29" s="5" t="n">
        <v>283854</v>
      </c>
    </row>
    <row r="30" spans="1:3">
      <c r="A30" s="3" t="s">
        <v>46</v>
      </c>
    </row>
    <row r="31" spans="1:3">
      <c r="A31" s="4" t="s">
        <v>47</v>
      </c>
      <c r="B31" s="5" t="n">
        <v>38</v>
      </c>
      <c r="C31" s="5" t="n">
        <v>6</v>
      </c>
    </row>
    <row r="32" spans="1:3">
      <c r="A32" s="4" t="s">
        <v>48</v>
      </c>
      <c r="B32" s="5" t="n">
        <v>551986</v>
      </c>
      <c r="C32" s="5" t="n">
        <v>84792</v>
      </c>
    </row>
    <row r="33" spans="1:3">
      <c r="A33" s="4" t="s">
        <v>49</v>
      </c>
      <c r="B33" s="5" t="n">
        <v>-112</v>
      </c>
      <c r="C33" s="5" t="n">
        <v>0</v>
      </c>
    </row>
    <row r="34" spans="1:3">
      <c r="A34" s="4" t="s">
        <v>50</v>
      </c>
      <c r="B34" s="5" t="n">
        <v>-497376</v>
      </c>
      <c r="C34" s="5" t="n">
        <v>-393395</v>
      </c>
    </row>
    <row r="35" spans="1:3">
      <c r="A35" s="4" t="s">
        <v>51</v>
      </c>
      <c r="B35" s="5" t="n">
        <v>54536</v>
      </c>
      <c r="C35" s="5" t="n">
        <v>-308597</v>
      </c>
    </row>
    <row r="36" spans="1:3">
      <c r="A36" s="4" t="s">
        <v>52</v>
      </c>
      <c r="B36" s="7" t="n">
        <v>295662</v>
      </c>
      <c r="C36" s="7" t="n">
        <v>167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81</v>
      </c>
      <c r="B10" s="4" t="s">
        <v>232</v>
      </c>
    </row>
    <row r="11" spans="1:2">
      <c r="A11" s="4" t="s">
        <v>233</v>
      </c>
      <c r="B11" s="4" t="s">
        <v>234</v>
      </c>
    </row>
    <row r="12" spans="1:2">
      <c r="A12" s="4" t="s">
        <v>21</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04</v>
      </c>
      <c r="B26" s="4" t="s">
        <v>262</v>
      </c>
    </row>
    <row r="27" spans="1:2">
      <c r="A27" s="4" t="s">
        <v>263</v>
      </c>
      <c r="B2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16</v>
      </c>
    </row>
    <row r="2" spans="1:3">
      <c r="A2" s="3" t="s">
        <v>54</v>
      </c>
    </row>
    <row r="3" spans="1:3">
      <c r="A3" s="4" t="s">
        <v>55</v>
      </c>
      <c r="B3" s="8" t="n">
        <v>0.001</v>
      </c>
      <c r="C3" s="8" t="n">
        <v>0.001</v>
      </c>
    </row>
    <row r="4" spans="1:3">
      <c r="A4" s="4" t="s">
        <v>56</v>
      </c>
      <c r="B4" s="5" t="n">
        <v>57102290</v>
      </c>
      <c r="C4" s="5" t="n">
        <v>43188042</v>
      </c>
    </row>
    <row r="5" spans="1:3">
      <c r="A5" s="4" t="s">
        <v>57</v>
      </c>
      <c r="B5" s="5" t="n">
        <v>38121951</v>
      </c>
      <c r="C5" s="5" t="n">
        <v>5854147</v>
      </c>
    </row>
    <row r="6" spans="1:3">
      <c r="A6" s="4" t="s">
        <v>58</v>
      </c>
      <c r="B6" s="5" t="n">
        <v>38121951</v>
      </c>
      <c r="C6" s="5" t="n">
        <v>5854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176</v>
      </c>
    </row>
    <row r="4" spans="1:2">
      <c r="A4" s="4" t="s">
        <v>329</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331</v>
      </c>
      <c r="C1" s="2" t="s">
        <v>2</v>
      </c>
      <c r="D1" s="2" t="s">
        <v>16</v>
      </c>
      <c r="E1" s="2" t="s">
        <v>60</v>
      </c>
    </row>
    <row r="2" spans="1:5">
      <c r="A2" s="3" t="s">
        <v>332</v>
      </c>
    </row>
    <row r="3" spans="1:5">
      <c r="A3" s="4" t="s">
        <v>333</v>
      </c>
      <c r="C3" s="7" t="n">
        <v>4245</v>
      </c>
      <c r="D3" s="7" t="n">
        <v>8</v>
      </c>
      <c r="E3" s="7" t="n">
        <v>0</v>
      </c>
    </row>
    <row r="4" spans="1:5">
      <c r="A4" s="4" t="s">
        <v>334</v>
      </c>
    </row>
    <row r="5" spans="1:5">
      <c r="A5" s="3" t="s">
        <v>332</v>
      </c>
    </row>
    <row r="6" spans="1:5">
      <c r="A6" s="4" t="s">
        <v>335</v>
      </c>
      <c r="B6" s="5" t="n">
        <v>6072000</v>
      </c>
    </row>
    <row r="7" spans="1:5">
      <c r="A7" s="4" t="s">
        <v>336</v>
      </c>
      <c r="B7" s="7" t="n">
        <v>22</v>
      </c>
    </row>
    <row r="8" spans="1:5">
      <c r="A8" s="4" t="s">
        <v>337</v>
      </c>
      <c r="B8" s="7" t="n">
        <v>124200</v>
      </c>
    </row>
    <row r="9" spans="1:5">
      <c r="A9" s="4" t="s">
        <v>333</v>
      </c>
      <c r="B9" s="7" t="n">
        <v>4500</v>
      </c>
    </row>
    <row r="10" spans="1:5">
      <c r="A10" s="4" t="s">
        <v>338</v>
      </c>
    </row>
    <row r="11" spans="1:5">
      <c r="A11" s="3" t="s">
        <v>332</v>
      </c>
    </row>
    <row r="12" spans="1:5">
      <c r="A12" s="4" t="s">
        <v>339</v>
      </c>
      <c r="B12" s="5" t="n">
        <v>25370616</v>
      </c>
      <c r="C12" s="5" t="n">
        <v>24844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0</v>
      </c>
      <c r="B1" s="2" t="s">
        <v>341</v>
      </c>
    </row>
    <row r="2" spans="1:2">
      <c r="A2" s="3" t="s">
        <v>176</v>
      </c>
    </row>
    <row r="3" spans="1:2">
      <c r="A3" s="4" t="s">
        <v>342</v>
      </c>
      <c r="B3" s="10"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343</v>
      </c>
      <c r="B1" s="2" t="s">
        <v>1</v>
      </c>
    </row>
    <row r="2" spans="1:2">
      <c r="B2" s="2" t="s">
        <v>344</v>
      </c>
    </row>
    <row r="3" spans="1:2">
      <c r="A3" s="3" t="s">
        <v>176</v>
      </c>
    </row>
    <row r="4" spans="1:2">
      <c r="A4" s="4" t="s">
        <v>345</v>
      </c>
      <c r="B4" s="5" t="n">
        <v>1</v>
      </c>
    </row>
    <row r="5" spans="1:2">
      <c r="A5" s="4" t="s">
        <v>346</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16</v>
      </c>
      <c r="D2" s="2" t="s">
        <v>60</v>
      </c>
    </row>
    <row r="3" spans="1:4">
      <c r="A3" s="3" t="s">
        <v>61</v>
      </c>
    </row>
    <row r="4" spans="1:4">
      <c r="A4" s="4" t="s">
        <v>62</v>
      </c>
      <c r="B4" s="7" t="n">
        <v>121413</v>
      </c>
      <c r="C4" s="7" t="n">
        <v>98655</v>
      </c>
      <c r="D4" s="7" t="n">
        <v>71264</v>
      </c>
    </row>
    <row r="5" spans="1:4">
      <c r="A5" s="4" t="s">
        <v>63</v>
      </c>
      <c r="B5" s="5" t="n">
        <v>99458</v>
      </c>
      <c r="C5" s="5" t="n">
        <v>68186</v>
      </c>
      <c r="D5" s="5" t="n">
        <v>54695</v>
      </c>
    </row>
    <row r="6" spans="1:4">
      <c r="A6" s="4" t="s">
        <v>64</v>
      </c>
      <c r="B6" s="5" t="n">
        <v>220871</v>
      </c>
      <c r="C6" s="5" t="n">
        <v>166841</v>
      </c>
      <c r="D6" s="5" t="n">
        <v>125959</v>
      </c>
    </row>
    <row r="7" spans="1:4">
      <c r="A7" s="3" t="s">
        <v>65</v>
      </c>
    </row>
    <row r="8" spans="1:4">
      <c r="A8" s="4" t="s">
        <v>62</v>
      </c>
      <c r="B8" s="5" t="n">
        <v>24098</v>
      </c>
      <c r="C8" s="5" t="n">
        <v>21678</v>
      </c>
      <c r="D8" s="5" t="n">
        <v>16161</v>
      </c>
    </row>
    <row r="9" spans="1:4">
      <c r="A9" s="4" t="s">
        <v>63</v>
      </c>
      <c r="B9" s="5" t="n">
        <v>34771</v>
      </c>
      <c r="C9" s="5" t="n">
        <v>26571</v>
      </c>
      <c r="D9" s="5" t="n">
        <v>16961</v>
      </c>
    </row>
    <row r="10" spans="1:4">
      <c r="A10" s="4" t="s">
        <v>66</v>
      </c>
      <c r="B10" s="5" t="n">
        <v>58869</v>
      </c>
      <c r="C10" s="5" t="n">
        <v>48249</v>
      </c>
      <c r="D10" s="5" t="n">
        <v>33122</v>
      </c>
    </row>
    <row r="11" spans="1:4">
      <c r="A11" s="4" t="s">
        <v>67</v>
      </c>
      <c r="B11" s="5" t="n">
        <v>162002</v>
      </c>
      <c r="C11" s="5" t="n">
        <v>118592</v>
      </c>
      <c r="D11" s="5" t="n">
        <v>92837</v>
      </c>
    </row>
    <row r="12" spans="1:4">
      <c r="A12" s="3" t="s">
        <v>68</v>
      </c>
    </row>
    <row r="13" spans="1:4">
      <c r="A13" s="4" t="s">
        <v>69</v>
      </c>
      <c r="B13" s="5" t="n">
        <v>47435</v>
      </c>
      <c r="C13" s="5" t="n">
        <v>31490</v>
      </c>
      <c r="D13" s="5" t="n">
        <v>17772</v>
      </c>
    </row>
    <row r="14" spans="1:4">
      <c r="A14" s="4" t="s">
        <v>70</v>
      </c>
      <c r="B14" s="5" t="n">
        <v>151093</v>
      </c>
      <c r="C14" s="5" t="n">
        <v>127815</v>
      </c>
      <c r="D14" s="5" t="n">
        <v>70269</v>
      </c>
    </row>
    <row r="15" spans="1:4">
      <c r="A15" s="4" t="s">
        <v>71</v>
      </c>
      <c r="B15" s="5" t="n">
        <v>51206</v>
      </c>
      <c r="C15" s="5" t="n">
        <v>30731</v>
      </c>
      <c r="D15" s="5" t="n">
        <v>22874</v>
      </c>
    </row>
    <row r="16" spans="1:4">
      <c r="A16" s="4" t="s">
        <v>72</v>
      </c>
      <c r="B16" s="5" t="n">
        <v>249734</v>
      </c>
      <c r="C16" s="5" t="n">
        <v>190036</v>
      </c>
      <c r="D16" s="5" t="n">
        <v>110915</v>
      </c>
    </row>
    <row r="17" spans="1:4">
      <c r="A17" s="4" t="s">
        <v>73</v>
      </c>
      <c r="B17" s="5" t="n">
        <v>-87732</v>
      </c>
      <c r="C17" s="5" t="n">
        <v>-71444</v>
      </c>
      <c r="D17" s="5" t="n">
        <v>-18078</v>
      </c>
    </row>
    <row r="18" spans="1:4">
      <c r="A18" s="4" t="s">
        <v>74</v>
      </c>
      <c r="B18" s="5" t="n">
        <v>-1223</v>
      </c>
      <c r="C18" s="5" t="n">
        <v>-2577</v>
      </c>
      <c r="D18" s="5" t="n">
        <v>-2745</v>
      </c>
    </row>
    <row r="19" spans="1:4">
      <c r="A19" s="4" t="s">
        <v>75</v>
      </c>
      <c r="B19" s="5" t="n">
        <v>316</v>
      </c>
      <c r="C19" s="5" t="n">
        <v>-607</v>
      </c>
      <c r="D19" s="5" t="n">
        <v>-488</v>
      </c>
    </row>
    <row r="20" spans="1:4">
      <c r="A20" s="4" t="s">
        <v>76</v>
      </c>
      <c r="B20" s="5" t="n">
        <v>-727</v>
      </c>
      <c r="C20" s="5" t="n">
        <v>1104</v>
      </c>
      <c r="D20" s="5" t="n">
        <v>-5621</v>
      </c>
    </row>
    <row r="21" spans="1:4">
      <c r="A21" s="4" t="s">
        <v>77</v>
      </c>
      <c r="B21" s="5" t="n">
        <v>-89366</v>
      </c>
      <c r="C21" s="5" t="n">
        <v>-73524</v>
      </c>
      <c r="D21" s="5" t="n">
        <v>-26932</v>
      </c>
    </row>
    <row r="22" spans="1:4">
      <c r="A22" s="4" t="s">
        <v>78</v>
      </c>
      <c r="B22" s="5" t="n">
        <v>1839</v>
      </c>
      <c r="C22" s="5" t="n">
        <v>1250</v>
      </c>
      <c r="D22" s="5" t="n">
        <v>328</v>
      </c>
    </row>
    <row r="23" spans="1:4">
      <c r="A23" s="4" t="s">
        <v>79</v>
      </c>
      <c r="B23" s="5" t="n">
        <v>-91205</v>
      </c>
      <c r="C23" s="5" t="n">
        <v>-74774</v>
      </c>
      <c r="D23" s="5" t="n">
        <v>-27260</v>
      </c>
    </row>
    <row r="24" spans="1:4">
      <c r="A24" s="4" t="s">
        <v>80</v>
      </c>
      <c r="B24" s="5" t="n">
        <v>12810</v>
      </c>
      <c r="C24" s="5" t="n">
        <v>0</v>
      </c>
      <c r="D24" s="5" t="n">
        <v>0</v>
      </c>
    </row>
    <row r="25" spans="1:4">
      <c r="A25" s="4" t="s">
        <v>81</v>
      </c>
      <c r="B25" s="7" t="n">
        <v>-104015</v>
      </c>
      <c r="C25" s="7" t="n">
        <v>-74774</v>
      </c>
      <c r="D25" s="7" t="n">
        <v>-27260</v>
      </c>
    </row>
    <row r="26" spans="1:4">
      <c r="A26" s="4" t="s">
        <v>82</v>
      </c>
      <c r="B26" s="9" t="n">
        <v>-9.119999999999999</v>
      </c>
      <c r="C26" s="9" t="n">
        <v>-13.33</v>
      </c>
      <c r="D26" s="9" t="n">
        <v>-6.61</v>
      </c>
    </row>
    <row r="27" spans="1:4">
      <c r="A27" s="4" t="s">
        <v>83</v>
      </c>
      <c r="B27" s="5" t="n">
        <v>11405356</v>
      </c>
      <c r="C27" s="5" t="n">
        <v>5609187</v>
      </c>
      <c r="D27" s="5" t="n">
        <v>4121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16</v>
      </c>
      <c r="D2" s="2" t="s">
        <v>60</v>
      </c>
    </row>
    <row r="3" spans="1:4">
      <c r="A3" s="3" t="s">
        <v>348</v>
      </c>
    </row>
    <row r="4" spans="1:4">
      <c r="A4" s="4" t="s">
        <v>349</v>
      </c>
      <c r="B4" s="5" t="n">
        <v>1</v>
      </c>
    </row>
    <row r="5" spans="1:4">
      <c r="A5" s="4" t="s">
        <v>350</v>
      </c>
    </row>
    <row r="6" spans="1:4">
      <c r="A6" s="3" t="s">
        <v>348</v>
      </c>
    </row>
    <row r="7" spans="1:4">
      <c r="A7" s="4" t="s">
        <v>351</v>
      </c>
      <c r="B7" s="4" t="s">
        <v>352</v>
      </c>
      <c r="C7" s="4" t="s">
        <v>353</v>
      </c>
    </row>
    <row r="8" spans="1:4">
      <c r="A8" s="4" t="s">
        <v>354</v>
      </c>
    </row>
    <row r="9" spans="1:4">
      <c r="A9" s="3" t="s">
        <v>348</v>
      </c>
    </row>
    <row r="10" spans="1:4">
      <c r="A10" s="4" t="s">
        <v>351</v>
      </c>
      <c r="B10" s="4" t="s">
        <v>355</v>
      </c>
      <c r="C10" s="4" t="s">
        <v>355</v>
      </c>
    </row>
    <row r="11" spans="1:4">
      <c r="A11" s="4" t="s">
        <v>356</v>
      </c>
    </row>
    <row r="12" spans="1:4">
      <c r="A12" s="3" t="s">
        <v>348</v>
      </c>
    </row>
    <row r="13" spans="1:4">
      <c r="A13" s="4" t="s">
        <v>351</v>
      </c>
      <c r="C13" s="4" t="s">
        <v>357</v>
      </c>
    </row>
    <row r="14" spans="1:4">
      <c r="A14" s="4" t="s">
        <v>358</v>
      </c>
    </row>
    <row r="15" spans="1:4">
      <c r="A15" s="3" t="s">
        <v>348</v>
      </c>
    </row>
    <row r="16" spans="1:4">
      <c r="A16" s="4" t="s">
        <v>351</v>
      </c>
      <c r="C16" s="4" t="s">
        <v>359</v>
      </c>
    </row>
    <row r="17" spans="1:4">
      <c r="A17" s="4" t="s">
        <v>360</v>
      </c>
    </row>
    <row r="18" spans="1:4">
      <c r="A18" s="3" t="s">
        <v>348</v>
      </c>
    </row>
    <row r="19" spans="1:4">
      <c r="A19" s="4" t="s">
        <v>351</v>
      </c>
      <c r="B19" s="4" t="s">
        <v>361</v>
      </c>
      <c r="C19" s="4" t="s">
        <v>362</v>
      </c>
      <c r="D19" s="4" t="s">
        <v>363</v>
      </c>
    </row>
    <row r="20" spans="1:4">
      <c r="A20" s="4" t="s">
        <v>364</v>
      </c>
    </row>
    <row r="21" spans="1:4">
      <c r="A21" s="3" t="s">
        <v>348</v>
      </c>
    </row>
    <row r="22" spans="1:4">
      <c r="A22" s="4" t="s">
        <v>351</v>
      </c>
      <c r="B22" s="4" t="s">
        <v>365</v>
      </c>
      <c r="C22" s="4" t="s">
        <v>363</v>
      </c>
      <c r="D22" s="4" t="s">
        <v>366</v>
      </c>
    </row>
    <row r="23" spans="1:4">
      <c r="A23" s="4" t="s">
        <v>367</v>
      </c>
    </row>
    <row r="24" spans="1:4">
      <c r="A24" s="3" t="s">
        <v>348</v>
      </c>
    </row>
    <row r="25" spans="1:4">
      <c r="A25" s="4" t="s">
        <v>351</v>
      </c>
      <c r="B25" s="4" t="s">
        <v>355</v>
      </c>
      <c r="C25" s="4" t="s">
        <v>368</v>
      </c>
      <c r="D25" s="4" t="s">
        <v>3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16</v>
      </c>
      <c r="D2" s="2" t="s">
        <v>60</v>
      </c>
    </row>
    <row r="3" spans="1:4">
      <c r="A3" s="3" t="s">
        <v>176</v>
      </c>
    </row>
    <row r="4" spans="1:4">
      <c r="A4" s="4" t="s">
        <v>371</v>
      </c>
      <c r="B4" s="7" t="n">
        <v>100</v>
      </c>
      <c r="C4" s="7" t="n">
        <v>900</v>
      </c>
      <c r="D4" s="7" t="n">
        <v>400</v>
      </c>
    </row>
    <row r="5" spans="1:4">
      <c r="A5" s="4" t="s">
        <v>372</v>
      </c>
      <c r="B5" s="5" t="n">
        <v>200</v>
      </c>
      <c r="C5" s="5" t="n">
        <v>200</v>
      </c>
    </row>
    <row r="6" spans="1:4">
      <c r="A6" s="4" t="s">
        <v>373</v>
      </c>
      <c r="B6" s="5" t="n">
        <v>4146</v>
      </c>
      <c r="C6" s="5" t="n">
        <v>4011</v>
      </c>
    </row>
    <row r="7" spans="1:4">
      <c r="A7" s="4" t="s">
        <v>374</v>
      </c>
      <c r="C7" s="7" t="n">
        <v>1400</v>
      </c>
    </row>
    <row r="8" spans="1:4">
      <c r="A8" s="4" t="s">
        <v>375</v>
      </c>
      <c r="B8" s="7" t="n">
        <v>4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row>
    <row r="7" spans="1:2">
      <c r="A7" s="3" t="s">
        <v>377</v>
      </c>
    </row>
    <row r="8" spans="1:2">
      <c r="A8" s="4" t="s">
        <v>383</v>
      </c>
      <c r="B8" s="4" t="s">
        <v>384</v>
      </c>
    </row>
    <row r="9" spans="1:2">
      <c r="A9" s="4" t="s">
        <v>385</v>
      </c>
      <c r="B9" s="4" t="s">
        <v>386</v>
      </c>
    </row>
    <row r="10" spans="1:2">
      <c r="A10" s="4" t="s">
        <v>387</v>
      </c>
      <c r="B10" s="4" t="s">
        <v>386</v>
      </c>
    </row>
    <row r="11" spans="1:2">
      <c r="A11" s="4" t="s">
        <v>388</v>
      </c>
    </row>
    <row r="12" spans="1:2">
      <c r="A12" s="3" t="s">
        <v>377</v>
      </c>
    </row>
    <row r="13" spans="1:2">
      <c r="A13" s="4" t="s">
        <v>383</v>
      </c>
      <c r="B13" s="4" t="s">
        <v>381</v>
      </c>
    </row>
    <row r="14" spans="1:2">
      <c r="A14" s="4" t="s">
        <v>385</v>
      </c>
      <c r="B14" s="4" t="s">
        <v>381</v>
      </c>
    </row>
    <row r="15" spans="1:2">
      <c r="A15" s="4" t="s">
        <v>387</v>
      </c>
      <c r="B15" s="4" t="s">
        <v>384</v>
      </c>
    </row>
    <row r="16" spans="1:2">
      <c r="A16" s="4" t="s">
        <v>389</v>
      </c>
    </row>
    <row r="17" spans="1:2">
      <c r="A17" s="3" t="s">
        <v>377</v>
      </c>
    </row>
    <row r="18" spans="1:2">
      <c r="A18" s="4" t="s">
        <v>383</v>
      </c>
      <c r="B18"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16</v>
      </c>
    </row>
    <row r="3" spans="1:3">
      <c r="A3" s="3" t="s">
        <v>391</v>
      </c>
    </row>
    <row r="4" spans="1:3">
      <c r="A4" s="4" t="s">
        <v>392</v>
      </c>
      <c r="B4" s="5" t="n">
        <v>83237</v>
      </c>
      <c r="C4" s="5" t="n">
        <v>233023</v>
      </c>
    </row>
    <row r="5" spans="1:3">
      <c r="A5" s="4" t="s">
        <v>393</v>
      </c>
      <c r="C5" s="9" t="n">
        <v>6.62</v>
      </c>
    </row>
    <row r="6" spans="1:3">
      <c r="A6" s="4" t="s">
        <v>392</v>
      </c>
      <c r="B6" s="5" t="n">
        <v>149786</v>
      </c>
    </row>
    <row r="7" spans="1:3">
      <c r="A7" s="4" t="s">
        <v>394</v>
      </c>
      <c r="B7" s="9" t="n">
        <v>25.28</v>
      </c>
    </row>
    <row r="8" spans="1:3">
      <c r="A8" s="4" t="s">
        <v>129</v>
      </c>
      <c r="B8" s="5" t="n">
        <v>1111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16</v>
      </c>
      <c r="D2" s="2" t="s">
        <v>60</v>
      </c>
    </row>
    <row r="3" spans="1:4">
      <c r="A3" s="3" t="s">
        <v>176</v>
      </c>
    </row>
    <row r="4" spans="1:4">
      <c r="A4" s="4" t="s">
        <v>33</v>
      </c>
      <c r="B4" s="7" t="n">
        <v>1008</v>
      </c>
      <c r="C4" s="7" t="n">
        <v>718</v>
      </c>
    </row>
    <row r="5" spans="1:4">
      <c r="A5" s="4" t="s">
        <v>396</v>
      </c>
      <c r="B5" s="7" t="n">
        <v>430</v>
      </c>
      <c r="C5" s="7" t="n">
        <v>291</v>
      </c>
      <c r="D5" s="7" t="n">
        <v>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16</v>
      </c>
    </row>
    <row r="2" spans="1:3">
      <c r="A2" s="3" t="s">
        <v>398</v>
      </c>
    </row>
    <row r="3" spans="1:3">
      <c r="A3" s="4" t="s">
        <v>399</v>
      </c>
      <c r="C3" s="7" t="n">
        <v>34</v>
      </c>
    </row>
    <row r="4" spans="1:3">
      <c r="A4" s="4" t="s">
        <v>400</v>
      </c>
      <c r="B4" s="7" t="n">
        <v>69320</v>
      </c>
      <c r="C4" s="5" t="n">
        <v>73939</v>
      </c>
    </row>
    <row r="5" spans="1:3">
      <c r="A5" s="4" t="s">
        <v>401</v>
      </c>
    </row>
    <row r="6" spans="1:3">
      <c r="A6" s="3" t="s">
        <v>398</v>
      </c>
    </row>
    <row r="7" spans="1:3">
      <c r="A7" s="4" t="s">
        <v>399</v>
      </c>
      <c r="C7" s="5" t="n">
        <v>34</v>
      </c>
    </row>
    <row r="8" spans="1:3">
      <c r="A8" s="4" t="s">
        <v>402</v>
      </c>
    </row>
    <row r="9" spans="1:3">
      <c r="A9" s="3" t="s">
        <v>398</v>
      </c>
    </row>
    <row r="10" spans="1:3">
      <c r="A10" s="4" t="s">
        <v>403</v>
      </c>
      <c r="C10" s="5" t="n">
        <v>2300</v>
      </c>
    </row>
    <row r="11" spans="1:3">
      <c r="A11" s="4" t="s">
        <v>400</v>
      </c>
      <c r="C11" s="5" t="n">
        <v>2300</v>
      </c>
    </row>
    <row r="12" spans="1:3">
      <c r="A12" s="4" t="s">
        <v>404</v>
      </c>
    </row>
    <row r="13" spans="1:3">
      <c r="A13" s="3" t="s">
        <v>398</v>
      </c>
    </row>
    <row r="14" spans="1:3">
      <c r="A14" s="4" t="s">
        <v>399</v>
      </c>
      <c r="C14" s="7"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16</v>
      </c>
    </row>
    <row r="2" spans="1:3">
      <c r="A2" s="3" t="s">
        <v>406</v>
      </c>
    </row>
    <row r="3" spans="1:3">
      <c r="A3" s="4" t="s">
        <v>19</v>
      </c>
      <c r="B3" s="7" t="n">
        <v>123384</v>
      </c>
    </row>
    <row r="4" spans="1:3">
      <c r="A4" s="4" t="s">
        <v>407</v>
      </c>
    </row>
    <row r="5" spans="1:3">
      <c r="A5" s="3" t="s">
        <v>406</v>
      </c>
    </row>
    <row r="6" spans="1:3">
      <c r="A6" s="4" t="s">
        <v>19</v>
      </c>
      <c r="B6" s="5" t="n">
        <v>40610</v>
      </c>
    </row>
    <row r="7" spans="1:3">
      <c r="A7" s="4" t="s">
        <v>408</v>
      </c>
    </row>
    <row r="8" spans="1:3">
      <c r="A8" s="3" t="s">
        <v>406</v>
      </c>
    </row>
    <row r="9" spans="1:3">
      <c r="A9" s="4" t="s">
        <v>19</v>
      </c>
      <c r="B9" s="5" t="n">
        <v>58948</v>
      </c>
    </row>
    <row r="10" spans="1:3">
      <c r="A10" s="4" t="s">
        <v>409</v>
      </c>
    </row>
    <row r="11" spans="1:3">
      <c r="A11" s="3" t="s">
        <v>406</v>
      </c>
    </row>
    <row r="12" spans="1:3">
      <c r="A12" s="4" t="s">
        <v>19</v>
      </c>
      <c r="B12" s="5" t="n">
        <v>23826</v>
      </c>
    </row>
    <row r="13" spans="1:3">
      <c r="A13" s="4" t="s">
        <v>410</v>
      </c>
    </row>
    <row r="14" spans="1:3">
      <c r="A14" s="3" t="s">
        <v>406</v>
      </c>
    </row>
    <row r="15" spans="1:3">
      <c r="A15" s="4" t="s">
        <v>18</v>
      </c>
      <c r="B15" s="5" t="n">
        <v>63009</v>
      </c>
      <c r="C15" s="7" t="n">
        <v>79665</v>
      </c>
    </row>
    <row r="16" spans="1:3">
      <c r="A16" s="4" t="s">
        <v>26</v>
      </c>
      <c r="B16" s="5" t="n">
        <v>4348</v>
      </c>
      <c r="C16" s="5" t="n">
        <v>4212</v>
      </c>
    </row>
    <row r="17" spans="1:3">
      <c r="A17" s="4" t="s">
        <v>411</v>
      </c>
      <c r="B17" s="5" t="n">
        <v>67357</v>
      </c>
      <c r="C17" s="5" t="n">
        <v>83877</v>
      </c>
    </row>
    <row r="18" spans="1:3">
      <c r="A18" s="3" t="s">
        <v>412</v>
      </c>
    </row>
    <row r="19" spans="1:3">
      <c r="A19" s="4" t="s">
        <v>37</v>
      </c>
      <c r="B19" s="5" t="n">
        <v>0</v>
      </c>
      <c r="C19" s="5" t="n">
        <v>0</v>
      </c>
    </row>
    <row r="20" spans="1:3">
      <c r="A20" s="4" t="s">
        <v>413</v>
      </c>
    </row>
    <row r="21" spans="1:3">
      <c r="A21" s="3" t="s">
        <v>406</v>
      </c>
    </row>
    <row r="22" spans="1:3">
      <c r="A22" s="4" t="s">
        <v>19</v>
      </c>
      <c r="B22" s="5" t="n">
        <v>0</v>
      </c>
      <c r="C22" s="5" t="n">
        <v>0</v>
      </c>
    </row>
    <row r="23" spans="1:3">
      <c r="A23" s="4" t="s">
        <v>414</v>
      </c>
    </row>
    <row r="24" spans="1:3">
      <c r="A24" s="3" t="s">
        <v>406</v>
      </c>
    </row>
    <row r="25" spans="1:3">
      <c r="A25" s="4" t="s">
        <v>19</v>
      </c>
      <c r="B25" s="5" t="n">
        <v>0</v>
      </c>
      <c r="C25" s="5" t="n">
        <v>0</v>
      </c>
    </row>
    <row r="26" spans="1:3">
      <c r="A26" s="4" t="s">
        <v>415</v>
      </c>
    </row>
    <row r="27" spans="1:3">
      <c r="A27" s="3" t="s">
        <v>406</v>
      </c>
    </row>
    <row r="28" spans="1:3">
      <c r="A28" s="4" t="s">
        <v>19</v>
      </c>
      <c r="B28" s="5" t="n">
        <v>0</v>
      </c>
      <c r="C28" s="5" t="n">
        <v>0</v>
      </c>
    </row>
    <row r="29" spans="1:3">
      <c r="A29" s="4" t="s">
        <v>416</v>
      </c>
    </row>
    <row r="30" spans="1:3">
      <c r="A30" s="3" t="s">
        <v>406</v>
      </c>
    </row>
    <row r="31" spans="1:3">
      <c r="A31" s="4" t="s">
        <v>19</v>
      </c>
      <c r="B31" s="5" t="n">
        <v>0</v>
      </c>
      <c r="C31" s="5" t="n">
        <v>0</v>
      </c>
    </row>
    <row r="32" spans="1:3">
      <c r="A32" s="4" t="s">
        <v>417</v>
      </c>
    </row>
    <row r="33" spans="1:3">
      <c r="A33" s="3" t="s">
        <v>406</v>
      </c>
    </row>
    <row r="34" spans="1:3">
      <c r="A34" s="4" t="s">
        <v>18</v>
      </c>
      <c r="B34" s="5" t="n">
        <v>24526</v>
      </c>
      <c r="C34" s="5" t="n">
        <v>42499</v>
      </c>
    </row>
    <row r="35" spans="1:3">
      <c r="A35" s="4" t="s">
        <v>418</v>
      </c>
    </row>
    <row r="36" spans="1:3">
      <c r="A36" s="3" t="s">
        <v>406</v>
      </c>
    </row>
    <row r="37" spans="1:3">
      <c r="A37" s="4" t="s">
        <v>18</v>
      </c>
      <c r="B37" s="5" t="n">
        <v>38483</v>
      </c>
      <c r="C37" s="5" t="n">
        <v>37166</v>
      </c>
    </row>
    <row r="38" spans="1:3">
      <c r="A38" s="4" t="s">
        <v>419</v>
      </c>
    </row>
    <row r="39" spans="1:3">
      <c r="A39" s="3" t="s">
        <v>406</v>
      </c>
    </row>
    <row r="40" spans="1:3">
      <c r="A40" s="4" t="s">
        <v>18</v>
      </c>
      <c r="B40" s="5" t="n">
        <v>0</v>
      </c>
      <c r="C40" s="5" t="n">
        <v>0</v>
      </c>
    </row>
    <row r="41" spans="1:3">
      <c r="A41" s="4" t="s">
        <v>26</v>
      </c>
      <c r="B41" s="5" t="n">
        <v>0</v>
      </c>
      <c r="C41" s="5" t="n">
        <v>0</v>
      </c>
    </row>
    <row r="42" spans="1:3">
      <c r="A42" s="4" t="s">
        <v>411</v>
      </c>
      <c r="B42" s="5" t="n">
        <v>123384</v>
      </c>
      <c r="C42" s="5" t="n">
        <v>0</v>
      </c>
    </row>
    <row r="43" spans="1:3">
      <c r="A43" s="3" t="s">
        <v>412</v>
      </c>
    </row>
    <row r="44" spans="1:3">
      <c r="A44" s="4" t="s">
        <v>37</v>
      </c>
      <c r="B44" s="5" t="n">
        <v>0</v>
      </c>
      <c r="C44" s="5" t="n">
        <v>0</v>
      </c>
    </row>
    <row r="45" spans="1:3">
      <c r="A45" s="4" t="s">
        <v>420</v>
      </c>
    </row>
    <row r="46" spans="1:3">
      <c r="A46" s="3" t="s">
        <v>406</v>
      </c>
    </row>
    <row r="47" spans="1:3">
      <c r="A47" s="4" t="s">
        <v>19</v>
      </c>
      <c r="B47" s="5" t="n">
        <v>123384</v>
      </c>
      <c r="C47" s="5" t="n">
        <v>0</v>
      </c>
    </row>
    <row r="48" spans="1:3">
      <c r="A48" s="4" t="s">
        <v>421</v>
      </c>
    </row>
    <row r="49" spans="1:3">
      <c r="A49" s="3" t="s">
        <v>406</v>
      </c>
    </row>
    <row r="50" spans="1:3">
      <c r="A50" s="4" t="s">
        <v>19</v>
      </c>
      <c r="B50" s="5" t="n">
        <v>40610</v>
      </c>
      <c r="C50" s="5" t="n">
        <v>0</v>
      </c>
    </row>
    <row r="51" spans="1:3">
      <c r="A51" s="4" t="s">
        <v>422</v>
      </c>
    </row>
    <row r="52" spans="1:3">
      <c r="A52" s="3" t="s">
        <v>406</v>
      </c>
    </row>
    <row r="53" spans="1:3">
      <c r="A53" s="4" t="s">
        <v>19</v>
      </c>
      <c r="B53" s="5" t="n">
        <v>58948</v>
      </c>
      <c r="C53" s="5" t="n">
        <v>0</v>
      </c>
    </row>
    <row r="54" spans="1:3">
      <c r="A54" s="4" t="s">
        <v>423</v>
      </c>
    </row>
    <row r="55" spans="1:3">
      <c r="A55" s="3" t="s">
        <v>406</v>
      </c>
    </row>
    <row r="56" spans="1:3">
      <c r="A56" s="4" t="s">
        <v>19</v>
      </c>
      <c r="B56" s="5" t="n">
        <v>23826</v>
      </c>
      <c r="C56" s="5" t="n">
        <v>0</v>
      </c>
    </row>
    <row r="57" spans="1:3">
      <c r="A57" s="4" t="s">
        <v>424</v>
      </c>
    </row>
    <row r="58" spans="1:3">
      <c r="A58" s="3" t="s">
        <v>406</v>
      </c>
    </row>
    <row r="59" spans="1:3">
      <c r="A59" s="4" t="s">
        <v>18</v>
      </c>
      <c r="B59" s="5" t="n">
        <v>0</v>
      </c>
      <c r="C59" s="5" t="n">
        <v>0</v>
      </c>
    </row>
    <row r="60" spans="1:3">
      <c r="A60" s="4" t="s">
        <v>425</v>
      </c>
    </row>
    <row r="61" spans="1:3">
      <c r="A61" s="3" t="s">
        <v>406</v>
      </c>
    </row>
    <row r="62" spans="1:3">
      <c r="A62" s="4" t="s">
        <v>18</v>
      </c>
      <c r="B62" s="5" t="n">
        <v>0</v>
      </c>
      <c r="C62" s="5" t="n">
        <v>0</v>
      </c>
    </row>
    <row r="63" spans="1:3">
      <c r="A63" s="4" t="s">
        <v>426</v>
      </c>
    </row>
    <row r="64" spans="1:3">
      <c r="A64" s="3" t="s">
        <v>406</v>
      </c>
    </row>
    <row r="65" spans="1:3">
      <c r="A65" s="4" t="s">
        <v>18</v>
      </c>
      <c r="B65" s="5" t="n">
        <v>0</v>
      </c>
      <c r="C65" s="5" t="n">
        <v>0</v>
      </c>
    </row>
    <row r="66" spans="1:3">
      <c r="A66" s="4" t="s">
        <v>26</v>
      </c>
      <c r="B66" s="5" t="n">
        <v>0</v>
      </c>
      <c r="C66" s="5" t="n">
        <v>0</v>
      </c>
    </row>
    <row r="67" spans="1:3">
      <c r="A67" s="4" t="s">
        <v>411</v>
      </c>
      <c r="B67" s="5" t="n">
        <v>0</v>
      </c>
      <c r="C67" s="5" t="n">
        <v>0</v>
      </c>
    </row>
    <row r="68" spans="1:3">
      <c r="A68" s="3" t="s">
        <v>412</v>
      </c>
    </row>
    <row r="69" spans="1:3">
      <c r="A69" s="4" t="s">
        <v>37</v>
      </c>
      <c r="B69" s="5" t="n">
        <v>0</v>
      </c>
      <c r="C69" s="5" t="n">
        <v>4874</v>
      </c>
    </row>
    <row r="70" spans="1:3">
      <c r="A70" s="4" t="s">
        <v>427</v>
      </c>
    </row>
    <row r="71" spans="1:3">
      <c r="A71" s="3" t="s">
        <v>406</v>
      </c>
    </row>
    <row r="72" spans="1:3">
      <c r="A72" s="4" t="s">
        <v>19</v>
      </c>
      <c r="B72" s="5" t="n">
        <v>0</v>
      </c>
      <c r="C72" s="5" t="n">
        <v>0</v>
      </c>
    </row>
    <row r="73" spans="1:3">
      <c r="A73" s="4" t="s">
        <v>428</v>
      </c>
    </row>
    <row r="74" spans="1:3">
      <c r="A74" s="3" t="s">
        <v>406</v>
      </c>
    </row>
    <row r="75" spans="1:3">
      <c r="A75" s="4" t="s">
        <v>19</v>
      </c>
      <c r="B75" s="5" t="n">
        <v>0</v>
      </c>
      <c r="C75" s="5" t="n">
        <v>0</v>
      </c>
    </row>
    <row r="76" spans="1:3">
      <c r="A76" s="4" t="s">
        <v>429</v>
      </c>
    </row>
    <row r="77" spans="1:3">
      <c r="A77" s="3" t="s">
        <v>406</v>
      </c>
    </row>
    <row r="78" spans="1:3">
      <c r="A78" s="4" t="s">
        <v>19</v>
      </c>
      <c r="B78" s="5" t="n">
        <v>0</v>
      </c>
      <c r="C78" s="5" t="n">
        <v>0</v>
      </c>
    </row>
    <row r="79" spans="1:3">
      <c r="A79" s="4" t="s">
        <v>430</v>
      </c>
    </row>
    <row r="80" spans="1:3">
      <c r="A80" s="3" t="s">
        <v>406</v>
      </c>
    </row>
    <row r="81" spans="1:3">
      <c r="A81" s="4" t="s">
        <v>19</v>
      </c>
      <c r="B81" s="5" t="n">
        <v>0</v>
      </c>
      <c r="C81" s="5" t="n">
        <v>0</v>
      </c>
    </row>
    <row r="82" spans="1:3">
      <c r="A82" s="4" t="s">
        <v>431</v>
      </c>
    </row>
    <row r="83" spans="1:3">
      <c r="A83" s="3" t="s">
        <v>406</v>
      </c>
    </row>
    <row r="84" spans="1:3">
      <c r="A84" s="4" t="s">
        <v>18</v>
      </c>
      <c r="B84" s="5" t="n">
        <v>0</v>
      </c>
      <c r="C84" s="5" t="n">
        <v>0</v>
      </c>
    </row>
    <row r="85" spans="1:3">
      <c r="A85" s="4" t="s">
        <v>432</v>
      </c>
    </row>
    <row r="86" spans="1:3">
      <c r="A86" s="3" t="s">
        <v>406</v>
      </c>
    </row>
    <row r="87" spans="1:3">
      <c r="A87" s="4" t="s">
        <v>18</v>
      </c>
      <c r="B87" s="7" t="n">
        <v>0</v>
      </c>
      <c r="C8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16</v>
      </c>
    </row>
    <row r="3" spans="1:3">
      <c r="A3" s="3" t="s">
        <v>434</v>
      </c>
    </row>
    <row r="4" spans="1:3">
      <c r="A4" s="4" t="s">
        <v>435</v>
      </c>
      <c r="B4" s="7" t="n">
        <v>4874</v>
      </c>
      <c r="C4" s="7" t="n">
        <v>5978</v>
      </c>
    </row>
    <row r="5" spans="1:3">
      <c r="A5" s="4" t="s">
        <v>76</v>
      </c>
      <c r="B5" s="5" t="n">
        <v>727</v>
      </c>
      <c r="C5" s="5" t="n">
        <v>-1104</v>
      </c>
    </row>
    <row r="6" spans="1:3">
      <c r="A6" s="4" t="s">
        <v>436</v>
      </c>
      <c r="B6" s="5" t="n">
        <v>-4173</v>
      </c>
    </row>
    <row r="7" spans="1:3">
      <c r="A7" s="4" t="s">
        <v>437</v>
      </c>
      <c r="B7" s="5" t="n">
        <v>-1428</v>
      </c>
    </row>
    <row r="8" spans="1:3">
      <c r="A8" s="4" t="s">
        <v>438</v>
      </c>
      <c r="B8" s="7" t="n">
        <v>0</v>
      </c>
      <c r="C8" s="7" t="n">
        <v>48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16</v>
      </c>
      <c r="D1" s="2" t="s">
        <v>60</v>
      </c>
    </row>
    <row r="2" spans="1:4">
      <c r="A2" s="3" t="s">
        <v>440</v>
      </c>
    </row>
    <row r="3" spans="1:4">
      <c r="A3" s="4" t="s">
        <v>441</v>
      </c>
      <c r="B3" s="7" t="n">
        <v>123496</v>
      </c>
    </row>
    <row r="4" spans="1:4">
      <c r="A4" s="4" t="s">
        <v>442</v>
      </c>
      <c r="B4" s="5" t="n">
        <v>-112</v>
      </c>
      <c r="C4" s="7" t="n">
        <v>0</v>
      </c>
      <c r="D4" s="7" t="n">
        <v>0</v>
      </c>
    </row>
    <row r="5" spans="1:4">
      <c r="A5" s="4" t="s">
        <v>443</v>
      </c>
      <c r="B5" s="5" t="n">
        <v>123384</v>
      </c>
    </row>
    <row r="6" spans="1:4">
      <c r="A6" s="4" t="s">
        <v>407</v>
      </c>
    </row>
    <row r="7" spans="1:4">
      <c r="A7" s="3" t="s">
        <v>440</v>
      </c>
    </row>
    <row r="8" spans="1:4">
      <c r="A8" s="4" t="s">
        <v>441</v>
      </c>
      <c r="B8" s="5" t="n">
        <v>40610</v>
      </c>
    </row>
    <row r="9" spans="1:4">
      <c r="A9" s="4" t="s">
        <v>442</v>
      </c>
      <c r="B9" s="5" t="n">
        <v>0</v>
      </c>
    </row>
    <row r="10" spans="1:4">
      <c r="A10" s="4" t="s">
        <v>443</v>
      </c>
      <c r="B10" s="5" t="n">
        <v>40610</v>
      </c>
    </row>
    <row r="11" spans="1:4">
      <c r="A11" s="4" t="s">
        <v>408</v>
      </c>
    </row>
    <row r="12" spans="1:4">
      <c r="A12" s="3" t="s">
        <v>440</v>
      </c>
    </row>
    <row r="13" spans="1:4">
      <c r="A13" s="4" t="s">
        <v>441</v>
      </c>
      <c r="B13" s="5" t="n">
        <v>59031</v>
      </c>
    </row>
    <row r="14" spans="1:4">
      <c r="A14" s="4" t="s">
        <v>442</v>
      </c>
      <c r="B14" s="5" t="n">
        <v>-83</v>
      </c>
    </row>
    <row r="15" spans="1:4">
      <c r="A15" s="4" t="s">
        <v>443</v>
      </c>
      <c r="B15" s="5" t="n">
        <v>58948</v>
      </c>
    </row>
    <row r="16" spans="1:4">
      <c r="A16" s="4" t="s">
        <v>409</v>
      </c>
    </row>
    <row r="17" spans="1:4">
      <c r="A17" s="3" t="s">
        <v>440</v>
      </c>
    </row>
    <row r="18" spans="1:4">
      <c r="A18" s="4" t="s">
        <v>441</v>
      </c>
      <c r="B18" s="5" t="n">
        <v>23855</v>
      </c>
    </row>
    <row r="19" spans="1:4">
      <c r="A19" s="4" t="s">
        <v>442</v>
      </c>
      <c r="B19" s="5" t="n">
        <v>-29</v>
      </c>
    </row>
    <row r="20" spans="1:4">
      <c r="A20" s="4" t="s">
        <v>443</v>
      </c>
      <c r="B20" s="7" t="n">
        <v>238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44</v>
      </c>
      <c r="B1" s="2" t="s">
        <v>445</v>
      </c>
    </row>
    <row r="2" spans="1:2">
      <c r="A2" s="3" t="s">
        <v>441</v>
      </c>
    </row>
    <row r="3" spans="1:2">
      <c r="A3" s="4" t="s">
        <v>446</v>
      </c>
      <c r="B3" s="7" t="n">
        <v>83419</v>
      </c>
    </row>
    <row r="4" spans="1:2">
      <c r="A4" s="4" t="s">
        <v>447</v>
      </c>
      <c r="B4" s="5" t="n">
        <v>40077</v>
      </c>
    </row>
    <row r="5" spans="1:2">
      <c r="A5" s="4" t="s">
        <v>441</v>
      </c>
      <c r="B5" s="5" t="n">
        <v>123496</v>
      </c>
    </row>
    <row r="6" spans="1:2">
      <c r="A6" s="3" t="s">
        <v>443</v>
      </c>
    </row>
    <row r="7" spans="1:2">
      <c r="A7" s="4" t="s">
        <v>446</v>
      </c>
      <c r="B7" s="5" t="n">
        <v>83374</v>
      </c>
    </row>
    <row r="8" spans="1:2">
      <c r="A8" s="4" t="s">
        <v>447</v>
      </c>
      <c r="B8" s="5" t="n">
        <v>40010</v>
      </c>
    </row>
    <row r="9" spans="1:2">
      <c r="A9" s="4" t="s">
        <v>90</v>
      </c>
      <c r="B9" s="7" t="n">
        <v>123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v>
      </c>
      <c r="B1" s="2" t="s">
        <v>1</v>
      </c>
    </row>
    <row r="2" spans="1:4">
      <c r="B2" s="2" t="s">
        <v>2</v>
      </c>
      <c r="C2" s="2" t="s">
        <v>16</v>
      </c>
      <c r="D2" s="2" t="s">
        <v>60</v>
      </c>
    </row>
    <row r="3" spans="1:4">
      <c r="A3" s="3" t="s">
        <v>85</v>
      </c>
    </row>
    <row r="4" spans="1:4">
      <c r="A4" s="4" t="s">
        <v>79</v>
      </c>
      <c r="B4" s="7" t="n">
        <v>-91205</v>
      </c>
      <c r="C4" s="7" t="n">
        <v>-74774</v>
      </c>
      <c r="D4" s="7" t="n">
        <v>-27260</v>
      </c>
    </row>
    <row r="5" spans="1:4">
      <c r="A5" s="3" t="s">
        <v>86</v>
      </c>
    </row>
    <row r="6" spans="1:4">
      <c r="A6" s="4" t="s">
        <v>87</v>
      </c>
      <c r="B6" s="5" t="n">
        <v>-112</v>
      </c>
      <c r="C6" s="5" t="n">
        <v>0</v>
      </c>
      <c r="D6" s="5" t="n">
        <v>0</v>
      </c>
    </row>
    <row r="7" spans="1:4">
      <c r="A7" s="4" t="s">
        <v>88</v>
      </c>
      <c r="B7" s="7" t="n">
        <v>-91317</v>
      </c>
      <c r="C7" s="7" t="n">
        <v>-74774</v>
      </c>
      <c r="D7" s="7" t="n">
        <v>-272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5</v>
      </c>
    </row>
    <row r="2" spans="1:2">
      <c r="A2" s="3" t="s">
        <v>440</v>
      </c>
    </row>
    <row r="3" spans="1:2">
      <c r="A3" s="4" t="s">
        <v>449</v>
      </c>
      <c r="B3" s="7" t="n">
        <v>82352</v>
      </c>
    </row>
    <row r="4" spans="1:2">
      <c r="A4" s="4" t="s">
        <v>450</v>
      </c>
      <c r="B4" s="5" t="n">
        <v>-112</v>
      </c>
    </row>
    <row r="5" spans="1:2">
      <c r="A5" s="4" t="s">
        <v>451</v>
      </c>
      <c r="B5" s="5" t="n">
        <v>0</v>
      </c>
    </row>
    <row r="6" spans="1:2">
      <c r="A6" s="4" t="s">
        <v>452</v>
      </c>
      <c r="B6" s="5" t="n">
        <v>0</v>
      </c>
    </row>
    <row r="7" spans="1:2">
      <c r="A7" s="4" t="s">
        <v>453</v>
      </c>
      <c r="B7" s="5" t="n">
        <v>82352</v>
      </c>
    </row>
    <row r="8" spans="1:2">
      <c r="A8" s="4" t="s">
        <v>454</v>
      </c>
      <c r="B8" s="5" t="n">
        <v>-112</v>
      </c>
    </row>
    <row r="9" spans="1:2">
      <c r="A9" s="4" t="s">
        <v>408</v>
      </c>
    </row>
    <row r="10" spans="1:2">
      <c r="A10" s="3" t="s">
        <v>440</v>
      </c>
    </row>
    <row r="11" spans="1:2">
      <c r="A11" s="4" t="s">
        <v>449</v>
      </c>
      <c r="B11" s="5" t="n">
        <v>58581</v>
      </c>
    </row>
    <row r="12" spans="1:2">
      <c r="A12" s="4" t="s">
        <v>450</v>
      </c>
      <c r="B12" s="5" t="n">
        <v>-83</v>
      </c>
    </row>
    <row r="13" spans="1:2">
      <c r="A13" s="4" t="s">
        <v>451</v>
      </c>
      <c r="B13" s="5" t="n">
        <v>0</v>
      </c>
    </row>
    <row r="14" spans="1:2">
      <c r="A14" s="4" t="s">
        <v>452</v>
      </c>
      <c r="B14" s="5" t="n">
        <v>0</v>
      </c>
    </row>
    <row r="15" spans="1:2">
      <c r="A15" s="4" t="s">
        <v>453</v>
      </c>
      <c r="B15" s="5" t="n">
        <v>58581</v>
      </c>
    </row>
    <row r="16" spans="1:2">
      <c r="A16" s="4" t="s">
        <v>454</v>
      </c>
      <c r="B16" s="5" t="n">
        <v>-83</v>
      </c>
    </row>
    <row r="17" spans="1:2">
      <c r="A17" s="4" t="s">
        <v>409</v>
      </c>
    </row>
    <row r="18" spans="1:2">
      <c r="A18" s="3" t="s">
        <v>440</v>
      </c>
    </row>
    <row r="19" spans="1:2">
      <c r="A19" s="4" t="s">
        <v>449</v>
      </c>
      <c r="B19" s="5" t="n">
        <v>23771</v>
      </c>
    </row>
    <row r="20" spans="1:2">
      <c r="A20" s="4" t="s">
        <v>450</v>
      </c>
      <c r="B20" s="5" t="n">
        <v>-29</v>
      </c>
    </row>
    <row r="21" spans="1:2">
      <c r="A21" s="4" t="s">
        <v>451</v>
      </c>
      <c r="B21" s="5" t="n">
        <v>0</v>
      </c>
    </row>
    <row r="22" spans="1:2">
      <c r="A22" s="4" t="s">
        <v>452</v>
      </c>
      <c r="B22" s="5" t="n">
        <v>0</v>
      </c>
    </row>
    <row r="23" spans="1:2">
      <c r="A23" s="4" t="s">
        <v>453</v>
      </c>
      <c r="B23" s="5" t="n">
        <v>23771</v>
      </c>
    </row>
    <row r="24" spans="1:2">
      <c r="A24" s="4" t="s">
        <v>454</v>
      </c>
      <c r="B24" s="7"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55</v>
      </c>
      <c r="B1" s="2" t="s">
        <v>1</v>
      </c>
    </row>
    <row r="2" spans="1:2">
      <c r="B2" s="2" t="s">
        <v>445</v>
      </c>
    </row>
    <row r="3" spans="1:2">
      <c r="A3" s="3" t="s">
        <v>182</v>
      </c>
    </row>
    <row r="4" spans="1:2">
      <c r="A4" s="4" t="s">
        <v>456</v>
      </c>
      <c r="B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7</v>
      </c>
      <c r="B1" s="2" t="s">
        <v>1</v>
      </c>
    </row>
    <row r="2" spans="1:4">
      <c r="B2" s="2" t="s">
        <v>2</v>
      </c>
      <c r="C2" s="2" t="s">
        <v>16</v>
      </c>
      <c r="D2" s="2" t="s">
        <v>60</v>
      </c>
    </row>
    <row r="3" spans="1:4">
      <c r="A3" s="3" t="s">
        <v>377</v>
      </c>
    </row>
    <row r="4" spans="1:4">
      <c r="A4" s="4" t="s">
        <v>458</v>
      </c>
      <c r="B4" s="7" t="n">
        <v>34571</v>
      </c>
      <c r="C4" s="7" t="n">
        <v>30948</v>
      </c>
    </row>
    <row r="5" spans="1:4">
      <c r="A5" s="4" t="s">
        <v>459</v>
      </c>
      <c r="B5" s="5" t="n">
        <v>-11311</v>
      </c>
      <c r="C5" s="5" t="n">
        <v>-6412</v>
      </c>
    </row>
    <row r="6" spans="1:4">
      <c r="A6" s="4" t="s">
        <v>460</v>
      </c>
      <c r="B6" s="5" t="n">
        <v>23260</v>
      </c>
      <c r="C6" s="5" t="n">
        <v>24536</v>
      </c>
    </row>
    <row r="7" spans="1:4">
      <c r="A7" s="4" t="s">
        <v>461</v>
      </c>
      <c r="B7" s="5" t="n">
        <v>6068</v>
      </c>
      <c r="C7" s="5" t="n">
        <v>3610</v>
      </c>
      <c r="D7" s="7" t="n">
        <v>1788</v>
      </c>
    </row>
    <row r="8" spans="1:4">
      <c r="A8" s="4" t="s">
        <v>462</v>
      </c>
    </row>
    <row r="9" spans="1:4">
      <c r="A9" s="3" t="s">
        <v>377</v>
      </c>
    </row>
    <row r="10" spans="1:4">
      <c r="A10" s="4" t="s">
        <v>458</v>
      </c>
      <c r="B10" s="5" t="n">
        <v>18617</v>
      </c>
      <c r="C10" s="5" t="n">
        <v>18158</v>
      </c>
    </row>
    <row r="11" spans="1:4">
      <c r="A11" s="4" t="s">
        <v>463</v>
      </c>
    </row>
    <row r="12" spans="1:4">
      <c r="A12" s="3" t="s">
        <v>377</v>
      </c>
    </row>
    <row r="13" spans="1:4">
      <c r="A13" s="4" t="s">
        <v>458</v>
      </c>
      <c r="B13" s="5" t="n">
        <v>9835</v>
      </c>
      <c r="C13" s="5" t="n">
        <v>7246</v>
      </c>
    </row>
    <row r="14" spans="1:4">
      <c r="A14" s="4" t="s">
        <v>464</v>
      </c>
    </row>
    <row r="15" spans="1:4">
      <c r="A15" s="3" t="s">
        <v>377</v>
      </c>
    </row>
    <row r="16" spans="1:4">
      <c r="A16" s="4" t="s">
        <v>458</v>
      </c>
      <c r="B16" s="5" t="n">
        <v>3577</v>
      </c>
      <c r="C16" s="5" t="n">
        <v>3609</v>
      </c>
    </row>
    <row r="17" spans="1:4">
      <c r="A17" s="4" t="s">
        <v>389</v>
      </c>
    </row>
    <row r="18" spans="1:4">
      <c r="A18" s="3" t="s">
        <v>377</v>
      </c>
    </row>
    <row r="19" spans="1:4">
      <c r="A19" s="4" t="s">
        <v>458</v>
      </c>
      <c r="B19" s="5" t="n">
        <v>2528</v>
      </c>
      <c r="C19" s="5" t="n">
        <v>1824</v>
      </c>
    </row>
    <row r="20" spans="1:4">
      <c r="A20" s="4" t="s">
        <v>465</v>
      </c>
    </row>
    <row r="21" spans="1:4">
      <c r="A21" s="3" t="s">
        <v>377</v>
      </c>
    </row>
    <row r="22" spans="1:4">
      <c r="A22" s="4" t="s">
        <v>458</v>
      </c>
      <c r="B22" s="7" t="n">
        <v>14</v>
      </c>
      <c r="C22" s="7" t="n">
        <v>1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21"/>
  </cols>
  <sheetData>
    <row r="1" spans="1:5">
      <c r="A1" s="1" t="s">
        <v>466</v>
      </c>
      <c r="B1" s="2" t="s">
        <v>467</v>
      </c>
      <c r="C1" s="2" t="s">
        <v>1</v>
      </c>
    </row>
    <row r="2" spans="1:5">
      <c r="B2" s="2" t="s">
        <v>468</v>
      </c>
      <c r="C2" s="2" t="s">
        <v>445</v>
      </c>
      <c r="D2" s="2" t="s">
        <v>469</v>
      </c>
      <c r="E2" s="2" t="s">
        <v>470</v>
      </c>
    </row>
    <row r="3" spans="1:5">
      <c r="A3" s="3" t="s">
        <v>471</v>
      </c>
    </row>
    <row r="4" spans="1:5">
      <c r="A4" s="4" t="s">
        <v>458</v>
      </c>
      <c r="C4" s="7" t="n">
        <v>34571</v>
      </c>
      <c r="D4" s="7" t="n">
        <v>30948</v>
      </c>
    </row>
    <row r="5" spans="1:5">
      <c r="A5" s="4" t="s">
        <v>472</v>
      </c>
      <c r="C5" s="5" t="n">
        <v>5600</v>
      </c>
      <c r="D5" s="5" t="n">
        <v>5300</v>
      </c>
      <c r="E5" s="7" t="n">
        <v>2400</v>
      </c>
    </row>
    <row r="6" spans="1:5">
      <c r="A6" s="4" t="s">
        <v>473</v>
      </c>
      <c r="C6" s="5" t="n">
        <v>2600</v>
      </c>
    </row>
    <row r="7" spans="1:5">
      <c r="A7" s="4" t="s">
        <v>462</v>
      </c>
    </row>
    <row r="8" spans="1:5">
      <c r="A8" s="3" t="s">
        <v>471</v>
      </c>
    </row>
    <row r="9" spans="1:5">
      <c r="A9" s="4" t="s">
        <v>458</v>
      </c>
      <c r="C9" s="5" t="n">
        <v>18617</v>
      </c>
      <c r="D9" s="7" t="n">
        <v>18158</v>
      </c>
    </row>
    <row r="10" spans="1:5">
      <c r="A10" s="4" t="s">
        <v>474</v>
      </c>
    </row>
    <row r="11" spans="1:5">
      <c r="A11" s="3" t="s">
        <v>471</v>
      </c>
    </row>
    <row r="12" spans="1:5">
      <c r="A12" s="4" t="s">
        <v>475</v>
      </c>
      <c r="B12" s="4" t="s">
        <v>476</v>
      </c>
    </row>
    <row r="13" spans="1:5">
      <c r="A13" s="4" t="s">
        <v>477</v>
      </c>
      <c r="B13" s="5" t="n">
        <v>1</v>
      </c>
    </row>
    <row r="14" spans="1:5">
      <c r="A14" s="4" t="s">
        <v>478</v>
      </c>
      <c r="B14" s="4" t="s">
        <v>381</v>
      </c>
    </row>
    <row r="15" spans="1:5">
      <c r="A15" s="4" t="s">
        <v>479</v>
      </c>
      <c r="B15" s="4" t="s">
        <v>386</v>
      </c>
    </row>
    <row r="16" spans="1:5">
      <c r="A16" s="4" t="s">
        <v>480</v>
      </c>
      <c r="C16" s="5" t="n">
        <v>4800</v>
      </c>
    </row>
    <row r="17" spans="1:5">
      <c r="A17" s="4" t="s">
        <v>481</v>
      </c>
    </row>
    <row r="18" spans="1:5">
      <c r="A18" s="3" t="s">
        <v>471</v>
      </c>
    </row>
    <row r="19" spans="1:5">
      <c r="A19" s="4" t="s">
        <v>480</v>
      </c>
      <c r="C19" s="5" t="n">
        <v>4800</v>
      </c>
    </row>
    <row r="20" spans="1:5">
      <c r="A20" s="4" t="s">
        <v>482</v>
      </c>
    </row>
    <row r="21" spans="1:5">
      <c r="A21" s="3" t="s">
        <v>471</v>
      </c>
    </row>
    <row r="22" spans="1:5">
      <c r="A22" s="4" t="s">
        <v>458</v>
      </c>
      <c r="C22" s="5" t="n">
        <v>15700</v>
      </c>
    </row>
    <row r="23" spans="1:5">
      <c r="A23" s="4" t="s">
        <v>483</v>
      </c>
    </row>
    <row r="24" spans="1:5">
      <c r="A24" s="3" t="s">
        <v>471</v>
      </c>
    </row>
    <row r="25" spans="1:5">
      <c r="A25" s="4" t="s">
        <v>483</v>
      </c>
      <c r="C25" s="7" t="n">
        <v>6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45</v>
      </c>
    </row>
    <row r="2" spans="1:2">
      <c r="A2" s="3" t="s">
        <v>188</v>
      </c>
    </row>
    <row r="3" spans="1:2">
      <c r="A3" s="5" t="n">
        <v>2018</v>
      </c>
      <c r="B3" s="7" t="n">
        <v>6100</v>
      </c>
    </row>
    <row r="4" spans="1:2">
      <c r="A4" s="5" t="n">
        <v>2019</v>
      </c>
      <c r="B4" s="5" t="n">
        <v>4882</v>
      </c>
    </row>
    <row r="5" spans="1:2">
      <c r="A5" s="5" t="n">
        <v>2020</v>
      </c>
      <c r="B5" s="5" t="n">
        <v>3255</v>
      </c>
    </row>
    <row r="6" spans="1:2">
      <c r="A6" s="5" t="n">
        <v>2021</v>
      </c>
      <c r="B6" s="5" t="n">
        <v>3356</v>
      </c>
    </row>
    <row r="7" spans="1:2">
      <c r="A7" s="5" t="n">
        <v>2022</v>
      </c>
      <c r="B7" s="5" t="n">
        <v>3460</v>
      </c>
    </row>
    <row r="8" spans="1:2">
      <c r="A8" s="4" t="s">
        <v>485</v>
      </c>
      <c r="B8" s="5" t="n">
        <v>14254</v>
      </c>
    </row>
    <row r="9" spans="1:2">
      <c r="A9" s="4" t="s">
        <v>90</v>
      </c>
      <c r="B9" s="7" t="n">
        <v>353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6</v>
      </c>
      <c r="B1" s="2" t="s">
        <v>487</v>
      </c>
      <c r="C1" s="2" t="s">
        <v>488</v>
      </c>
      <c r="D1" s="2" t="s">
        <v>445</v>
      </c>
      <c r="E1" s="2" t="s">
        <v>469</v>
      </c>
      <c r="F1" s="2" t="s">
        <v>470</v>
      </c>
    </row>
    <row r="2" spans="1:6">
      <c r="A2" s="3" t="s">
        <v>489</v>
      </c>
    </row>
    <row r="3" spans="1:6">
      <c r="A3" s="4" t="s">
        <v>153</v>
      </c>
      <c r="C3" s="7" t="n">
        <v>20100000</v>
      </c>
      <c r="D3" s="7" t="n">
        <v>7500000</v>
      </c>
      <c r="E3" s="7" t="n">
        <v>20130000</v>
      </c>
      <c r="F3" s="7" t="n">
        <v>172000</v>
      </c>
    </row>
    <row r="4" spans="1:6">
      <c r="A4" s="4" t="s">
        <v>490</v>
      </c>
      <c r="D4" s="5" t="n">
        <v>300000</v>
      </c>
      <c r="E4" s="5" t="n">
        <v>700000</v>
      </c>
      <c r="F4" s="7" t="n">
        <v>700000</v>
      </c>
    </row>
    <row r="5" spans="1:6">
      <c r="A5" s="4" t="s">
        <v>491</v>
      </c>
    </row>
    <row r="6" spans="1:6">
      <c r="A6" s="3" t="s">
        <v>489</v>
      </c>
    </row>
    <row r="7" spans="1:6">
      <c r="A7" s="4" t="s">
        <v>492</v>
      </c>
      <c r="D7" s="7" t="n">
        <v>0</v>
      </c>
      <c r="E7" s="7" t="n">
        <v>0</v>
      </c>
    </row>
    <row r="8" spans="1:6">
      <c r="A8" s="4" t="s">
        <v>493</v>
      </c>
    </row>
    <row r="9" spans="1:6">
      <c r="A9" s="3" t="s">
        <v>489</v>
      </c>
    </row>
    <row r="10" spans="1:6">
      <c r="A10" s="4" t="s">
        <v>494</v>
      </c>
      <c r="B10" s="4" t="s">
        <v>495</v>
      </c>
    </row>
    <row r="11" spans="1:6">
      <c r="A11" s="4" t="s">
        <v>496</v>
      </c>
      <c r="B11" s="7" t="n">
        <v>30000000</v>
      </c>
    </row>
    <row r="12" spans="1:6">
      <c r="A12" s="4" t="s">
        <v>497</v>
      </c>
      <c r="B12" s="7" t="n">
        <v>40000000</v>
      </c>
    </row>
    <row r="13" spans="1:6">
      <c r="A13" s="4" t="s">
        <v>498</v>
      </c>
      <c r="B13" s="11" t="n">
        <v>1.25</v>
      </c>
    </row>
    <row r="14" spans="1:6">
      <c r="A14" s="4" t="s">
        <v>499</v>
      </c>
      <c r="B14" s="7" t="n">
        <v>625000</v>
      </c>
    </row>
    <row r="15" spans="1:6">
      <c r="A15" s="4" t="s">
        <v>500</v>
      </c>
      <c r="B15" s="4" t="s">
        <v>501</v>
      </c>
    </row>
    <row r="16" spans="1:6">
      <c r="A16" s="4" t="s">
        <v>502</v>
      </c>
      <c r="B16" s="7" t="n">
        <v>8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6</v>
      </c>
    </row>
    <row r="2" spans="1:3">
      <c r="A2" s="3" t="s">
        <v>489</v>
      </c>
    </row>
    <row r="3" spans="1:3">
      <c r="A3" s="4" t="s">
        <v>504</v>
      </c>
      <c r="B3" s="7" t="n">
        <v>-7245</v>
      </c>
      <c r="C3" s="7" t="n">
        <v>-7163</v>
      </c>
    </row>
    <row r="4" spans="1:3">
      <c r="A4" s="4" t="s">
        <v>505</v>
      </c>
      <c r="B4" s="5" t="n">
        <v>15579</v>
      </c>
      <c r="C4" s="5" t="n">
        <v>22824</v>
      </c>
    </row>
    <row r="5" spans="1:3">
      <c r="A5" s="4" t="s">
        <v>506</v>
      </c>
    </row>
    <row r="6" spans="1:3">
      <c r="A6" s="3" t="s">
        <v>489</v>
      </c>
    </row>
    <row r="7" spans="1:3">
      <c r="A7" s="4" t="s">
        <v>507</v>
      </c>
      <c r="B7" s="5" t="n">
        <v>23325</v>
      </c>
      <c r="C7" s="5" t="n">
        <v>30825</v>
      </c>
    </row>
    <row r="8" spans="1:3">
      <c r="A8" s="4" t="s">
        <v>508</v>
      </c>
      <c r="B8" s="5" t="n">
        <v>-501</v>
      </c>
      <c r="C8" s="5" t="n">
        <v>-838</v>
      </c>
    </row>
    <row r="9" spans="1:3">
      <c r="A9" s="4" t="s">
        <v>509</v>
      </c>
      <c r="B9" s="5" t="n">
        <v>22824</v>
      </c>
      <c r="C9" s="5" t="n">
        <v>29987</v>
      </c>
    </row>
    <row r="10" spans="1:3">
      <c r="A10" s="4" t="s">
        <v>504</v>
      </c>
      <c r="B10" s="5" t="n">
        <v>-7245</v>
      </c>
      <c r="C10" s="5" t="n">
        <v>-7163</v>
      </c>
    </row>
    <row r="11" spans="1:3">
      <c r="A11" s="4" t="s">
        <v>505</v>
      </c>
      <c r="B11" s="7" t="n">
        <v>15579</v>
      </c>
      <c r="C11" s="7" t="n">
        <v>228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10</v>
      </c>
      <c r="B1" s="2" t="s">
        <v>2</v>
      </c>
      <c r="C1" s="2" t="s">
        <v>16</v>
      </c>
      <c r="D1" s="2" t="s">
        <v>60</v>
      </c>
      <c r="E1" s="2" t="s">
        <v>511</v>
      </c>
    </row>
    <row r="2" spans="1:5">
      <c r="A2" s="3" t="s">
        <v>512</v>
      </c>
    </row>
    <row r="3" spans="1:5">
      <c r="A3" s="4" t="s">
        <v>513</v>
      </c>
      <c r="C3" s="5" t="n">
        <v>18761847</v>
      </c>
    </row>
    <row r="4" spans="1:5">
      <c r="A4" s="4" t="s">
        <v>514</v>
      </c>
      <c r="C4" s="5" t="n">
        <v>18468917</v>
      </c>
    </row>
    <row r="5" spans="1:5">
      <c r="A5" s="4" t="s">
        <v>515</v>
      </c>
      <c r="B5" s="5" t="n">
        <v>0</v>
      </c>
      <c r="C5" s="5" t="n">
        <v>18468917</v>
      </c>
      <c r="D5" s="5" t="n">
        <v>18300383</v>
      </c>
      <c r="E5" s="5" t="n">
        <v>14826324</v>
      </c>
    </row>
    <row r="6" spans="1:5">
      <c r="A6" s="4" t="s">
        <v>516</v>
      </c>
      <c r="C6" s="7" t="n">
        <v>160991</v>
      </c>
    </row>
    <row r="7" spans="1:5">
      <c r="A7" s="4" t="s">
        <v>517</v>
      </c>
      <c r="C7" s="5" t="n">
        <v>160991</v>
      </c>
    </row>
    <row r="8" spans="1:5">
      <c r="A8" s="4" t="s">
        <v>518</v>
      </c>
      <c r="B8" s="7" t="n">
        <v>0</v>
      </c>
      <c r="C8" s="7" t="n">
        <v>283854</v>
      </c>
      <c r="D8" s="7" t="n">
        <v>279913</v>
      </c>
      <c r="E8" s="7" t="n">
        <v>200501</v>
      </c>
    </row>
    <row r="9" spans="1:5">
      <c r="A9" s="4" t="s">
        <v>519</v>
      </c>
    </row>
    <row r="10" spans="1:5">
      <c r="A10" s="3" t="s">
        <v>512</v>
      </c>
    </row>
    <row r="11" spans="1:5">
      <c r="A11" s="4" t="s">
        <v>513</v>
      </c>
      <c r="C11" s="5" t="n">
        <v>14742</v>
      </c>
    </row>
    <row r="12" spans="1:5">
      <c r="A12" s="4" t="s">
        <v>514</v>
      </c>
      <c r="C12" s="5" t="n">
        <v>14736</v>
      </c>
    </row>
    <row r="13" spans="1:5">
      <c r="A13" s="4" t="s">
        <v>515</v>
      </c>
      <c r="C13" s="5" t="n">
        <v>14736</v>
      </c>
    </row>
    <row r="14" spans="1:5">
      <c r="A14" s="4" t="s">
        <v>516</v>
      </c>
      <c r="C14" s="7" t="n">
        <v>1327</v>
      </c>
    </row>
    <row r="15" spans="1:5">
      <c r="A15" s="4" t="s">
        <v>517</v>
      </c>
      <c r="C15" s="5" t="n">
        <v>1327</v>
      </c>
    </row>
    <row r="16" spans="1:5">
      <c r="A16" s="4" t="s">
        <v>518</v>
      </c>
      <c r="C16" s="7" t="n">
        <v>5777</v>
      </c>
    </row>
    <row r="17" spans="1:5">
      <c r="A17" s="4" t="s">
        <v>520</v>
      </c>
    </row>
    <row r="18" spans="1:5">
      <c r="A18" s="3" t="s">
        <v>512</v>
      </c>
    </row>
    <row r="19" spans="1:5">
      <c r="A19" s="4" t="s">
        <v>513</v>
      </c>
      <c r="C19" s="5" t="n">
        <v>63339</v>
      </c>
    </row>
    <row r="20" spans="1:5">
      <c r="A20" s="4" t="s">
        <v>514</v>
      </c>
      <c r="C20" s="5" t="n">
        <v>63329</v>
      </c>
    </row>
    <row r="21" spans="1:5">
      <c r="A21" s="4" t="s">
        <v>515</v>
      </c>
      <c r="C21" s="5" t="n">
        <v>63329</v>
      </c>
    </row>
    <row r="22" spans="1:5">
      <c r="A22" s="4" t="s">
        <v>516</v>
      </c>
      <c r="C22" s="7" t="n">
        <v>12288</v>
      </c>
    </row>
    <row r="23" spans="1:5">
      <c r="A23" s="4" t="s">
        <v>517</v>
      </c>
      <c r="C23" s="5" t="n">
        <v>12288</v>
      </c>
    </row>
    <row r="24" spans="1:5">
      <c r="A24" s="4" t="s">
        <v>518</v>
      </c>
      <c r="C24" s="7" t="n">
        <v>32693</v>
      </c>
    </row>
    <row r="25" spans="1:5">
      <c r="A25" s="4" t="s">
        <v>521</v>
      </c>
    </row>
    <row r="26" spans="1:5">
      <c r="A26" s="3" t="s">
        <v>512</v>
      </c>
    </row>
    <row r="27" spans="1:5">
      <c r="A27" s="4" t="s">
        <v>513</v>
      </c>
      <c r="C27" s="5" t="n">
        <v>47137</v>
      </c>
    </row>
    <row r="28" spans="1:5">
      <c r="A28" s="4" t="s">
        <v>514</v>
      </c>
      <c r="C28" s="5" t="n">
        <v>47132</v>
      </c>
    </row>
    <row r="29" spans="1:5">
      <c r="A29" s="4" t="s">
        <v>515</v>
      </c>
      <c r="C29" s="5" t="n">
        <v>47132</v>
      </c>
    </row>
    <row r="30" spans="1:5">
      <c r="A30" s="4" t="s">
        <v>516</v>
      </c>
      <c r="C30" s="7" t="n">
        <v>9899</v>
      </c>
    </row>
    <row r="31" spans="1:5">
      <c r="A31" s="4" t="s">
        <v>517</v>
      </c>
      <c r="C31" s="5" t="n">
        <v>9899</v>
      </c>
    </row>
    <row r="32" spans="1:5">
      <c r="A32" s="4" t="s">
        <v>518</v>
      </c>
      <c r="C32" s="7" t="n">
        <v>24539</v>
      </c>
    </row>
    <row r="33" spans="1:5">
      <c r="A33" s="4" t="s">
        <v>522</v>
      </c>
    </row>
    <row r="34" spans="1:5">
      <c r="A34" s="3" t="s">
        <v>512</v>
      </c>
    </row>
    <row r="35" spans="1:5">
      <c r="A35" s="4" t="s">
        <v>513</v>
      </c>
      <c r="C35" s="5" t="n">
        <v>7537780</v>
      </c>
    </row>
    <row r="36" spans="1:5">
      <c r="A36" s="4" t="s">
        <v>514</v>
      </c>
      <c r="C36" s="5" t="n">
        <v>7537753</v>
      </c>
    </row>
    <row r="37" spans="1:5">
      <c r="A37" s="4" t="s">
        <v>515</v>
      </c>
      <c r="C37" s="5" t="n">
        <v>7537753</v>
      </c>
    </row>
    <row r="38" spans="1:5">
      <c r="A38" s="4" t="s">
        <v>516</v>
      </c>
      <c r="C38" s="7" t="n">
        <v>16063</v>
      </c>
    </row>
    <row r="39" spans="1:5">
      <c r="A39" s="4" t="s">
        <v>517</v>
      </c>
      <c r="C39" s="5" t="n">
        <v>16063</v>
      </c>
    </row>
    <row r="40" spans="1:5">
      <c r="A40" s="4" t="s">
        <v>518</v>
      </c>
      <c r="C40" s="7" t="n">
        <v>70904</v>
      </c>
    </row>
    <row r="41" spans="1:5">
      <c r="A41" s="4" t="s">
        <v>523</v>
      </c>
    </row>
    <row r="42" spans="1:5">
      <c r="A42" s="3" t="s">
        <v>512</v>
      </c>
    </row>
    <row r="43" spans="1:5">
      <c r="A43" s="4" t="s">
        <v>513</v>
      </c>
      <c r="C43" s="5" t="n">
        <v>3627391</v>
      </c>
    </row>
    <row r="44" spans="1:5">
      <c r="A44" s="4" t="s">
        <v>514</v>
      </c>
      <c r="C44" s="5" t="n">
        <v>3627381</v>
      </c>
    </row>
    <row r="45" spans="1:5">
      <c r="A45" s="4" t="s">
        <v>515</v>
      </c>
      <c r="C45" s="5" t="n">
        <v>3627381</v>
      </c>
    </row>
    <row r="46" spans="1:5">
      <c r="A46" s="4" t="s">
        <v>516</v>
      </c>
      <c r="C46" s="7" t="n">
        <v>8102</v>
      </c>
    </row>
    <row r="47" spans="1:5">
      <c r="A47" s="4" t="s">
        <v>517</v>
      </c>
      <c r="C47" s="5" t="n">
        <v>8102</v>
      </c>
    </row>
    <row r="48" spans="1:5">
      <c r="A48" s="4" t="s">
        <v>518</v>
      </c>
      <c r="C48" s="7" t="n">
        <v>34306</v>
      </c>
    </row>
    <row r="49" spans="1:5">
      <c r="A49" s="4" t="s">
        <v>524</v>
      </c>
    </row>
    <row r="50" spans="1:5">
      <c r="A50" s="3" t="s">
        <v>512</v>
      </c>
    </row>
    <row r="51" spans="1:5">
      <c r="A51" s="4" t="s">
        <v>513</v>
      </c>
      <c r="C51" s="5" t="n">
        <v>626195</v>
      </c>
    </row>
    <row r="52" spans="1:5">
      <c r="A52" s="4" t="s">
        <v>514</v>
      </c>
      <c r="C52" s="5" t="n">
        <v>333333</v>
      </c>
    </row>
    <row r="53" spans="1:5">
      <c r="A53" s="4" t="s">
        <v>515</v>
      </c>
      <c r="C53" s="5" t="n">
        <v>333333</v>
      </c>
    </row>
    <row r="54" spans="1:5">
      <c r="A54" s="4" t="s">
        <v>516</v>
      </c>
      <c r="C54" s="7" t="n">
        <v>2000</v>
      </c>
    </row>
    <row r="55" spans="1:5">
      <c r="A55" s="4" t="s">
        <v>517</v>
      </c>
      <c r="C55" s="5" t="n">
        <v>2000</v>
      </c>
    </row>
    <row r="56" spans="1:5">
      <c r="A56" s="4" t="s">
        <v>518</v>
      </c>
      <c r="C56" s="7" t="n">
        <v>3524</v>
      </c>
    </row>
    <row r="57" spans="1:5">
      <c r="A57" s="4" t="s">
        <v>525</v>
      </c>
    </row>
    <row r="58" spans="1:5">
      <c r="A58" s="3" t="s">
        <v>512</v>
      </c>
    </row>
    <row r="59" spans="1:5">
      <c r="A59" s="4" t="s">
        <v>513</v>
      </c>
      <c r="C59" s="5" t="n">
        <v>257756</v>
      </c>
    </row>
    <row r="60" spans="1:5">
      <c r="A60" s="4" t="s">
        <v>514</v>
      </c>
      <c r="C60" s="5" t="n">
        <v>257756</v>
      </c>
    </row>
    <row r="61" spans="1:5">
      <c r="A61" s="4" t="s">
        <v>515</v>
      </c>
      <c r="C61" s="5" t="n">
        <v>257756</v>
      </c>
    </row>
    <row r="62" spans="1:5">
      <c r="A62" s="4" t="s">
        <v>516</v>
      </c>
      <c r="C62" s="7" t="n">
        <v>1933</v>
      </c>
    </row>
    <row r="63" spans="1:5">
      <c r="A63" s="4" t="s">
        <v>517</v>
      </c>
      <c r="C63" s="5" t="n">
        <v>1933</v>
      </c>
    </row>
    <row r="64" spans="1:5">
      <c r="A64" s="4" t="s">
        <v>518</v>
      </c>
      <c r="C64" s="7" t="n">
        <v>5171</v>
      </c>
    </row>
    <row r="65" spans="1:5">
      <c r="A65" s="4" t="s">
        <v>526</v>
      </c>
    </row>
    <row r="66" spans="1:5">
      <c r="A66" s="3" t="s">
        <v>512</v>
      </c>
    </row>
    <row r="67" spans="1:5">
      <c r="A67" s="4" t="s">
        <v>513</v>
      </c>
      <c r="C67" s="5" t="n">
        <v>3242963</v>
      </c>
    </row>
    <row r="68" spans="1:5">
      <c r="A68" s="4" t="s">
        <v>514</v>
      </c>
      <c r="C68" s="5" t="n">
        <v>3242957</v>
      </c>
    </row>
    <row r="69" spans="1:5">
      <c r="A69" s="4" t="s">
        <v>515</v>
      </c>
      <c r="C69" s="5" t="n">
        <v>3242957</v>
      </c>
    </row>
    <row r="70" spans="1:5">
      <c r="A70" s="4" t="s">
        <v>516</v>
      </c>
      <c r="C70" s="7" t="n">
        <v>30000</v>
      </c>
    </row>
    <row r="71" spans="1:5">
      <c r="A71" s="4" t="s">
        <v>517</v>
      </c>
      <c r="C71" s="5" t="n">
        <v>30000</v>
      </c>
    </row>
    <row r="72" spans="1:5">
      <c r="A72" s="4" t="s">
        <v>518</v>
      </c>
      <c r="C72" s="7" t="n">
        <v>29201</v>
      </c>
    </row>
    <row r="73" spans="1:5">
      <c r="A73" s="4" t="s">
        <v>527</v>
      </c>
    </row>
    <row r="74" spans="1:5">
      <c r="A74" s="3" t="s">
        <v>512</v>
      </c>
    </row>
    <row r="75" spans="1:5">
      <c r="A75" s="4" t="s">
        <v>513</v>
      </c>
      <c r="C75" s="5" t="n">
        <v>3344544</v>
      </c>
    </row>
    <row r="76" spans="1:5">
      <c r="A76" s="4" t="s">
        <v>514</v>
      </c>
      <c r="C76" s="5" t="n">
        <v>3344540</v>
      </c>
    </row>
    <row r="77" spans="1:5">
      <c r="A77" s="4" t="s">
        <v>515</v>
      </c>
      <c r="C77" s="5" t="n">
        <v>3344540</v>
      </c>
    </row>
    <row r="78" spans="1:5">
      <c r="A78" s="4" t="s">
        <v>516</v>
      </c>
      <c r="C78" s="7" t="n">
        <v>79379</v>
      </c>
    </row>
    <row r="79" spans="1:5">
      <c r="A79" s="4" t="s">
        <v>517</v>
      </c>
      <c r="C79" s="5" t="n">
        <v>79379</v>
      </c>
    </row>
    <row r="80" spans="1:5">
      <c r="A80" s="4" t="s">
        <v>518</v>
      </c>
      <c r="C80" s="7" t="n">
        <v>777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8</v>
      </c>
      <c r="B1" s="2" t="s">
        <v>331</v>
      </c>
      <c r="C1" s="2" t="s">
        <v>2</v>
      </c>
    </row>
    <row r="2" spans="1:3">
      <c r="A2" s="3" t="s">
        <v>512</v>
      </c>
    </row>
    <row r="3" spans="1:3">
      <c r="A3" s="4" t="s">
        <v>529</v>
      </c>
      <c r="B3" s="5" t="n">
        <v>582254</v>
      </c>
    </row>
    <row r="4" spans="1:3">
      <c r="A4" s="4" t="s">
        <v>334</v>
      </c>
    </row>
    <row r="5" spans="1:3">
      <c r="A5" s="3" t="s">
        <v>512</v>
      </c>
    </row>
    <row r="6" spans="1:3">
      <c r="A6" s="4" t="s">
        <v>336</v>
      </c>
      <c r="B6" s="7" t="n">
        <v>22</v>
      </c>
    </row>
    <row r="7" spans="1:3">
      <c r="A7" s="4" t="s">
        <v>338</v>
      </c>
    </row>
    <row r="8" spans="1:3">
      <c r="A8" s="3" t="s">
        <v>512</v>
      </c>
    </row>
    <row r="9" spans="1:3">
      <c r="A9" s="4" t="s">
        <v>339</v>
      </c>
      <c r="B9" s="5" t="n">
        <v>25370616</v>
      </c>
      <c r="C9" s="5" t="n">
        <v>24844349</v>
      </c>
    </row>
    <row r="10" spans="1:3">
      <c r="A10" s="4" t="s">
        <v>529</v>
      </c>
      <c r="C10" s="5" t="n">
        <v>5822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31</v>
      </c>
      <c r="D1" s="2" t="s">
        <v>2</v>
      </c>
    </row>
    <row r="2" spans="1:4">
      <c r="A2" s="3" t="s">
        <v>391</v>
      </c>
    </row>
    <row r="3" spans="1:4">
      <c r="A3" s="4" t="s">
        <v>531</v>
      </c>
      <c r="C3" s="7" t="n">
        <v>300</v>
      </c>
    </row>
    <row r="4" spans="1:4">
      <c r="A4" s="4" t="s">
        <v>128</v>
      </c>
      <c r="C4" s="7" t="n">
        <v>4200</v>
      </c>
      <c r="D4" s="7" t="n">
        <v>4173</v>
      </c>
    </row>
    <row r="5" spans="1:4">
      <c r="A5" s="4" t="s">
        <v>532</v>
      </c>
      <c r="B5" s="7" t="n">
        <v>100</v>
      </c>
    </row>
    <row r="6" spans="1:4">
      <c r="A6" s="4" t="s">
        <v>533</v>
      </c>
    </row>
    <row r="7" spans="1:4">
      <c r="A7" s="3" t="s">
        <v>391</v>
      </c>
    </row>
    <row r="8" spans="1:4">
      <c r="A8" s="4" t="s">
        <v>534</v>
      </c>
      <c r="C8" s="5" t="n">
        <v>292862</v>
      </c>
    </row>
    <row r="9" spans="1:4">
      <c r="A9" s="4" t="s">
        <v>393</v>
      </c>
      <c r="C9" s="7" t="n">
        <v>6</v>
      </c>
    </row>
    <row r="10" spans="1:4">
      <c r="A10" s="4" t="s">
        <v>535</v>
      </c>
    </row>
    <row r="11" spans="1:4">
      <c r="A11" s="3" t="s">
        <v>391</v>
      </c>
    </row>
    <row r="12" spans="1:4">
      <c r="A12" s="4" t="s">
        <v>394</v>
      </c>
      <c r="B12" s="9" t="n">
        <v>25.12</v>
      </c>
      <c r="D12" s="9" t="n">
        <v>25.12</v>
      </c>
    </row>
    <row r="13" spans="1:4">
      <c r="A13" s="4" t="s">
        <v>129</v>
      </c>
      <c r="D13" s="5" t="n">
        <v>224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89</v>
      </c>
      <c r="B1" s="2" t="s">
        <v>90</v>
      </c>
      <c r="C1" s="2" t="s">
        <v>91</v>
      </c>
      <c r="D1" s="2" t="s">
        <v>92</v>
      </c>
      <c r="E1" s="2" t="s">
        <v>93</v>
      </c>
      <c r="F1" s="2" t="s">
        <v>94</v>
      </c>
    </row>
    <row r="2" spans="1:6">
      <c r="A2" s="4" t="s">
        <v>95</v>
      </c>
      <c r="B2" s="5" t="n">
        <v>14826324</v>
      </c>
    </row>
    <row r="3" spans="1:6">
      <c r="A3" s="4" t="s">
        <v>96</v>
      </c>
      <c r="B3" s="7" t="n">
        <v>200501</v>
      </c>
    </row>
    <row r="4" spans="1:6">
      <c r="A4" s="3" t="s">
        <v>97</v>
      </c>
    </row>
    <row r="5" spans="1:6">
      <c r="A5" s="4" t="s">
        <v>98</v>
      </c>
      <c r="B5" s="5" t="n">
        <v>3176009</v>
      </c>
    </row>
    <row r="6" spans="1:6">
      <c r="A6" s="4" t="s">
        <v>99</v>
      </c>
      <c r="B6" s="7" t="n">
        <v>73798</v>
      </c>
    </row>
    <row r="7" spans="1:6">
      <c r="A7" s="4" t="s">
        <v>100</v>
      </c>
      <c r="B7" s="5" t="n">
        <v>298050</v>
      </c>
    </row>
    <row r="8" spans="1:6">
      <c r="A8" s="4" t="s">
        <v>101</v>
      </c>
      <c r="B8" s="7" t="n">
        <v>5614</v>
      </c>
    </row>
    <row r="9" spans="1:6">
      <c r="A9" s="4" t="s">
        <v>102</v>
      </c>
      <c r="B9" s="5" t="n">
        <v>18300383</v>
      </c>
    </row>
    <row r="10" spans="1:6">
      <c r="A10" s="4" t="s">
        <v>103</v>
      </c>
      <c r="B10" s="7" t="n">
        <v>279913</v>
      </c>
    </row>
    <row r="11" spans="1:6">
      <c r="A11" s="4" t="s">
        <v>104</v>
      </c>
      <c r="C11" s="5" t="n">
        <v>2757911</v>
      </c>
    </row>
    <row r="12" spans="1:6">
      <c r="A12" s="4" t="s">
        <v>105</v>
      </c>
      <c r="B12" s="5" t="n">
        <v>-243685</v>
      </c>
      <c r="C12" s="7" t="n">
        <v>3</v>
      </c>
      <c r="D12" s="7" t="n">
        <v>47673</v>
      </c>
      <c r="E12" s="7" t="n">
        <v>0</v>
      </c>
      <c r="F12" s="7" t="n">
        <v>-291361</v>
      </c>
    </row>
    <row r="13" spans="1:6">
      <c r="A13" s="3" t="s">
        <v>106</v>
      </c>
    </row>
    <row r="14" spans="1:6">
      <c r="A14" s="4" t="s">
        <v>107</v>
      </c>
      <c r="B14" s="5" t="n">
        <v>0</v>
      </c>
    </row>
    <row r="15" spans="1:6">
      <c r="A15" s="4" t="s">
        <v>108</v>
      </c>
      <c r="B15" s="5" t="n">
        <v>8712</v>
      </c>
      <c r="D15" s="5" t="n">
        <v>8712</v>
      </c>
    </row>
    <row r="16" spans="1:6">
      <c r="A16" s="4" t="s">
        <v>109</v>
      </c>
      <c r="C16" s="5" t="n">
        <v>2169318</v>
      </c>
    </row>
    <row r="17" spans="1:6">
      <c r="A17" s="4" t="s">
        <v>110</v>
      </c>
      <c r="B17" s="5" t="n">
        <v>8349</v>
      </c>
      <c r="C17" s="7" t="n">
        <v>2</v>
      </c>
      <c r="D17" s="5" t="n">
        <v>8347</v>
      </c>
    </row>
    <row r="18" spans="1:6">
      <c r="A18" s="4" t="s">
        <v>111</v>
      </c>
      <c r="C18" s="5" t="n">
        <v>139848</v>
      </c>
    </row>
    <row r="19" spans="1:6">
      <c r="A19" s="4" t="s">
        <v>112</v>
      </c>
      <c r="B19" s="5" t="n">
        <v>1082</v>
      </c>
      <c r="D19" s="5" t="n">
        <v>1082</v>
      </c>
    </row>
    <row r="20" spans="1:6">
      <c r="A20" s="4" t="s">
        <v>79</v>
      </c>
      <c r="B20" s="5" t="n">
        <v>-27260</v>
      </c>
      <c r="F20" s="5" t="n">
        <v>-27260</v>
      </c>
    </row>
    <row r="21" spans="1:6">
      <c r="A21" s="4" t="s">
        <v>113</v>
      </c>
      <c r="C21" s="5" t="n">
        <v>5067077</v>
      </c>
    </row>
    <row r="22" spans="1:6">
      <c r="A22" s="4" t="s">
        <v>114</v>
      </c>
      <c r="B22" s="7" t="n">
        <v>-252802</v>
      </c>
      <c r="C22" s="7" t="n">
        <v>5</v>
      </c>
      <c r="D22" s="5" t="n">
        <v>65814</v>
      </c>
      <c r="E22" s="5" t="n">
        <v>0</v>
      </c>
      <c r="F22" s="5" t="n">
        <v>-318621</v>
      </c>
    </row>
    <row r="23" spans="1:6">
      <c r="A23" s="3" t="s">
        <v>97</v>
      </c>
    </row>
    <row r="24" spans="1:6">
      <c r="A24" s="4" t="s">
        <v>98</v>
      </c>
      <c r="B24" s="5" t="n">
        <v>168534</v>
      </c>
    </row>
    <row r="25" spans="1:6">
      <c r="A25" s="4" t="s">
        <v>99</v>
      </c>
      <c r="B25" s="7" t="n">
        <v>3941</v>
      </c>
    </row>
    <row r="26" spans="1:6">
      <c r="A26" s="4" t="s">
        <v>115</v>
      </c>
      <c r="B26" s="5" t="n">
        <v>18468917</v>
      </c>
    </row>
    <row r="27" spans="1:6">
      <c r="A27" s="4" t="s">
        <v>116</v>
      </c>
      <c r="B27" s="7" t="n">
        <v>283854</v>
      </c>
    </row>
    <row r="28" spans="1:6">
      <c r="A28" s="3" t="s">
        <v>106</v>
      </c>
    </row>
    <row r="29" spans="1:6">
      <c r="A29" s="4" t="s">
        <v>107</v>
      </c>
      <c r="B29" s="5" t="n">
        <v>0</v>
      </c>
    </row>
    <row r="30" spans="1:6">
      <c r="A30" s="4" t="s">
        <v>108</v>
      </c>
      <c r="B30" s="5" t="n">
        <v>16834</v>
      </c>
      <c r="D30" s="5" t="n">
        <v>16834</v>
      </c>
    </row>
    <row r="31" spans="1:6">
      <c r="A31" s="4" t="s">
        <v>117</v>
      </c>
      <c r="C31" s="5" t="n">
        <v>212903</v>
      </c>
    </row>
    <row r="32" spans="1:6">
      <c r="A32" s="4" t="s">
        <v>118</v>
      </c>
      <c r="B32" s="7" t="n">
        <v>0</v>
      </c>
    </row>
    <row r="33" spans="1:6">
      <c r="A33" s="4" t="s">
        <v>109</v>
      </c>
      <c r="B33" s="5" t="n">
        <v>431095</v>
      </c>
      <c r="C33" s="5" t="n">
        <v>431095</v>
      </c>
    </row>
    <row r="34" spans="1:6">
      <c r="A34" s="4" t="s">
        <v>110</v>
      </c>
      <c r="B34" s="7" t="n">
        <v>1071</v>
      </c>
      <c r="C34" s="7" t="n">
        <v>1</v>
      </c>
      <c r="D34" s="5" t="n">
        <v>1070</v>
      </c>
    </row>
    <row r="35" spans="1:6">
      <c r="A35" s="4" t="s">
        <v>111</v>
      </c>
      <c r="C35" s="5" t="n">
        <v>143072</v>
      </c>
    </row>
    <row r="36" spans="1:6">
      <c r="A36" s="4" t="s">
        <v>112</v>
      </c>
      <c r="B36" s="5" t="n">
        <v>1074</v>
      </c>
      <c r="D36" s="5" t="n">
        <v>1074</v>
      </c>
    </row>
    <row r="37" spans="1:6">
      <c r="A37" s="4" t="s">
        <v>79</v>
      </c>
      <c r="B37" s="7" t="n">
        <v>-74774</v>
      </c>
      <c r="F37" s="5" t="n">
        <v>-74774</v>
      </c>
    </row>
    <row r="38" spans="1:6">
      <c r="A38" s="4" t="s">
        <v>119</v>
      </c>
      <c r="B38" s="5" t="n">
        <v>5854147</v>
      </c>
      <c r="C38" s="5" t="n">
        <v>5854147</v>
      </c>
    </row>
    <row r="39" spans="1:6">
      <c r="A39" s="4" t="s">
        <v>120</v>
      </c>
      <c r="B39" s="7" t="n">
        <v>-308597</v>
      </c>
      <c r="C39" s="7" t="n">
        <v>6</v>
      </c>
      <c r="D39" s="5" t="n">
        <v>84792</v>
      </c>
      <c r="E39" s="5" t="n">
        <v>0</v>
      </c>
      <c r="F39" s="5" t="n">
        <v>-393395</v>
      </c>
    </row>
    <row r="40" spans="1:6">
      <c r="A40" s="3" t="s">
        <v>106</v>
      </c>
    </row>
    <row r="41" spans="1:6">
      <c r="A41" s="4" t="s">
        <v>121</v>
      </c>
      <c r="B41" s="7" t="n">
        <v>34</v>
      </c>
      <c r="F41" s="5" t="n">
        <v>34</v>
      </c>
    </row>
    <row r="42" spans="1:6">
      <c r="A42" s="4" t="s">
        <v>100</v>
      </c>
      <c r="B42" s="5" t="n">
        <v>55987</v>
      </c>
    </row>
    <row r="43" spans="1:6">
      <c r="A43" s="4" t="s">
        <v>122</v>
      </c>
      <c r="B43" s="5" t="n">
        <v>-18524904</v>
      </c>
    </row>
    <row r="44" spans="1:6">
      <c r="A44" s="4" t="s">
        <v>123</v>
      </c>
      <c r="B44" s="7" t="n">
        <v>-283854</v>
      </c>
    </row>
    <row r="45" spans="1:6">
      <c r="A45" s="4" t="s">
        <v>124</v>
      </c>
      <c r="B45" s="5" t="n">
        <v>0</v>
      </c>
    </row>
    <row r="46" spans="1:6">
      <c r="A46" s="4" t="s">
        <v>125</v>
      </c>
      <c r="B46" s="7" t="n">
        <v>0</v>
      </c>
    </row>
    <row r="47" spans="1:6">
      <c r="A47" s="3" t="s">
        <v>106</v>
      </c>
    </row>
    <row r="48" spans="1:6">
      <c r="A48" s="4" t="s">
        <v>107</v>
      </c>
      <c r="B48" s="5" t="n">
        <v>-112</v>
      </c>
      <c r="E48" s="5" t="n">
        <v>-112</v>
      </c>
    </row>
    <row r="49" spans="1:6">
      <c r="A49" s="4" t="s">
        <v>108</v>
      </c>
      <c r="B49" s="7" t="n">
        <v>42562</v>
      </c>
      <c r="D49" s="5" t="n">
        <v>42562</v>
      </c>
    </row>
    <row r="50" spans="1:6">
      <c r="A50" s="4" t="s">
        <v>109</v>
      </c>
      <c r="B50" s="5" t="n">
        <v>305863</v>
      </c>
      <c r="C50" s="5" t="n">
        <v>305863</v>
      </c>
    </row>
    <row r="51" spans="1:6">
      <c r="A51" s="4" t="s">
        <v>110</v>
      </c>
      <c r="B51" s="7" t="n">
        <v>1626</v>
      </c>
      <c r="D51" s="5" t="n">
        <v>1626</v>
      </c>
    </row>
    <row r="52" spans="1:6">
      <c r="A52" s="4" t="s">
        <v>126</v>
      </c>
      <c r="C52" s="5" t="n">
        <v>6072000</v>
      </c>
    </row>
    <row r="53" spans="1:6">
      <c r="A53" s="4" t="s">
        <v>127</v>
      </c>
      <c r="B53" s="5" t="n">
        <v>119684</v>
      </c>
      <c r="C53" s="7" t="n">
        <v>6</v>
      </c>
      <c r="D53" s="5" t="n">
        <v>119678</v>
      </c>
    </row>
    <row r="54" spans="1:6">
      <c r="A54" s="4" t="s">
        <v>122</v>
      </c>
      <c r="C54" s="5" t="n">
        <v>24844349</v>
      </c>
    </row>
    <row r="55" spans="1:6">
      <c r="A55" s="4" t="s">
        <v>123</v>
      </c>
      <c r="B55" s="5" t="n">
        <v>283854</v>
      </c>
      <c r="C55" s="7" t="n">
        <v>25</v>
      </c>
      <c r="D55" s="5" t="n">
        <v>283829</v>
      </c>
    </row>
    <row r="56" spans="1:6">
      <c r="A56" s="4" t="s">
        <v>128</v>
      </c>
      <c r="B56" s="5" t="n">
        <v>4173</v>
      </c>
      <c r="D56" s="5" t="n">
        <v>4173</v>
      </c>
    </row>
    <row r="57" spans="1:6">
      <c r="A57" s="4" t="s">
        <v>111</v>
      </c>
      <c r="C57" s="5" t="n">
        <v>183487</v>
      </c>
    </row>
    <row r="58" spans="1:6">
      <c r="A58" s="4" t="s">
        <v>112</v>
      </c>
      <c r="B58" s="5" t="n">
        <v>1089</v>
      </c>
      <c r="D58" s="5" t="n">
        <v>1089</v>
      </c>
    </row>
    <row r="59" spans="1:6">
      <c r="A59" s="4" t="s">
        <v>129</v>
      </c>
      <c r="C59" s="5" t="n">
        <v>279851</v>
      </c>
    </row>
    <row r="60" spans="1:6">
      <c r="A60" s="4" t="s">
        <v>130</v>
      </c>
      <c r="B60" s="5" t="n">
        <v>1428</v>
      </c>
      <c r="D60" s="5" t="n">
        <v>1428</v>
      </c>
    </row>
    <row r="61" spans="1:6">
      <c r="A61" s="4" t="s">
        <v>131</v>
      </c>
      <c r="C61" s="5" t="n">
        <v>582254</v>
      </c>
    </row>
    <row r="62" spans="1:6">
      <c r="A62" s="4" t="s">
        <v>80</v>
      </c>
      <c r="B62" s="5" t="n">
        <v>0</v>
      </c>
      <c r="C62" s="7" t="n">
        <v>1</v>
      </c>
      <c r="D62" s="5" t="n">
        <v>12809</v>
      </c>
      <c r="F62" s="5" t="n">
        <v>-12810</v>
      </c>
    </row>
    <row r="63" spans="1:6">
      <c r="A63" s="4" t="s">
        <v>79</v>
      </c>
      <c r="B63" s="7" t="n">
        <v>-91205</v>
      </c>
      <c r="F63" s="5" t="n">
        <v>-91205</v>
      </c>
    </row>
    <row r="64" spans="1:6">
      <c r="A64" s="4" t="s">
        <v>132</v>
      </c>
      <c r="B64" s="5" t="n">
        <v>38121951</v>
      </c>
      <c r="C64" s="5" t="n">
        <v>38121951</v>
      </c>
    </row>
    <row r="65" spans="1:6">
      <c r="A65" s="4" t="s">
        <v>133</v>
      </c>
      <c r="B65" s="7" t="n">
        <v>54536</v>
      </c>
      <c r="C65" s="7" t="n">
        <v>38</v>
      </c>
      <c r="D65" s="7" t="n">
        <v>551986</v>
      </c>
      <c r="E65" s="7" t="n">
        <v>-112</v>
      </c>
      <c r="F65" s="7" t="n">
        <v>-497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36</v>
      </c>
      <c r="B1" s="2" t="s">
        <v>1</v>
      </c>
    </row>
    <row r="2" spans="1:2">
      <c r="B2" s="2" t="s">
        <v>537</v>
      </c>
    </row>
    <row r="3" spans="1:2">
      <c r="A3" s="3" t="s">
        <v>391</v>
      </c>
    </row>
    <row r="4" spans="1:2">
      <c r="A4" s="4" t="s">
        <v>538</v>
      </c>
      <c r="B4" s="9" t="n">
        <v>20.46</v>
      </c>
    </row>
    <row r="5" spans="1:2">
      <c r="A5" s="4" t="s">
        <v>539</v>
      </c>
      <c r="B5" s="4" t="s">
        <v>540</v>
      </c>
    </row>
    <row r="6" spans="1:2">
      <c r="A6" s="4" t="s">
        <v>541</v>
      </c>
      <c r="B6" s="4" t="s">
        <v>542</v>
      </c>
    </row>
    <row r="7" spans="1:2">
      <c r="A7" s="4" t="s">
        <v>543</v>
      </c>
      <c r="B7" s="4" t="s">
        <v>544</v>
      </c>
    </row>
    <row r="8" spans="1:2">
      <c r="A8" s="4" t="s">
        <v>545</v>
      </c>
      <c r="B8"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331</v>
      </c>
      <c r="D2" s="2" t="s">
        <v>16</v>
      </c>
      <c r="E2" s="2" t="s">
        <v>548</v>
      </c>
    </row>
    <row r="3" spans="1:5">
      <c r="A3" s="3" t="s">
        <v>391</v>
      </c>
    </row>
    <row r="4" spans="1:5">
      <c r="A4" s="4" t="s">
        <v>549</v>
      </c>
      <c r="E4" s="7" t="n">
        <v>17</v>
      </c>
    </row>
    <row r="5" spans="1:5">
      <c r="A5" s="4" t="s">
        <v>550</v>
      </c>
    </row>
    <row r="6" spans="1:5">
      <c r="A6" s="3" t="s">
        <v>391</v>
      </c>
    </row>
    <row r="7" spans="1:5">
      <c r="A7" s="4" t="s">
        <v>392</v>
      </c>
      <c r="B7" s="5" t="n">
        <v>83237</v>
      </c>
      <c r="D7" s="5" t="n">
        <v>233023</v>
      </c>
    </row>
    <row r="8" spans="1:5">
      <c r="A8" s="4" t="s">
        <v>551</v>
      </c>
      <c r="D8" s="9" t="n">
        <v>6.62</v>
      </c>
    </row>
    <row r="9" spans="1:5">
      <c r="A9" s="4" t="s">
        <v>392</v>
      </c>
      <c r="B9" s="5" t="n">
        <v>149786</v>
      </c>
    </row>
    <row r="10" spans="1:5">
      <c r="A10" s="4" t="s">
        <v>394</v>
      </c>
      <c r="B10" s="9" t="n">
        <v>25.28</v>
      </c>
    </row>
    <row r="11" spans="1:5">
      <c r="A11" s="4" t="s">
        <v>129</v>
      </c>
      <c r="B11" s="5" t="n">
        <v>111147</v>
      </c>
    </row>
    <row r="12" spans="1:5">
      <c r="A12" s="4" t="s">
        <v>334</v>
      </c>
    </row>
    <row r="13" spans="1:5">
      <c r="A13" s="3" t="s">
        <v>391</v>
      </c>
    </row>
    <row r="14" spans="1:5">
      <c r="A14" s="4" t="s">
        <v>336</v>
      </c>
      <c r="C14" s="7" t="n">
        <v>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0"/>
  </cols>
  <sheetData>
    <row r="1" spans="1:2">
      <c r="A1" s="1" t="s">
        <v>552</v>
      </c>
      <c r="B1" s="2" t="s">
        <v>553</v>
      </c>
    </row>
    <row r="2" spans="1:2">
      <c r="A2" s="3" t="s">
        <v>554</v>
      </c>
    </row>
    <row r="3" spans="1:2">
      <c r="A3" s="4" t="s">
        <v>555</v>
      </c>
      <c r="B3" s="5" t="n">
        <v>17345014</v>
      </c>
    </row>
    <row r="4" spans="1:2">
      <c r="A4" s="4" t="s">
        <v>556</v>
      </c>
    </row>
    <row r="5" spans="1:2">
      <c r="A5" s="3" t="s">
        <v>554</v>
      </c>
    </row>
    <row r="6" spans="1:2">
      <c r="A6" s="4" t="s">
        <v>555</v>
      </c>
      <c r="B6" s="5" t="n">
        <v>83237</v>
      </c>
    </row>
    <row r="7" spans="1:2">
      <c r="A7" s="4" t="s">
        <v>557</v>
      </c>
    </row>
    <row r="8" spans="1:2">
      <c r="A8" s="3" t="s">
        <v>554</v>
      </c>
    </row>
    <row r="9" spans="1:2">
      <c r="A9" s="4" t="s">
        <v>555</v>
      </c>
      <c r="B9" s="5" t="n">
        <v>3732143</v>
      </c>
    </row>
    <row r="10" spans="1:2">
      <c r="A10" s="4" t="s">
        <v>558</v>
      </c>
    </row>
    <row r="11" spans="1:2">
      <c r="A11" s="3" t="s">
        <v>554</v>
      </c>
    </row>
    <row r="12" spans="1:2">
      <c r="A12" s="4" t="s">
        <v>555</v>
      </c>
      <c r="B12" s="5" t="n">
        <v>9313633</v>
      </c>
    </row>
    <row r="13" spans="1:2">
      <c r="A13" s="4" t="s">
        <v>559</v>
      </c>
    </row>
    <row r="14" spans="1:2">
      <c r="A14" s="3" t="s">
        <v>554</v>
      </c>
    </row>
    <row r="15" spans="1:2">
      <c r="A15" s="4" t="s">
        <v>555</v>
      </c>
      <c r="B15" s="5" t="n">
        <v>4216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37"/>
    <col customWidth="1" max="6" min="6" width="45"/>
    <col customWidth="1" max="7" min="7" width="37"/>
  </cols>
  <sheetData>
    <row r="1" spans="1:7">
      <c r="A1" s="1" t="s">
        <v>560</v>
      </c>
      <c r="B1" s="2" t="s">
        <v>561</v>
      </c>
      <c r="C1" s="2" t="s">
        <v>562</v>
      </c>
      <c r="D1" s="2" t="s">
        <v>563</v>
      </c>
      <c r="E1" s="2" t="s">
        <v>563</v>
      </c>
      <c r="F1" s="2" t="s">
        <v>564</v>
      </c>
      <c r="G1" s="2" t="s">
        <v>565</v>
      </c>
    </row>
    <row r="2" spans="1:7">
      <c r="A2" s="3" t="s">
        <v>566</v>
      </c>
    </row>
    <row r="3" spans="1:7">
      <c r="A3" s="4" t="s">
        <v>555</v>
      </c>
      <c r="D3" s="5" t="n">
        <v>17345014</v>
      </c>
      <c r="E3" s="5" t="n">
        <v>17345014</v>
      </c>
    </row>
    <row r="4" spans="1:7">
      <c r="A4" s="4" t="s">
        <v>567</v>
      </c>
      <c r="E4" s="12" t="n">
        <v>1.2</v>
      </c>
      <c r="F4" s="12" t="n">
        <v>2.3</v>
      </c>
    </row>
    <row r="5" spans="1:7">
      <c r="A5" s="4" t="s">
        <v>568</v>
      </c>
      <c r="D5" s="5" t="n">
        <v>38266450</v>
      </c>
      <c r="E5" s="5" t="n">
        <v>38266450</v>
      </c>
      <c r="F5" s="5" t="n">
        <v>6184187</v>
      </c>
    </row>
    <row r="6" spans="1:7">
      <c r="A6" s="4" t="s">
        <v>569</v>
      </c>
      <c r="D6" s="5" t="n">
        <v>3732143</v>
      </c>
      <c r="E6" s="5" t="n">
        <v>3732143</v>
      </c>
      <c r="F6" s="5" t="n">
        <v>155368</v>
      </c>
      <c r="G6" s="5" t="n">
        <v>833319</v>
      </c>
    </row>
    <row r="7" spans="1:7">
      <c r="A7" s="4" t="s">
        <v>570</v>
      </c>
      <c r="E7" s="9" t="n">
        <v>9.789999999999999</v>
      </c>
      <c r="F7" s="9" t="n">
        <v>8.24</v>
      </c>
      <c r="G7" s="9" t="n">
        <v>5.82</v>
      </c>
    </row>
    <row r="8" spans="1:7">
      <c r="A8" s="4" t="s">
        <v>571</v>
      </c>
      <c r="E8" s="12" t="n">
        <v>4.4</v>
      </c>
      <c r="F8" s="7" t="n">
        <v>6</v>
      </c>
      <c r="G8" s="7" t="n">
        <v>10</v>
      </c>
    </row>
    <row r="9" spans="1:7">
      <c r="A9" s="4" t="s">
        <v>572</v>
      </c>
      <c r="D9" s="12" t="n">
        <v>25.8</v>
      </c>
      <c r="E9" s="12" t="n">
        <v>25.8</v>
      </c>
    </row>
    <row r="10" spans="1:7">
      <c r="A10" s="4" t="s">
        <v>573</v>
      </c>
      <c r="D10" s="9" t="n">
        <v>10.63</v>
      </c>
      <c r="E10" s="9" t="n">
        <v>10.63</v>
      </c>
      <c r="F10" s="9" t="n">
        <v>10.13</v>
      </c>
      <c r="G10" s="9" t="n">
        <v>7.72</v>
      </c>
    </row>
    <row r="11" spans="1:7">
      <c r="A11" s="4" t="s">
        <v>574</v>
      </c>
      <c r="F11" s="5" t="n">
        <v>3</v>
      </c>
    </row>
    <row r="12" spans="1:7">
      <c r="A12" s="4" t="s">
        <v>575</v>
      </c>
    </row>
    <row r="13" spans="1:7">
      <c r="A13" s="3" t="s">
        <v>566</v>
      </c>
    </row>
    <row r="14" spans="1:7">
      <c r="A14" s="4" t="s">
        <v>576</v>
      </c>
      <c r="E14" s="4" t="s">
        <v>577</v>
      </c>
    </row>
    <row r="15" spans="1:7">
      <c r="A15" s="4" t="s">
        <v>578</v>
      </c>
      <c r="E15" s="4" t="s">
        <v>579</v>
      </c>
    </row>
    <row r="16" spans="1:7">
      <c r="A16" s="4" t="s">
        <v>557</v>
      </c>
    </row>
    <row r="17" spans="1:7">
      <c r="A17" s="3" t="s">
        <v>566</v>
      </c>
    </row>
    <row r="18" spans="1:7">
      <c r="A18" s="4" t="s">
        <v>555</v>
      </c>
      <c r="D18" s="5" t="n">
        <v>3732143</v>
      </c>
      <c r="E18" s="5" t="n">
        <v>3732143</v>
      </c>
    </row>
    <row r="19" spans="1:7">
      <c r="A19" s="4" t="s">
        <v>580</v>
      </c>
    </row>
    <row r="20" spans="1:7">
      <c r="A20" s="3" t="s">
        <v>566</v>
      </c>
    </row>
    <row r="21" spans="1:7">
      <c r="A21" s="4" t="s">
        <v>581</v>
      </c>
      <c r="C21" s="4" t="s">
        <v>582</v>
      </c>
    </row>
    <row r="22" spans="1:7">
      <c r="A22" s="4" t="s">
        <v>583</v>
      </c>
      <c r="B22" s="5" t="n">
        <v>800000</v>
      </c>
      <c r="C22" s="5" t="n">
        <v>800000</v>
      </c>
    </row>
    <row r="23" spans="1:7">
      <c r="A23" s="4" t="s">
        <v>584</v>
      </c>
      <c r="B23" s="4" t="s">
        <v>585</v>
      </c>
      <c r="C23" s="4" t="s">
        <v>585</v>
      </c>
    </row>
    <row r="24" spans="1:7">
      <c r="A24" s="4" t="s">
        <v>569</v>
      </c>
      <c r="B24" s="5" t="n">
        <v>800000</v>
      </c>
      <c r="C24" s="5" t="n">
        <v>800000</v>
      </c>
    </row>
    <row r="25" spans="1:7">
      <c r="A25" s="4" t="s">
        <v>586</v>
      </c>
      <c r="C25" s="4" t="s">
        <v>587</v>
      </c>
    </row>
    <row r="26" spans="1:7">
      <c r="A26" s="4" t="s">
        <v>588</v>
      </c>
      <c r="B26" s="4" t="s">
        <v>589</v>
      </c>
      <c r="C26" s="4" t="s">
        <v>589</v>
      </c>
    </row>
    <row r="27" spans="1:7">
      <c r="A27" s="4" t="s">
        <v>590</v>
      </c>
      <c r="E27" s="5" t="n">
        <v>0</v>
      </c>
    </row>
    <row r="28" spans="1:7">
      <c r="A28" s="4" t="s">
        <v>591</v>
      </c>
      <c r="D28" s="12" t="n">
        <v>1.1</v>
      </c>
      <c r="E28" s="12" t="n">
        <v>1.1</v>
      </c>
    </row>
    <row r="29" spans="1:7">
      <c r="A29" s="4" t="s">
        <v>578</v>
      </c>
      <c r="E29" s="4" t="s">
        <v>592</v>
      </c>
    </row>
    <row r="30" spans="1:7">
      <c r="A30" s="4" t="s">
        <v>593</v>
      </c>
    </row>
    <row r="31" spans="1:7">
      <c r="A31" s="3" t="s">
        <v>566</v>
      </c>
    </row>
    <row r="32" spans="1:7">
      <c r="A32" s="4" t="s">
        <v>594</v>
      </c>
      <c r="E32" s="4" t="s">
        <v>595</v>
      </c>
    </row>
    <row r="33" spans="1:7">
      <c r="A33" s="4" t="s">
        <v>555</v>
      </c>
      <c r="D33" s="5" t="n">
        <v>4216001</v>
      </c>
      <c r="E33" s="5" t="n">
        <v>4216001</v>
      </c>
    </row>
    <row r="34" spans="1:7">
      <c r="A34" s="4" t="s">
        <v>591</v>
      </c>
      <c r="D34" s="12" t="n">
        <v>67.2</v>
      </c>
      <c r="E34" s="12" t="n">
        <v>67.2</v>
      </c>
    </row>
    <row r="35" spans="1:7">
      <c r="A35" s="4" t="s">
        <v>578</v>
      </c>
      <c r="E35" s="4" t="s">
        <v>596</v>
      </c>
    </row>
    <row r="36" spans="1:7">
      <c r="A36" s="4" t="s">
        <v>597</v>
      </c>
      <c r="D36" s="5" t="n">
        <v>4216001</v>
      </c>
      <c r="E36" s="5" t="n">
        <v>4216001</v>
      </c>
      <c r="F36" s="5" t="n">
        <v>1898623</v>
      </c>
      <c r="G36" s="5" t="n">
        <v>1069526</v>
      </c>
    </row>
    <row r="37" spans="1:7">
      <c r="A37" s="4" t="s">
        <v>598</v>
      </c>
      <c r="E37" s="4" t="s">
        <v>599</v>
      </c>
    </row>
    <row r="38" spans="1:7">
      <c r="A38" s="4" t="s">
        <v>600</v>
      </c>
    </row>
    <row r="39" spans="1:7">
      <c r="A39" s="3" t="s">
        <v>566</v>
      </c>
    </row>
    <row r="40" spans="1:7">
      <c r="A40" s="4" t="s">
        <v>601</v>
      </c>
      <c r="B40" s="12" t="n">
        <v>21.2</v>
      </c>
    </row>
    <row r="41" spans="1:7">
      <c r="A41" s="4" t="s">
        <v>602</v>
      </c>
    </row>
    <row r="42" spans="1:7">
      <c r="A42" s="3" t="s">
        <v>566</v>
      </c>
    </row>
    <row r="43" spans="1:7">
      <c r="A43" s="4" t="s">
        <v>603</v>
      </c>
      <c r="E43" s="12" t="n">
        <v>7.6</v>
      </c>
    </row>
    <row r="44" spans="1:7">
      <c r="A44" s="4" t="s">
        <v>604</v>
      </c>
      <c r="D44" s="12" t="n">
        <v>6.5</v>
      </c>
    </row>
    <row r="45" spans="1:7">
      <c r="A45" s="4" t="s">
        <v>605</v>
      </c>
    </row>
    <row r="46" spans="1:7">
      <c r="A46" s="3" t="s">
        <v>566</v>
      </c>
    </row>
    <row r="47" spans="1:7">
      <c r="A47" s="4" t="s">
        <v>581</v>
      </c>
      <c r="E47" s="4" t="s">
        <v>606</v>
      </c>
    </row>
    <row r="48" spans="1:7">
      <c r="A48" s="4" t="s">
        <v>607</v>
      </c>
      <c r="E48" s="4" t="s">
        <v>369</v>
      </c>
    </row>
    <row r="49" spans="1:7">
      <c r="A49" s="4" t="s">
        <v>608</v>
      </c>
      <c r="E49" s="4" t="s">
        <v>609</v>
      </c>
    </row>
    <row r="50" spans="1:7">
      <c r="A50" s="4" t="s">
        <v>576</v>
      </c>
      <c r="E50" s="4" t="s">
        <v>577</v>
      </c>
    </row>
    <row r="51" spans="1:7">
      <c r="A51" s="4" t="s">
        <v>610</v>
      </c>
    </row>
    <row r="52" spans="1:7">
      <c r="A52" s="3" t="s">
        <v>566</v>
      </c>
    </row>
    <row r="53" spans="1:7">
      <c r="A53" s="4" t="s">
        <v>594</v>
      </c>
      <c r="E53" s="4" t="s">
        <v>595</v>
      </c>
    </row>
    <row r="54" spans="1:7">
      <c r="A54" s="4" t="s">
        <v>611</v>
      </c>
    </row>
    <row r="55" spans="1:7">
      <c r="A55" s="3" t="s">
        <v>566</v>
      </c>
    </row>
    <row r="56" spans="1:7">
      <c r="A56" s="4" t="s">
        <v>612</v>
      </c>
      <c r="B56" s="5" t="n">
        <v>12500000</v>
      </c>
      <c r="C56" s="5" t="n">
        <v>12500000</v>
      </c>
    </row>
    <row r="57" spans="1:7">
      <c r="A57" s="4" t="s">
        <v>583</v>
      </c>
      <c r="B57" s="5" t="n">
        <v>3800000</v>
      </c>
      <c r="C57" s="5" t="n">
        <v>3800000</v>
      </c>
    </row>
    <row r="58" spans="1:7">
      <c r="A58" s="4" t="s">
        <v>584</v>
      </c>
      <c r="B58" s="4" t="s">
        <v>613</v>
      </c>
      <c r="C58" s="4" t="s">
        <v>613</v>
      </c>
    </row>
    <row r="59" spans="1:7">
      <c r="A59" s="4" t="s">
        <v>614</v>
      </c>
    </row>
    <row r="60" spans="1:7">
      <c r="A60" s="3" t="s">
        <v>566</v>
      </c>
    </row>
    <row r="61" spans="1:7">
      <c r="A61" s="4" t="s">
        <v>555</v>
      </c>
      <c r="B61" s="5" t="n">
        <v>3800000</v>
      </c>
      <c r="C61" s="5" t="n">
        <v>3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615</v>
      </c>
      <c r="B1" s="2" t="s">
        <v>1</v>
      </c>
    </row>
    <row r="2" spans="1:4">
      <c r="B2" s="2" t="s">
        <v>2</v>
      </c>
      <c r="C2" s="2" t="s">
        <v>16</v>
      </c>
      <c r="D2" s="2" t="s">
        <v>60</v>
      </c>
    </row>
    <row r="3" spans="1:4">
      <c r="A3" s="3" t="s">
        <v>616</v>
      </c>
    </row>
    <row r="4" spans="1:4">
      <c r="A4" s="4" t="s">
        <v>617</v>
      </c>
      <c r="B4" s="5" t="n">
        <v>9587515</v>
      </c>
      <c r="C4" s="5" t="n">
        <v>8352659</v>
      </c>
    </row>
    <row r="5" spans="1:4">
      <c r="A5" s="4" t="s">
        <v>618</v>
      </c>
      <c r="B5" s="5" t="n">
        <v>549236</v>
      </c>
      <c r="C5" s="5" t="n">
        <v>2319385</v>
      </c>
    </row>
    <row r="6" spans="1:4">
      <c r="A6" s="4" t="s">
        <v>619</v>
      </c>
      <c r="B6" s="5" t="n">
        <v>2354793</v>
      </c>
      <c r="C6" s="5" t="n">
        <v>1042000</v>
      </c>
    </row>
    <row r="7" spans="1:4">
      <c r="A7" s="4" t="s">
        <v>620</v>
      </c>
      <c r="B7" s="5" t="n">
        <v>-517255</v>
      </c>
      <c r="C7" s="5" t="n">
        <v>-653434</v>
      </c>
    </row>
    <row r="8" spans="1:4">
      <c r="A8" s="4" t="s">
        <v>621</v>
      </c>
      <c r="B8" s="5" t="n">
        <v>-305863</v>
      </c>
      <c r="C8" s="5" t="n">
        <v>-431095</v>
      </c>
    </row>
    <row r="9" spans="1:4">
      <c r="A9" s="4" t="s">
        <v>622</v>
      </c>
      <c r="B9" s="5" t="n">
        <v>9313633</v>
      </c>
      <c r="C9" s="5" t="n">
        <v>9587515</v>
      </c>
      <c r="D9" s="5" t="n">
        <v>8352659</v>
      </c>
    </row>
    <row r="10" spans="1:4">
      <c r="A10" s="3" t="s">
        <v>623</v>
      </c>
    </row>
    <row r="11" spans="1:4">
      <c r="A11" s="4" t="s">
        <v>624</v>
      </c>
      <c r="B11" s="9" t="n">
        <v>10.13</v>
      </c>
      <c r="C11" s="9" t="n">
        <v>7.72</v>
      </c>
    </row>
    <row r="12" spans="1:4">
      <c r="A12" s="4" t="s">
        <v>625</v>
      </c>
      <c r="B12" s="11" t="n">
        <v>20.05</v>
      </c>
      <c r="C12" s="11" t="n">
        <v>17.42</v>
      </c>
    </row>
    <row r="13" spans="1:4">
      <c r="A13" s="4" t="s">
        <v>626</v>
      </c>
      <c r="B13" s="11" t="n">
        <v>14.58</v>
      </c>
      <c r="C13" s="11" t="n">
        <v>10.1</v>
      </c>
    </row>
    <row r="14" spans="1:4">
      <c r="A14" s="4" t="s">
        <v>627</v>
      </c>
      <c r="B14" s="11" t="n">
        <v>5.32</v>
      </c>
      <c r="C14" s="11" t="n">
        <v>2.53</v>
      </c>
    </row>
    <row r="15" spans="1:4">
      <c r="A15" s="4" t="s">
        <v>628</v>
      </c>
      <c r="B15" s="9" t="n">
        <v>10.63</v>
      </c>
      <c r="C15" s="9" t="n">
        <v>10.13</v>
      </c>
      <c r="D15" s="9" t="n">
        <v>7.72</v>
      </c>
    </row>
    <row r="16" spans="1:4">
      <c r="A16" s="3" t="s">
        <v>629</v>
      </c>
    </row>
    <row r="17" spans="1:4">
      <c r="A17" s="4" t="s">
        <v>630</v>
      </c>
      <c r="B17" s="5" t="n">
        <v>3732143</v>
      </c>
      <c r="C17" s="5" t="n">
        <v>155368</v>
      </c>
      <c r="D17" s="5" t="n">
        <v>833319</v>
      </c>
    </row>
    <row r="18" spans="1:4">
      <c r="A18" s="4" t="s">
        <v>631</v>
      </c>
      <c r="B18" s="5" t="n">
        <v>5926134</v>
      </c>
      <c r="C18" s="5" t="n">
        <v>2030000</v>
      </c>
    </row>
    <row r="19" spans="1:4">
      <c r="A19" s="4" t="s">
        <v>632</v>
      </c>
      <c r="B19" s="5" t="n">
        <v>37415</v>
      </c>
    </row>
    <row r="20" spans="1:4">
      <c r="A20" s="4" t="s">
        <v>633</v>
      </c>
      <c r="B20" s="5" t="n">
        <v>9313633</v>
      </c>
    </row>
    <row r="21" spans="1:4">
      <c r="A21" s="4" t="s">
        <v>634</v>
      </c>
      <c r="B21" s="5" t="n">
        <v>5675785</v>
      </c>
    </row>
    <row r="22" spans="1:4">
      <c r="A22" s="4" t="s">
        <v>635</v>
      </c>
      <c r="B22" s="9" t="n">
        <v>10.63</v>
      </c>
    </row>
    <row r="23" spans="1:4">
      <c r="A23" s="4" t="s">
        <v>636</v>
      </c>
      <c r="B23" s="9" t="n">
        <v>8.4</v>
      </c>
    </row>
    <row r="24" spans="1:4">
      <c r="A24" s="4" t="s">
        <v>637</v>
      </c>
      <c r="B24" s="4" t="s">
        <v>638</v>
      </c>
      <c r="C24" s="4" t="s">
        <v>639</v>
      </c>
      <c r="D24" s="4" t="s">
        <v>640</v>
      </c>
    </row>
    <row r="25" spans="1:4">
      <c r="A25" s="4" t="s">
        <v>641</v>
      </c>
      <c r="B25" s="4" t="s">
        <v>638</v>
      </c>
    </row>
    <row r="26" spans="1:4">
      <c r="A26" s="4" t="s">
        <v>642</v>
      </c>
      <c r="B26" s="4" t="s">
        <v>643</v>
      </c>
    </row>
    <row r="27" spans="1:4">
      <c r="A27" s="4" t="s">
        <v>644</v>
      </c>
      <c r="B27" s="7" t="n">
        <v>198012</v>
      </c>
      <c r="C27" s="7" t="n">
        <v>61865</v>
      </c>
      <c r="D27" s="7" t="n">
        <v>93575</v>
      </c>
    </row>
    <row r="28" spans="1:4">
      <c r="A28" s="4" t="s">
        <v>645</v>
      </c>
      <c r="B28" s="5" t="n">
        <v>198012</v>
      </c>
    </row>
    <row r="29" spans="1:4">
      <c r="A29" s="4" t="s">
        <v>646</v>
      </c>
      <c r="B29" s="7" t="n">
        <v>1333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647</v>
      </c>
      <c r="B1" s="2" t="s">
        <v>1</v>
      </c>
    </row>
    <row r="2" spans="1:4">
      <c r="B2" s="2" t="s">
        <v>2</v>
      </c>
      <c r="C2" s="2" t="s">
        <v>16</v>
      </c>
      <c r="D2" s="2" t="s">
        <v>60</v>
      </c>
    </row>
    <row r="3" spans="1:4">
      <c r="A3" s="3" t="s">
        <v>616</v>
      </c>
    </row>
    <row r="4" spans="1:4">
      <c r="A4" s="4" t="s">
        <v>648</v>
      </c>
      <c r="B4" s="5" t="n">
        <v>2354793</v>
      </c>
      <c r="C4" s="5" t="n">
        <v>1042000</v>
      </c>
    </row>
    <row r="5" spans="1:4">
      <c r="A5" s="4" t="s">
        <v>649</v>
      </c>
      <c r="B5" s="5" t="n">
        <v>-37415</v>
      </c>
    </row>
    <row r="6" spans="1:4">
      <c r="A6" s="4" t="s">
        <v>593</v>
      </c>
    </row>
    <row r="7" spans="1:4">
      <c r="A7" s="3" t="s">
        <v>616</v>
      </c>
    </row>
    <row r="8" spans="1:4">
      <c r="A8" s="4" t="s">
        <v>650</v>
      </c>
      <c r="B8" s="5" t="n">
        <v>1898623</v>
      </c>
      <c r="C8" s="5" t="n">
        <v>1069526</v>
      </c>
    </row>
    <row r="9" spans="1:4">
      <c r="A9" s="4" t="s">
        <v>648</v>
      </c>
      <c r="B9" s="5" t="n">
        <v>2354793</v>
      </c>
      <c r="C9" s="5" t="n">
        <v>1042000</v>
      </c>
    </row>
    <row r="10" spans="1:4">
      <c r="A10" s="4" t="s">
        <v>651</v>
      </c>
      <c r="C10" s="5" t="n">
        <v>-212903</v>
      </c>
    </row>
    <row r="11" spans="1:4">
      <c r="A11" s="4" t="s">
        <v>649</v>
      </c>
      <c r="B11" s="5" t="n">
        <v>-37415</v>
      </c>
    </row>
    <row r="12" spans="1:4">
      <c r="A12" s="4" t="s">
        <v>652</v>
      </c>
      <c r="B12" s="5" t="n">
        <v>4216001</v>
      </c>
      <c r="C12" s="5" t="n">
        <v>1898623</v>
      </c>
      <c r="D12" s="5" t="n">
        <v>1069526</v>
      </c>
    </row>
    <row r="13" spans="1:4">
      <c r="A13" s="3" t="s">
        <v>653</v>
      </c>
    </row>
    <row r="14" spans="1:4">
      <c r="A14" s="4" t="s">
        <v>654</v>
      </c>
      <c r="B14" s="9" t="n">
        <v>14.83</v>
      </c>
      <c r="C14" s="9" t="n">
        <v>9.06</v>
      </c>
    </row>
    <row r="15" spans="1:4">
      <c r="A15" s="4" t="s">
        <v>655</v>
      </c>
      <c r="B15" s="11" t="n">
        <v>25.2</v>
      </c>
      <c r="C15" s="11" t="n">
        <v>19.44</v>
      </c>
    </row>
    <row r="16" spans="1:4">
      <c r="A16" s="4" t="s">
        <v>656</v>
      </c>
      <c r="C16" s="11" t="n">
        <v>8.390000000000001</v>
      </c>
    </row>
    <row r="17" spans="1:4">
      <c r="A17" s="4" t="s">
        <v>657</v>
      </c>
      <c r="B17" s="11" t="n">
        <v>20.44</v>
      </c>
    </row>
    <row r="18" spans="1:4">
      <c r="A18" s="4" t="s">
        <v>658</v>
      </c>
      <c r="B18" s="9" t="n">
        <v>20.57</v>
      </c>
      <c r="C18" s="9" t="n">
        <v>14.83</v>
      </c>
      <c r="D18" s="9" t="n">
        <v>9.06</v>
      </c>
    </row>
    <row r="19" spans="1:4">
      <c r="A19" s="3" t="s">
        <v>659</v>
      </c>
    </row>
    <row r="20" spans="1:4">
      <c r="A20" s="4" t="s">
        <v>660</v>
      </c>
      <c r="B20" s="5" t="n">
        <v>4216001</v>
      </c>
    </row>
    <row r="21" spans="1:4">
      <c r="A21" s="4" t="s">
        <v>661</v>
      </c>
      <c r="B21" s="9" t="n">
        <v>20.57</v>
      </c>
    </row>
    <row r="22" spans="1:4">
      <c r="A22" s="4" t="s">
        <v>662</v>
      </c>
      <c r="B22" s="4" t="s">
        <v>663</v>
      </c>
      <c r="C22" s="4" t="s">
        <v>663</v>
      </c>
      <c r="D22" s="4" t="s">
        <v>664</v>
      </c>
    </row>
    <row r="23" spans="1:4">
      <c r="A23" s="4" t="s">
        <v>665</v>
      </c>
      <c r="B23" s="4" t="s">
        <v>663</v>
      </c>
    </row>
    <row r="24" spans="1:4">
      <c r="A24" s="4" t="s">
        <v>644</v>
      </c>
      <c r="B24" s="7" t="n">
        <v>134448</v>
      </c>
      <c r="C24" s="7" t="n">
        <v>30720</v>
      </c>
      <c r="D24" s="7" t="n">
        <v>20235</v>
      </c>
    </row>
    <row r="25" spans="1:4">
      <c r="A25" s="4" t="s">
        <v>666</v>
      </c>
      <c r="B25" s="7" t="n">
        <v>1344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16</v>
      </c>
      <c r="D2" s="2" t="s">
        <v>60</v>
      </c>
    </row>
    <row r="3" spans="1:4">
      <c r="A3" s="3" t="s">
        <v>668</v>
      </c>
    </row>
    <row r="4" spans="1:4">
      <c r="A4" s="4" t="s">
        <v>669</v>
      </c>
      <c r="B4" s="7" t="n">
        <v>42596</v>
      </c>
      <c r="C4" s="7" t="n">
        <v>16834</v>
      </c>
      <c r="D4" s="7" t="n">
        <v>8712</v>
      </c>
    </row>
    <row r="5" spans="1:4">
      <c r="A5" s="4" t="s">
        <v>62</v>
      </c>
    </row>
    <row r="6" spans="1:4">
      <c r="A6" s="3" t="s">
        <v>668</v>
      </c>
    </row>
    <row r="7" spans="1:4">
      <c r="A7" s="4" t="s">
        <v>669</v>
      </c>
      <c r="B7" s="5" t="n">
        <v>103</v>
      </c>
      <c r="C7" s="5" t="n">
        <v>30</v>
      </c>
      <c r="D7" s="5" t="n">
        <v>16</v>
      </c>
    </row>
    <row r="8" spans="1:4">
      <c r="A8" s="4" t="s">
        <v>63</v>
      </c>
    </row>
    <row r="9" spans="1:4">
      <c r="A9" s="3" t="s">
        <v>668</v>
      </c>
    </row>
    <row r="10" spans="1:4">
      <c r="A10" s="4" t="s">
        <v>669</v>
      </c>
      <c r="B10" s="5" t="n">
        <v>2291</v>
      </c>
      <c r="C10" s="5" t="n">
        <v>1123</v>
      </c>
      <c r="D10" s="5" t="n">
        <v>391</v>
      </c>
    </row>
    <row r="11" spans="1:4">
      <c r="A11" s="4" t="s">
        <v>69</v>
      </c>
    </row>
    <row r="12" spans="1:4">
      <c r="A12" s="3" t="s">
        <v>668</v>
      </c>
    </row>
    <row r="13" spans="1:4">
      <c r="A13" s="4" t="s">
        <v>669</v>
      </c>
      <c r="B13" s="5" t="n">
        <v>6213</v>
      </c>
      <c r="C13" s="5" t="n">
        <v>2311</v>
      </c>
      <c r="D13" s="5" t="n">
        <v>1101</v>
      </c>
    </row>
    <row r="14" spans="1:4">
      <c r="A14" s="4" t="s">
        <v>70</v>
      </c>
    </row>
    <row r="15" spans="1:4">
      <c r="A15" s="3" t="s">
        <v>668</v>
      </c>
    </row>
    <row r="16" spans="1:4">
      <c r="A16" s="4" t="s">
        <v>669</v>
      </c>
      <c r="B16" s="5" t="n">
        <v>14451</v>
      </c>
      <c r="C16" s="5" t="n">
        <v>8084</v>
      </c>
      <c r="D16" s="5" t="n">
        <v>2245</v>
      </c>
    </row>
    <row r="17" spans="1:4">
      <c r="A17" s="4" t="s">
        <v>71</v>
      </c>
    </row>
    <row r="18" spans="1:4">
      <c r="A18" s="3" t="s">
        <v>668</v>
      </c>
    </row>
    <row r="19" spans="1:4">
      <c r="A19" s="4" t="s">
        <v>669</v>
      </c>
      <c r="B19" s="7" t="n">
        <v>19538</v>
      </c>
      <c r="C19" s="7" t="n">
        <v>5286</v>
      </c>
      <c r="D19" s="7" t="n">
        <v>49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5"/>
  </cols>
  <sheetData>
    <row r="1" spans="1:4">
      <c r="A1" s="1" t="s">
        <v>670</v>
      </c>
      <c r="B1" s="2" t="s">
        <v>1</v>
      </c>
    </row>
    <row r="2" spans="1:4">
      <c r="B2" s="2" t="s">
        <v>2</v>
      </c>
      <c r="C2" s="2" t="s">
        <v>16</v>
      </c>
      <c r="D2" s="2" t="s">
        <v>60</v>
      </c>
    </row>
    <row r="3" spans="1:4">
      <c r="A3" s="4" t="s">
        <v>671</v>
      </c>
    </row>
    <row r="4" spans="1:4">
      <c r="A4" s="3" t="s">
        <v>566</v>
      </c>
    </row>
    <row r="5" spans="1:4">
      <c r="A5" s="4" t="s">
        <v>672</v>
      </c>
      <c r="B5" s="4" t="s">
        <v>673</v>
      </c>
      <c r="C5" s="4" t="s">
        <v>674</v>
      </c>
      <c r="D5" s="4" t="s">
        <v>546</v>
      </c>
    </row>
    <row r="6" spans="1:4">
      <c r="A6" s="4" t="s">
        <v>675</v>
      </c>
      <c r="B6" s="4" t="s">
        <v>676</v>
      </c>
      <c r="C6" s="4" t="s">
        <v>677</v>
      </c>
      <c r="D6" s="4" t="s">
        <v>678</v>
      </c>
    </row>
    <row r="7" spans="1:4">
      <c r="A7" s="4" t="s">
        <v>679</v>
      </c>
      <c r="B7" s="4" t="s">
        <v>680</v>
      </c>
      <c r="C7" s="4" t="s">
        <v>681</v>
      </c>
      <c r="D7" s="4" t="s">
        <v>362</v>
      </c>
    </row>
    <row r="8" spans="1:4">
      <c r="A8" s="4" t="s">
        <v>682</v>
      </c>
      <c r="B8" s="4" t="s">
        <v>683</v>
      </c>
      <c r="C8" s="4" t="s">
        <v>684</v>
      </c>
      <c r="D8" s="4" t="s">
        <v>685</v>
      </c>
    </row>
    <row r="9" spans="1:4">
      <c r="A9" s="4" t="s">
        <v>545</v>
      </c>
      <c r="B9" s="4" t="s">
        <v>546</v>
      </c>
      <c r="C9" s="4" t="s">
        <v>546</v>
      </c>
      <c r="D9" s="4" t="s">
        <v>546</v>
      </c>
    </row>
    <row r="10" spans="1:4">
      <c r="A10" s="4" t="s">
        <v>580</v>
      </c>
    </row>
    <row r="11" spans="1:4">
      <c r="A11" s="3" t="s">
        <v>566</v>
      </c>
    </row>
    <row r="12" spans="1:4">
      <c r="A12" s="4" t="s">
        <v>686</v>
      </c>
      <c r="B12" s="9" t="n">
        <v>6.86</v>
      </c>
      <c r="C12" s="7" t="n">
        <v>0</v>
      </c>
      <c r="D12" s="7" t="n">
        <v>0</v>
      </c>
    </row>
    <row r="13" spans="1:4">
      <c r="A13" s="4" t="s">
        <v>539</v>
      </c>
      <c r="B13" s="4" t="s">
        <v>687</v>
      </c>
      <c r="C13" s="4" t="s">
        <v>546</v>
      </c>
      <c r="D13" s="4" t="s">
        <v>546</v>
      </c>
    </row>
    <row r="14" spans="1:4">
      <c r="A14" s="4" t="s">
        <v>688</v>
      </c>
      <c r="B14" s="4" t="s">
        <v>689</v>
      </c>
      <c r="C14" s="4" t="s">
        <v>690</v>
      </c>
      <c r="D14" s="4" t="s">
        <v>690</v>
      </c>
    </row>
    <row r="15" spans="1:4">
      <c r="A15" s="4" t="s">
        <v>691</v>
      </c>
      <c r="B15" s="4" t="s">
        <v>692</v>
      </c>
      <c r="C15" s="4" t="s">
        <v>546</v>
      </c>
      <c r="D15" s="4" t="s">
        <v>546</v>
      </c>
    </row>
    <row r="16" spans="1:4">
      <c r="A16" s="4" t="s">
        <v>545</v>
      </c>
      <c r="B16" s="4" t="s">
        <v>546</v>
      </c>
      <c r="C16" s="4" t="s">
        <v>546</v>
      </c>
      <c r="D16" s="4" t="s">
        <v>546</v>
      </c>
    </row>
    <row r="17" spans="1:4">
      <c r="A17" s="4" t="s">
        <v>693</v>
      </c>
    </row>
    <row r="18" spans="1:4">
      <c r="A18" s="3" t="s">
        <v>566</v>
      </c>
    </row>
    <row r="19" spans="1:4">
      <c r="A19" s="4" t="s">
        <v>688</v>
      </c>
      <c r="B19" s="4" t="s">
        <v>694</v>
      </c>
      <c r="C19" s="4" t="s">
        <v>694</v>
      </c>
      <c r="D19" s="4" t="s">
        <v>695</v>
      </c>
    </row>
    <row r="20" spans="1:4">
      <c r="A20" s="4" t="s">
        <v>696</v>
      </c>
    </row>
    <row r="21" spans="1:4">
      <c r="A21" s="3" t="s">
        <v>566</v>
      </c>
    </row>
    <row r="22" spans="1:4">
      <c r="A22" s="4" t="s">
        <v>688</v>
      </c>
      <c r="B22" s="4" t="s">
        <v>697</v>
      </c>
      <c r="C22" s="4" t="s">
        <v>698</v>
      </c>
      <c r="D22" s="4" t="s">
        <v>699</v>
      </c>
    </row>
    <row r="23" spans="1:4">
      <c r="A23" s="4" t="s">
        <v>700</v>
      </c>
    </row>
    <row r="24" spans="1:4">
      <c r="A24" s="3" t="s">
        <v>566</v>
      </c>
    </row>
    <row r="25" spans="1:4">
      <c r="A25" s="4" t="s">
        <v>686</v>
      </c>
      <c r="B25" s="9" t="n">
        <v>16.73</v>
      </c>
      <c r="C25" s="9" t="n">
        <v>15.78</v>
      </c>
      <c r="D25" s="9" t="n">
        <v>8.32</v>
      </c>
    </row>
    <row r="26" spans="1:4">
      <c r="A26" s="4" t="s">
        <v>701</v>
      </c>
    </row>
    <row r="27" spans="1:4">
      <c r="A27" s="3" t="s">
        <v>566</v>
      </c>
    </row>
    <row r="28" spans="1:4">
      <c r="A28" s="4" t="s">
        <v>686</v>
      </c>
      <c r="B28" s="9" t="n">
        <v>31.16</v>
      </c>
      <c r="C28" s="9" t="n">
        <v>21.56</v>
      </c>
      <c r="D28" s="9" t="n">
        <v>18.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16</v>
      </c>
      <c r="D2" s="2" t="s">
        <v>60</v>
      </c>
    </row>
    <row r="3" spans="1:4">
      <c r="A3" s="3" t="s">
        <v>205</v>
      </c>
    </row>
    <row r="4" spans="1:4">
      <c r="A4" s="4" t="s">
        <v>703</v>
      </c>
      <c r="B4" s="7" t="n">
        <v>-92777</v>
      </c>
      <c r="C4" s="7" t="n">
        <v>-76105</v>
      </c>
    </row>
    <row r="5" spans="1:4">
      <c r="A5" s="4" t="s">
        <v>704</v>
      </c>
      <c r="B5" s="5" t="n">
        <v>3411</v>
      </c>
      <c r="C5" s="5" t="n">
        <v>2581</v>
      </c>
    </row>
    <row r="6" spans="1:4">
      <c r="A6" s="4" t="s">
        <v>77</v>
      </c>
      <c r="B6" s="7" t="n">
        <v>-89366</v>
      </c>
      <c r="C6" s="7" t="n">
        <v>-73524</v>
      </c>
      <c r="D6" s="7" t="n">
        <v>-269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16</v>
      </c>
      <c r="D2" s="2" t="s">
        <v>60</v>
      </c>
    </row>
    <row r="3" spans="1:4">
      <c r="A3" s="3" t="s">
        <v>706</v>
      </c>
    </row>
    <row r="4" spans="1:4">
      <c r="A4" s="4" t="s">
        <v>707</v>
      </c>
      <c r="B4" s="7" t="n">
        <v>17</v>
      </c>
      <c r="C4" s="7" t="n">
        <v>4</v>
      </c>
    </row>
    <row r="5" spans="1:4">
      <c r="A5" s="4" t="s">
        <v>708</v>
      </c>
      <c r="B5" s="5" t="n">
        <v>50</v>
      </c>
      <c r="C5" s="5" t="n">
        <v>66</v>
      </c>
    </row>
    <row r="6" spans="1:4">
      <c r="A6" s="4" t="s">
        <v>704</v>
      </c>
      <c r="B6" s="5" t="n">
        <v>1788</v>
      </c>
      <c r="C6" s="5" t="n">
        <v>1273</v>
      </c>
    </row>
    <row r="7" spans="1:4">
      <c r="A7" s="4" t="s">
        <v>709</v>
      </c>
      <c r="B7" s="5" t="n">
        <v>1855</v>
      </c>
      <c r="C7" s="5" t="n">
        <v>1343</v>
      </c>
    </row>
    <row r="8" spans="1:4">
      <c r="A8" s="3" t="s">
        <v>710</v>
      </c>
    </row>
    <row r="9" spans="1:4">
      <c r="A9" s="4" t="s">
        <v>704</v>
      </c>
      <c r="B9" s="5" t="n">
        <v>-16</v>
      </c>
      <c r="C9" s="5" t="n">
        <v>-95</v>
      </c>
    </row>
    <row r="10" spans="1:4">
      <c r="A10" s="4" t="s">
        <v>711</v>
      </c>
      <c r="B10" s="5" t="n">
        <v>-16</v>
      </c>
      <c r="C10" s="5" t="n">
        <v>-95</v>
      </c>
    </row>
    <row r="11" spans="1:4">
      <c r="A11" s="4" t="s">
        <v>90</v>
      </c>
      <c r="B11" s="7" t="n">
        <v>1839</v>
      </c>
      <c r="C11" s="7" t="n">
        <v>1250</v>
      </c>
      <c r="D11" s="7" t="n">
        <v>3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16</v>
      </c>
      <c r="D2" s="2" t="s">
        <v>60</v>
      </c>
    </row>
    <row r="3" spans="1:4">
      <c r="A3" s="3" t="s">
        <v>135</v>
      </c>
    </row>
    <row r="4" spans="1:4">
      <c r="A4" s="4" t="s">
        <v>79</v>
      </c>
      <c r="B4" s="7" t="n">
        <v>-91205</v>
      </c>
      <c r="C4" s="7" t="n">
        <v>-74774</v>
      </c>
      <c r="D4" s="7" t="n">
        <v>-27260</v>
      </c>
    </row>
    <row r="5" spans="1:4">
      <c r="A5" s="3" t="s">
        <v>136</v>
      </c>
    </row>
    <row r="6" spans="1:4">
      <c r="A6" s="4" t="s">
        <v>108</v>
      </c>
      <c r="B6" s="5" t="n">
        <v>42596</v>
      </c>
      <c r="C6" s="5" t="n">
        <v>16834</v>
      </c>
      <c r="D6" s="5" t="n">
        <v>8712</v>
      </c>
    </row>
    <row r="7" spans="1:4">
      <c r="A7" s="4" t="s">
        <v>137</v>
      </c>
      <c r="B7" s="5" t="n">
        <v>6068</v>
      </c>
      <c r="C7" s="5" t="n">
        <v>3610</v>
      </c>
      <c r="D7" s="5" t="n">
        <v>1788</v>
      </c>
    </row>
    <row r="8" spans="1:4">
      <c r="A8" s="4" t="s">
        <v>138</v>
      </c>
      <c r="B8" s="5" t="n">
        <v>-127</v>
      </c>
      <c r="C8" s="5" t="n">
        <v>694</v>
      </c>
      <c r="D8" s="5" t="n">
        <v>651</v>
      </c>
    </row>
    <row r="9" spans="1:4">
      <c r="A9" s="4" t="s">
        <v>76</v>
      </c>
      <c r="B9" s="5" t="n">
        <v>727</v>
      </c>
      <c r="C9" s="5" t="n">
        <v>-1104</v>
      </c>
      <c r="D9" s="5" t="n">
        <v>5621</v>
      </c>
    </row>
    <row r="10" spans="1:4">
      <c r="A10" s="4" t="s">
        <v>139</v>
      </c>
      <c r="B10" s="5" t="n">
        <v>0</v>
      </c>
      <c r="C10" s="5" t="n">
        <v>0</v>
      </c>
      <c r="D10" s="5" t="n">
        <v>-346</v>
      </c>
    </row>
    <row r="11" spans="1:4">
      <c r="A11" s="3" t="s">
        <v>140</v>
      </c>
    </row>
    <row r="12" spans="1:4">
      <c r="A12" s="4" t="s">
        <v>20</v>
      </c>
      <c r="B12" s="5" t="n">
        <v>-20734</v>
      </c>
      <c r="C12" s="5" t="n">
        <v>-15469</v>
      </c>
      <c r="D12" s="5" t="n">
        <v>-6533</v>
      </c>
    </row>
    <row r="13" spans="1:4">
      <c r="A13" s="4" t="s">
        <v>21</v>
      </c>
      <c r="B13" s="5" t="n">
        <v>-2719</v>
      </c>
      <c r="C13" s="5" t="n">
        <v>-450</v>
      </c>
      <c r="D13" s="5" t="n">
        <v>-55</v>
      </c>
    </row>
    <row r="14" spans="1:4">
      <c r="A14" s="4" t="s">
        <v>141</v>
      </c>
      <c r="B14" s="5" t="n">
        <v>257</v>
      </c>
      <c r="C14" s="5" t="n">
        <v>-154</v>
      </c>
      <c r="D14" s="5" t="n">
        <v>2492</v>
      </c>
    </row>
    <row r="15" spans="1:4">
      <c r="A15" s="4" t="s">
        <v>22</v>
      </c>
      <c r="B15" s="5" t="n">
        <v>-320</v>
      </c>
      <c r="C15" s="5" t="n">
        <v>-4878</v>
      </c>
      <c r="D15" s="5" t="n">
        <v>-1017</v>
      </c>
    </row>
    <row r="16" spans="1:4">
      <c r="A16" s="4" t="s">
        <v>27</v>
      </c>
      <c r="B16" s="5" t="n">
        <v>-535</v>
      </c>
      <c r="C16" s="5" t="n">
        <v>-1767</v>
      </c>
      <c r="D16" s="5" t="n">
        <v>-212</v>
      </c>
    </row>
    <row r="17" spans="1:4">
      <c r="A17" s="4" t="s">
        <v>30</v>
      </c>
      <c r="B17" s="5" t="n">
        <v>1734</v>
      </c>
      <c r="C17" s="5" t="n">
        <v>596</v>
      </c>
      <c r="D17" s="5" t="n">
        <v>29</v>
      </c>
    </row>
    <row r="18" spans="1:4">
      <c r="A18" s="4" t="s">
        <v>31</v>
      </c>
      <c r="B18" s="5" t="n">
        <v>8072</v>
      </c>
      <c r="C18" s="5" t="n">
        <v>4134</v>
      </c>
      <c r="D18" s="5" t="n">
        <v>819</v>
      </c>
    </row>
    <row r="19" spans="1:4">
      <c r="A19" s="4" t="s">
        <v>32</v>
      </c>
      <c r="B19" s="5" t="n">
        <v>-889</v>
      </c>
      <c r="C19" s="5" t="n">
        <v>3145</v>
      </c>
      <c r="D19" s="5" t="n">
        <v>2201</v>
      </c>
    </row>
    <row r="20" spans="1:4">
      <c r="A20" s="4" t="s">
        <v>33</v>
      </c>
      <c r="B20" s="5" t="n">
        <v>290</v>
      </c>
      <c r="C20" s="5" t="n">
        <v>-1100</v>
      </c>
      <c r="D20" s="5" t="n">
        <v>-712</v>
      </c>
    </row>
    <row r="21" spans="1:4">
      <c r="A21" s="4" t="s">
        <v>34</v>
      </c>
      <c r="B21" s="5" t="n">
        <v>53844</v>
      </c>
      <c r="C21" s="5" t="n">
        <v>25455</v>
      </c>
      <c r="D21" s="5" t="n">
        <v>17003</v>
      </c>
    </row>
    <row r="22" spans="1:4">
      <c r="A22" s="4" t="s">
        <v>142</v>
      </c>
      <c r="B22" s="5" t="n">
        <v>170</v>
      </c>
      <c r="C22" s="5" t="n">
        <v>164</v>
      </c>
      <c r="D22" s="5" t="n">
        <v>23</v>
      </c>
    </row>
    <row r="23" spans="1:4">
      <c r="A23" s="4" t="s">
        <v>41</v>
      </c>
      <c r="B23" s="5" t="n">
        <v>36</v>
      </c>
      <c r="C23" s="5" t="n">
        <v>6773</v>
      </c>
      <c r="D23" s="5" t="n">
        <v>193</v>
      </c>
    </row>
    <row r="24" spans="1:4">
      <c r="A24" s="4" t="s">
        <v>143</v>
      </c>
      <c r="B24" s="5" t="n">
        <v>-2735</v>
      </c>
      <c r="C24" s="5" t="n">
        <v>-38291</v>
      </c>
      <c r="D24" s="5" t="n">
        <v>3397</v>
      </c>
    </row>
    <row r="25" spans="1:4">
      <c r="A25" s="3" t="s">
        <v>144</v>
      </c>
    </row>
    <row r="26" spans="1:4">
      <c r="A26" s="4" t="s">
        <v>145</v>
      </c>
      <c r="B26" s="5" t="n">
        <v>-4517</v>
      </c>
      <c r="C26" s="5" t="n">
        <v>-22006</v>
      </c>
      <c r="D26" s="5" t="n">
        <v>-2757</v>
      </c>
    </row>
    <row r="27" spans="1:4">
      <c r="A27" s="4" t="s">
        <v>146</v>
      </c>
      <c r="B27" s="5" t="n">
        <v>-123032</v>
      </c>
      <c r="C27" s="5" t="n">
        <v>-23983</v>
      </c>
      <c r="D27" s="5" t="n">
        <v>0</v>
      </c>
    </row>
    <row r="28" spans="1:4">
      <c r="A28" s="4" t="s">
        <v>147</v>
      </c>
      <c r="B28" s="5" t="n">
        <v>0</v>
      </c>
      <c r="C28" s="5" t="n">
        <v>12000</v>
      </c>
      <c r="D28" s="5" t="n">
        <v>0</v>
      </c>
    </row>
    <row r="29" spans="1:4">
      <c r="A29" s="4" t="s">
        <v>148</v>
      </c>
      <c r="B29" s="5" t="n">
        <v>0</v>
      </c>
      <c r="C29" s="5" t="n">
        <v>11979</v>
      </c>
      <c r="D29" s="5" t="n">
        <v>0</v>
      </c>
    </row>
    <row r="30" spans="1:4">
      <c r="A30" s="4" t="s">
        <v>149</v>
      </c>
      <c r="B30" s="5" t="n">
        <v>-136</v>
      </c>
      <c r="C30" s="5" t="n">
        <v>-189</v>
      </c>
      <c r="D30" s="5" t="n">
        <v>-3308</v>
      </c>
    </row>
    <row r="31" spans="1:4">
      <c r="A31" s="4" t="s">
        <v>150</v>
      </c>
      <c r="B31" s="5" t="n">
        <v>-127685</v>
      </c>
      <c r="C31" s="5" t="n">
        <v>-22199</v>
      </c>
      <c r="D31" s="5" t="n">
        <v>-6065</v>
      </c>
    </row>
    <row r="32" spans="1:4">
      <c r="A32" s="3" t="s">
        <v>151</v>
      </c>
    </row>
    <row r="33" spans="1:4">
      <c r="A33" s="4" t="s">
        <v>152</v>
      </c>
      <c r="B33" s="5" t="n">
        <v>0</v>
      </c>
      <c r="C33" s="5" t="n">
        <v>29977</v>
      </c>
      <c r="D33" s="5" t="n">
        <v>0</v>
      </c>
    </row>
    <row r="34" spans="1:4">
      <c r="A34" s="4" t="s">
        <v>153</v>
      </c>
      <c r="B34" s="5" t="n">
        <v>-7500</v>
      </c>
      <c r="C34" s="5" t="n">
        <v>-20130</v>
      </c>
      <c r="D34" s="5" t="n">
        <v>-172</v>
      </c>
    </row>
    <row r="35" spans="1:4">
      <c r="A35" s="4" t="s">
        <v>154</v>
      </c>
      <c r="B35" s="5" t="n">
        <v>-350</v>
      </c>
      <c r="C35" s="5" t="n">
        <v>0</v>
      </c>
      <c r="D35" s="5" t="n">
        <v>0</v>
      </c>
    </row>
    <row r="36" spans="1:4">
      <c r="A36" s="4" t="s">
        <v>155</v>
      </c>
      <c r="B36" s="5" t="n">
        <v>0</v>
      </c>
      <c r="C36" s="5" t="n">
        <v>2399</v>
      </c>
      <c r="D36" s="5" t="n">
        <v>75340</v>
      </c>
    </row>
    <row r="37" spans="1:4">
      <c r="A37" s="4" t="s">
        <v>156</v>
      </c>
      <c r="B37" s="5" t="n">
        <v>0</v>
      </c>
      <c r="C37" s="5" t="n">
        <v>0</v>
      </c>
      <c r="D37" s="5" t="n">
        <v>90</v>
      </c>
    </row>
    <row r="38" spans="1:4">
      <c r="A38" s="4" t="s">
        <v>157</v>
      </c>
      <c r="B38" s="5" t="n">
        <v>1626</v>
      </c>
      <c r="C38" s="5" t="n">
        <v>1071</v>
      </c>
      <c r="D38" s="5" t="n">
        <v>11784</v>
      </c>
    </row>
    <row r="39" spans="1:4">
      <c r="A39" s="4" t="s">
        <v>158</v>
      </c>
      <c r="B39" s="5" t="n">
        <v>0</v>
      </c>
      <c r="C39" s="5" t="n">
        <v>0</v>
      </c>
      <c r="D39" s="5" t="n">
        <v>-149</v>
      </c>
    </row>
    <row r="40" spans="1:4">
      <c r="A40" s="4" t="s">
        <v>159</v>
      </c>
      <c r="B40" s="5" t="n">
        <v>-4245</v>
      </c>
      <c r="C40" s="5" t="n">
        <v>-8</v>
      </c>
      <c r="D40" s="5" t="n">
        <v>0</v>
      </c>
    </row>
    <row r="41" spans="1:4">
      <c r="A41" s="4" t="s">
        <v>160</v>
      </c>
      <c r="B41" s="5" t="n">
        <v>124233</v>
      </c>
      <c r="C41" s="5" t="n">
        <v>0</v>
      </c>
      <c r="D41" s="5" t="n">
        <v>0</v>
      </c>
    </row>
    <row r="42" spans="1:4">
      <c r="A42" s="4" t="s">
        <v>161</v>
      </c>
      <c r="B42" s="5" t="n">
        <v>113764</v>
      </c>
      <c r="C42" s="5" t="n">
        <v>13309</v>
      </c>
      <c r="D42" s="5" t="n">
        <v>86893</v>
      </c>
    </row>
    <row r="43" spans="1:4">
      <c r="A43" s="4" t="s">
        <v>162</v>
      </c>
      <c r="B43" s="5" t="n">
        <v>-16656</v>
      </c>
      <c r="C43" s="5" t="n">
        <v>-47181</v>
      </c>
      <c r="D43" s="5" t="n">
        <v>84225</v>
      </c>
    </row>
    <row r="44" spans="1:4">
      <c r="A44" s="4" t="s">
        <v>163</v>
      </c>
      <c r="B44" s="5" t="n">
        <v>79665</v>
      </c>
      <c r="C44" s="5" t="n">
        <v>126846</v>
      </c>
      <c r="D44" s="5" t="n">
        <v>42621</v>
      </c>
    </row>
    <row r="45" spans="1:4">
      <c r="A45" s="4" t="s">
        <v>164</v>
      </c>
      <c r="B45" s="5" t="n">
        <v>63009</v>
      </c>
      <c r="C45" s="5" t="n">
        <v>79665</v>
      </c>
      <c r="D45" s="5" t="n">
        <v>126846</v>
      </c>
    </row>
    <row r="46" spans="1:4">
      <c r="A46" s="3" t="s">
        <v>165</v>
      </c>
    </row>
    <row r="47" spans="1:4">
      <c r="A47" s="4" t="s">
        <v>166</v>
      </c>
      <c r="B47" s="5" t="n">
        <v>1634</v>
      </c>
      <c r="C47" s="5" t="n">
        <v>1012</v>
      </c>
      <c r="D47" s="5" t="n">
        <v>310</v>
      </c>
    </row>
    <row r="48" spans="1:4">
      <c r="A48" s="4" t="s">
        <v>167</v>
      </c>
      <c r="B48" s="5" t="n">
        <v>819</v>
      </c>
      <c r="C48" s="5" t="n">
        <v>2014</v>
      </c>
      <c r="D48" s="5" t="n">
        <v>2011</v>
      </c>
    </row>
    <row r="49" spans="1:4">
      <c r="A49" s="3" t="s">
        <v>168</v>
      </c>
    </row>
    <row r="50" spans="1:4">
      <c r="A50" s="4" t="s">
        <v>169</v>
      </c>
      <c r="B50" s="5" t="n">
        <v>1089</v>
      </c>
      <c r="C50" s="5" t="n">
        <v>1075</v>
      </c>
      <c r="D50" s="5" t="n">
        <v>-2203</v>
      </c>
    </row>
    <row r="51" spans="1:4">
      <c r="A51" s="4" t="s">
        <v>170</v>
      </c>
      <c r="B51" s="5" t="n">
        <v>0</v>
      </c>
      <c r="C51" s="5" t="n">
        <v>0</v>
      </c>
      <c r="D51" s="5" t="n">
        <v>1542</v>
      </c>
    </row>
    <row r="52" spans="1:4">
      <c r="A52" s="4" t="s">
        <v>171</v>
      </c>
      <c r="B52" s="5" t="n">
        <v>0</v>
      </c>
      <c r="C52" s="5" t="n">
        <v>338</v>
      </c>
      <c r="D52" s="5" t="n">
        <v>238</v>
      </c>
    </row>
    <row r="53" spans="1:4">
      <c r="A53" s="4" t="s">
        <v>172</v>
      </c>
      <c r="B53" s="5" t="n">
        <v>448</v>
      </c>
      <c r="C53" s="5" t="n">
        <v>547</v>
      </c>
      <c r="D53" s="5" t="n">
        <v>107</v>
      </c>
    </row>
    <row r="54" spans="1:4">
      <c r="A54" s="4" t="s">
        <v>173</v>
      </c>
      <c r="B54" s="5" t="n">
        <v>296</v>
      </c>
      <c r="C54" s="5" t="n">
        <v>1435</v>
      </c>
      <c r="D54" s="5" t="n">
        <v>0</v>
      </c>
    </row>
    <row r="55" spans="1:4">
      <c r="A55" s="4" t="s">
        <v>107</v>
      </c>
      <c r="B55" s="5" t="n">
        <v>112</v>
      </c>
      <c r="C55" s="5" t="n">
        <v>0</v>
      </c>
      <c r="D55" s="5" t="n">
        <v>0</v>
      </c>
    </row>
    <row r="56" spans="1:4">
      <c r="A56" s="4" t="s">
        <v>128</v>
      </c>
      <c r="B56" s="5" t="n">
        <v>4173</v>
      </c>
      <c r="C56" s="5" t="n">
        <v>0</v>
      </c>
      <c r="D56" s="5" t="n">
        <v>0</v>
      </c>
    </row>
    <row r="57" spans="1:4">
      <c r="A57" s="4" t="s">
        <v>174</v>
      </c>
      <c r="B57" s="7" t="n">
        <v>1428</v>
      </c>
      <c r="C57" s="7" t="n">
        <v>0</v>
      </c>
      <c r="D5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16</v>
      </c>
    </row>
    <row r="2" spans="1:3">
      <c r="A2" s="3" t="s">
        <v>713</v>
      </c>
    </row>
    <row r="3" spans="1:3">
      <c r="A3" s="4" t="s">
        <v>714</v>
      </c>
      <c r="B3" s="7" t="n">
        <v>43410</v>
      </c>
      <c r="C3" s="7" t="n">
        <v>50312</v>
      </c>
    </row>
    <row r="4" spans="1:3">
      <c r="A4" s="4" t="s">
        <v>715</v>
      </c>
      <c r="B4" s="5" t="n">
        <v>1060</v>
      </c>
      <c r="C4" s="5" t="n">
        <v>862</v>
      </c>
    </row>
    <row r="5" spans="1:3">
      <c r="A5" s="4" t="s">
        <v>716</v>
      </c>
      <c r="B5" s="5" t="n">
        <v>4485</v>
      </c>
      <c r="C5" s="5" t="n">
        <v>5932</v>
      </c>
    </row>
    <row r="6" spans="1:3">
      <c r="A6" s="4" t="s">
        <v>34</v>
      </c>
      <c r="B6" s="5" t="n">
        <v>10438</v>
      </c>
      <c r="C6" s="5" t="n">
        <v>12590</v>
      </c>
    </row>
    <row r="7" spans="1:3">
      <c r="A7" s="4" t="s">
        <v>575</v>
      </c>
      <c r="B7" s="5" t="n">
        <v>9507</v>
      </c>
      <c r="C7" s="5" t="n">
        <v>3400</v>
      </c>
    </row>
    <row r="8" spans="1:3">
      <c r="A8" s="4" t="s">
        <v>717</v>
      </c>
      <c r="B8" s="5" t="n">
        <v>609</v>
      </c>
      <c r="C8" s="5" t="n">
        <v>1003</v>
      </c>
    </row>
    <row r="9" spans="1:3">
      <c r="A9" s="4" t="s">
        <v>718</v>
      </c>
      <c r="B9" s="5" t="n">
        <v>69509</v>
      </c>
      <c r="C9" s="5" t="n">
        <v>74099</v>
      </c>
    </row>
    <row r="10" spans="1:3">
      <c r="A10" s="4" t="s">
        <v>719</v>
      </c>
      <c r="B10" s="5" t="n">
        <v>-69320</v>
      </c>
      <c r="C10" s="5" t="n">
        <v>-73939</v>
      </c>
    </row>
    <row r="11" spans="1:3">
      <c r="A11" s="4" t="s">
        <v>720</v>
      </c>
      <c r="B11" s="5" t="n">
        <v>189</v>
      </c>
      <c r="C11" s="5" t="n">
        <v>160</v>
      </c>
    </row>
    <row r="12" spans="1:3">
      <c r="A12" s="3" t="s">
        <v>721</v>
      </c>
    </row>
    <row r="13" spans="1:3">
      <c r="A13" s="4" t="s">
        <v>722</v>
      </c>
      <c r="B13" s="5" t="n">
        <v>-13</v>
      </c>
      <c r="C13" s="5" t="n">
        <v>0</v>
      </c>
    </row>
    <row r="14" spans="1:3">
      <c r="A14" s="4" t="s">
        <v>723</v>
      </c>
      <c r="B14" s="5" t="n">
        <v>-13</v>
      </c>
      <c r="C14" s="5" t="n">
        <v>0</v>
      </c>
    </row>
    <row r="15" spans="1:3">
      <c r="A15" s="4" t="s">
        <v>90</v>
      </c>
      <c r="B15" s="7" t="n">
        <v>176</v>
      </c>
      <c r="C15" s="7" t="n">
        <v>1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16</v>
      </c>
      <c r="D2" s="2" t="s">
        <v>60</v>
      </c>
    </row>
    <row r="3" spans="1:4">
      <c r="A3" s="3" t="s">
        <v>205</v>
      </c>
    </row>
    <row r="4" spans="1:4">
      <c r="A4" s="4" t="s">
        <v>725</v>
      </c>
      <c r="B4" s="7" t="n">
        <v>-30385</v>
      </c>
      <c r="C4" s="7" t="n">
        <v>-24998</v>
      </c>
    </row>
    <row r="5" spans="1:4">
      <c r="A5" s="4" t="s">
        <v>726</v>
      </c>
      <c r="B5" s="5" t="n">
        <v>60</v>
      </c>
      <c r="C5" s="5" t="n">
        <v>61</v>
      </c>
    </row>
    <row r="6" spans="1:4">
      <c r="A6" s="4" t="s">
        <v>575</v>
      </c>
      <c r="B6" s="5" t="n">
        <v>4097</v>
      </c>
      <c r="C6" s="5" t="n">
        <v>3225</v>
      </c>
    </row>
    <row r="7" spans="1:4">
      <c r="A7" s="4" t="s">
        <v>727</v>
      </c>
      <c r="B7" s="5" t="n">
        <v>272</v>
      </c>
      <c r="C7" s="5" t="n">
        <v>-365</v>
      </c>
    </row>
    <row r="8" spans="1:4">
      <c r="A8" s="4" t="s">
        <v>728</v>
      </c>
      <c r="B8" s="5" t="n">
        <v>36460</v>
      </c>
      <c r="C8" s="5" t="n">
        <v>0</v>
      </c>
    </row>
    <row r="9" spans="1:4">
      <c r="A9" s="4" t="s">
        <v>729</v>
      </c>
      <c r="B9" s="5" t="n">
        <v>-10512</v>
      </c>
      <c r="C9" s="5" t="n">
        <v>22385</v>
      </c>
    </row>
    <row r="10" spans="1:4">
      <c r="A10" s="4" t="s">
        <v>717</v>
      </c>
      <c r="B10" s="5" t="n">
        <v>1847</v>
      </c>
      <c r="C10" s="5" t="n">
        <v>940</v>
      </c>
    </row>
    <row r="11" spans="1:4">
      <c r="A11" s="4" t="s">
        <v>90</v>
      </c>
      <c r="B11" s="7" t="n">
        <v>1839</v>
      </c>
      <c r="C11" s="7" t="n">
        <v>1250</v>
      </c>
      <c r="D11" s="7" t="n">
        <v>3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0</v>
      </c>
      <c r="B1" s="2" t="s">
        <v>731</v>
      </c>
      <c r="C1" s="2" t="s">
        <v>1</v>
      </c>
    </row>
    <row r="2" spans="1:5">
      <c r="B2" s="2" t="s">
        <v>732</v>
      </c>
      <c r="C2" s="2" t="s">
        <v>2</v>
      </c>
      <c r="D2" s="2" t="s">
        <v>16</v>
      </c>
      <c r="E2" s="2" t="s">
        <v>60</v>
      </c>
    </row>
    <row r="3" spans="1:5">
      <c r="A3" s="3" t="s">
        <v>733</v>
      </c>
    </row>
    <row r="4" spans="1:5">
      <c r="A4" s="4" t="s">
        <v>734</v>
      </c>
      <c r="C4" s="7" t="n">
        <v>36460</v>
      </c>
      <c r="D4" s="7" t="n">
        <v>0</v>
      </c>
    </row>
    <row r="5" spans="1:5">
      <c r="A5" s="4" t="s">
        <v>735</v>
      </c>
      <c r="C5" s="5" t="n">
        <v>6900</v>
      </c>
    </row>
    <row r="6" spans="1:5">
      <c r="A6" s="4" t="s">
        <v>78</v>
      </c>
      <c r="C6" s="7" t="n">
        <v>1839</v>
      </c>
      <c r="D6" s="7" t="n">
        <v>1250</v>
      </c>
      <c r="E6" s="7" t="n">
        <v>328</v>
      </c>
    </row>
    <row r="7" spans="1:5">
      <c r="A7" s="4" t="s">
        <v>736</v>
      </c>
      <c r="C7" s="4" t="s">
        <v>737</v>
      </c>
      <c r="D7" s="4" t="s">
        <v>738</v>
      </c>
    </row>
    <row r="8" spans="1:5">
      <c r="A8" s="4" t="s">
        <v>739</v>
      </c>
      <c r="C8" s="7" t="n">
        <v>-4600</v>
      </c>
      <c r="D8" s="7" t="n">
        <v>25000</v>
      </c>
    </row>
    <row r="9" spans="1:5">
      <c r="A9" s="4" t="s">
        <v>740</v>
      </c>
      <c r="C9" s="5" t="n">
        <v>2800</v>
      </c>
    </row>
    <row r="10" spans="1:5">
      <c r="A10" s="4" t="s">
        <v>741</v>
      </c>
      <c r="C10" s="5" t="n">
        <v>6900</v>
      </c>
    </row>
    <row r="11" spans="1:5">
      <c r="A11" s="4" t="s">
        <v>742</v>
      </c>
      <c r="B11" s="7" t="n">
        <v>400</v>
      </c>
      <c r="C11" s="5" t="n">
        <v>416</v>
      </c>
      <c r="D11" s="7" t="n">
        <v>0</v>
      </c>
    </row>
    <row r="12" spans="1:5">
      <c r="A12" s="4" t="s">
        <v>707</v>
      </c>
    </row>
    <row r="13" spans="1:5">
      <c r="A13" s="3" t="s">
        <v>733</v>
      </c>
    </row>
    <row r="14" spans="1:5">
      <c r="A14" s="4" t="s">
        <v>743</v>
      </c>
      <c r="C14" s="5" t="n">
        <v>180100</v>
      </c>
    </row>
    <row r="15" spans="1:5">
      <c r="A15" s="4" t="s">
        <v>744</v>
      </c>
    </row>
    <row r="16" spans="1:5">
      <c r="A16" s="3" t="s">
        <v>733</v>
      </c>
    </row>
    <row r="17" spans="1:5">
      <c r="A17" s="4" t="s">
        <v>745</v>
      </c>
      <c r="C17" s="5" t="n">
        <v>700</v>
      </c>
    </row>
    <row r="18" spans="1:5">
      <c r="A18" s="4" t="s">
        <v>746</v>
      </c>
    </row>
    <row r="19" spans="1:5">
      <c r="A19" s="3" t="s">
        <v>733</v>
      </c>
    </row>
    <row r="20" spans="1:5">
      <c r="A20" s="4" t="s">
        <v>745</v>
      </c>
      <c r="C20" s="5" t="n">
        <v>500</v>
      </c>
    </row>
    <row r="21" spans="1:5">
      <c r="A21" s="4" t="s">
        <v>747</v>
      </c>
    </row>
    <row r="22" spans="1:5">
      <c r="A22" s="3" t="s">
        <v>733</v>
      </c>
    </row>
    <row r="23" spans="1:5">
      <c r="A23" s="4" t="s">
        <v>743</v>
      </c>
      <c r="C23" s="5" t="n">
        <v>22000</v>
      </c>
    </row>
    <row r="24" spans="1:5">
      <c r="A24" s="4" t="s">
        <v>748</v>
      </c>
    </row>
    <row r="25" spans="1:5">
      <c r="A25" s="3" t="s">
        <v>733</v>
      </c>
    </row>
    <row r="26" spans="1:5">
      <c r="A26" s="4" t="s">
        <v>743</v>
      </c>
      <c r="C26" s="7" t="n">
        <v>766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9</v>
      </c>
      <c r="B1" s="2" t="s">
        <v>731</v>
      </c>
      <c r="C1" s="2" t="s">
        <v>1</v>
      </c>
    </row>
    <row r="2" spans="1:4">
      <c r="B2" s="2" t="s">
        <v>732</v>
      </c>
      <c r="C2" s="2" t="s">
        <v>2</v>
      </c>
      <c r="D2" s="2" t="s">
        <v>16</v>
      </c>
    </row>
    <row r="3" spans="1:4">
      <c r="A3" s="3" t="s">
        <v>750</v>
      </c>
    </row>
    <row r="4" spans="1:4">
      <c r="A4" s="4" t="s">
        <v>751</v>
      </c>
      <c r="B4" s="7" t="n">
        <v>1050</v>
      </c>
      <c r="C4" s="7" t="n">
        <v>1050</v>
      </c>
      <c r="D4" s="7" t="n">
        <v>254</v>
      </c>
    </row>
    <row r="5" spans="1:4">
      <c r="A5" s="4" t="s">
        <v>752</v>
      </c>
      <c r="C5" s="5" t="n">
        <v>248</v>
      </c>
      <c r="D5" s="5" t="n">
        <v>185</v>
      </c>
    </row>
    <row r="6" spans="1:4">
      <c r="A6" s="4" t="s">
        <v>753</v>
      </c>
      <c r="C6" s="5" t="n">
        <v>845</v>
      </c>
      <c r="D6" s="5" t="n">
        <v>611</v>
      </c>
    </row>
    <row r="7" spans="1:4">
      <c r="A7" s="4" t="s">
        <v>742</v>
      </c>
      <c r="B7" s="7" t="n">
        <v>-400</v>
      </c>
      <c r="C7" s="5" t="n">
        <v>-416</v>
      </c>
      <c r="D7" s="5" t="n">
        <v>0</v>
      </c>
    </row>
    <row r="8" spans="1:4">
      <c r="A8" s="4" t="s">
        <v>754</v>
      </c>
      <c r="C8" s="7" t="n">
        <v>1727</v>
      </c>
      <c r="D8" s="7" t="n">
        <v>105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16</v>
      </c>
      <c r="D2" s="2" t="s">
        <v>60</v>
      </c>
    </row>
    <row r="3" spans="1:4">
      <c r="A3" s="3" t="s">
        <v>208</v>
      </c>
    </row>
    <row r="4" spans="1:4">
      <c r="A4" s="4" t="s">
        <v>79</v>
      </c>
      <c r="B4" s="7" t="n">
        <v>-91205</v>
      </c>
      <c r="C4" s="7" t="n">
        <v>-74774</v>
      </c>
      <c r="D4" s="7" t="n">
        <v>-27260</v>
      </c>
    </row>
    <row r="5" spans="1:4">
      <c r="A5" s="4" t="s">
        <v>80</v>
      </c>
      <c r="B5" s="5" t="n">
        <v>12810</v>
      </c>
      <c r="C5" s="5" t="n">
        <v>0</v>
      </c>
      <c r="D5" s="5" t="n">
        <v>0</v>
      </c>
    </row>
    <row r="6" spans="1:4">
      <c r="A6" s="4" t="s">
        <v>81</v>
      </c>
      <c r="B6" s="7" t="n">
        <v>-104015</v>
      </c>
      <c r="C6" s="7" t="n">
        <v>-74774</v>
      </c>
      <c r="D6" s="7" t="n">
        <v>-27260</v>
      </c>
    </row>
    <row r="7" spans="1:4">
      <c r="A7" s="4" t="s">
        <v>83</v>
      </c>
      <c r="B7" s="5" t="n">
        <v>11405356</v>
      </c>
      <c r="C7" s="5" t="n">
        <v>5609187</v>
      </c>
      <c r="D7" s="5" t="n">
        <v>4121852</v>
      </c>
    </row>
    <row r="8" spans="1:4">
      <c r="A8" s="4" t="s">
        <v>82</v>
      </c>
      <c r="B8" s="9" t="n">
        <v>-9.119999999999999</v>
      </c>
      <c r="C8" s="9" t="n">
        <v>-13.33</v>
      </c>
      <c r="D8" s="9" t="n">
        <v>-6.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16</v>
      </c>
      <c r="D2" s="2" t="s">
        <v>60</v>
      </c>
    </row>
    <row r="3" spans="1:4">
      <c r="A3" s="4" t="s">
        <v>757</v>
      </c>
    </row>
    <row r="4" spans="1:4">
      <c r="A4" s="3" t="s">
        <v>758</v>
      </c>
    </row>
    <row r="5" spans="1:4">
      <c r="A5" s="4" t="s">
        <v>759</v>
      </c>
      <c r="B5" s="5" t="n">
        <v>9313633</v>
      </c>
      <c r="C5" s="5" t="n">
        <v>9587572</v>
      </c>
      <c r="D5" s="5" t="n">
        <v>8351589</v>
      </c>
    </row>
    <row r="6" spans="1:4">
      <c r="A6" s="4" t="s">
        <v>760</v>
      </c>
    </row>
    <row r="7" spans="1:4">
      <c r="A7" s="3" t="s">
        <v>758</v>
      </c>
    </row>
    <row r="8" spans="1:4">
      <c r="A8" s="4" t="s">
        <v>759</v>
      </c>
      <c r="B8" s="5" t="n">
        <v>146468</v>
      </c>
      <c r="C8" s="5" t="n">
        <v>329957</v>
      </c>
      <c r="D8" s="5" t="n">
        <v>474148</v>
      </c>
    </row>
    <row r="9" spans="1:4">
      <c r="A9" s="4" t="s">
        <v>761</v>
      </c>
    </row>
    <row r="10" spans="1:4">
      <c r="A10" s="3" t="s">
        <v>758</v>
      </c>
    </row>
    <row r="11" spans="1:4">
      <c r="A11" s="4" t="s">
        <v>759</v>
      </c>
      <c r="B11" s="5" t="n">
        <v>4216001</v>
      </c>
      <c r="C11" s="5" t="n">
        <v>1898621</v>
      </c>
      <c r="D11" s="5" t="n">
        <v>1069524</v>
      </c>
    </row>
    <row r="12" spans="1:4">
      <c r="A12" s="4" t="s">
        <v>762</v>
      </c>
    </row>
    <row r="13" spans="1:4">
      <c r="A13" s="3" t="s">
        <v>758</v>
      </c>
    </row>
    <row r="14" spans="1:4">
      <c r="A14" s="4" t="s">
        <v>759</v>
      </c>
      <c r="B14" s="5" t="n">
        <v>220721</v>
      </c>
      <c r="C14" s="5" t="n">
        <v>0</v>
      </c>
      <c r="D14" s="5" t="n">
        <v>0</v>
      </c>
    </row>
    <row r="15" spans="1:4">
      <c r="A15" s="4" t="s">
        <v>763</v>
      </c>
    </row>
    <row r="16" spans="1:4">
      <c r="A16" s="3" t="s">
        <v>758</v>
      </c>
    </row>
    <row r="17" spans="1:4">
      <c r="A17" s="4" t="s">
        <v>759</v>
      </c>
      <c r="B17" s="5" t="n">
        <v>83237</v>
      </c>
      <c r="C17" s="5" t="n">
        <v>233023</v>
      </c>
      <c r="D17" s="5" t="n">
        <v>233023</v>
      </c>
    </row>
    <row r="18" spans="1:4">
      <c r="A18" s="4" t="s">
        <v>764</v>
      </c>
    </row>
    <row r="19" spans="1:4">
      <c r="A19" s="3" t="s">
        <v>758</v>
      </c>
    </row>
    <row r="20" spans="1:4">
      <c r="A20" s="4" t="s">
        <v>759</v>
      </c>
      <c r="B20" s="5" t="n">
        <v>0</v>
      </c>
      <c r="C20" s="5" t="n">
        <v>292862</v>
      </c>
      <c r="D20" s="5" t="n">
        <v>292862</v>
      </c>
    </row>
    <row r="21" spans="1:4">
      <c r="A21" s="4" t="s">
        <v>765</v>
      </c>
    </row>
    <row r="22" spans="1:4">
      <c r="A22" s="3" t="s">
        <v>758</v>
      </c>
    </row>
    <row r="23" spans="1:4">
      <c r="A23" s="4" t="s">
        <v>759</v>
      </c>
      <c r="B23" s="5" t="n">
        <v>0</v>
      </c>
      <c r="C23" s="5" t="n">
        <v>24788362</v>
      </c>
      <c r="D23" s="5" t="n">
        <v>246209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6</v>
      </c>
      <c r="B1" s="2" t="s">
        <v>1</v>
      </c>
    </row>
    <row r="2" spans="1:4">
      <c r="B2" s="2" t="s">
        <v>2</v>
      </c>
      <c r="C2" s="2" t="s">
        <v>16</v>
      </c>
      <c r="D2" s="2" t="s">
        <v>60</v>
      </c>
    </row>
    <row r="3" spans="1:4">
      <c r="A3" s="3" t="s">
        <v>211</v>
      </c>
    </row>
    <row r="4" spans="1:4">
      <c r="A4" s="4" t="s">
        <v>767</v>
      </c>
      <c r="B4" s="7" t="n">
        <v>2617000</v>
      </c>
      <c r="C4" s="7" t="n">
        <v>2033000</v>
      </c>
    </row>
    <row r="5" spans="1:4">
      <c r="A5" s="4" t="s">
        <v>768</v>
      </c>
      <c r="B5" s="7" t="n">
        <v>2118000</v>
      </c>
      <c r="C5" s="5" t="n">
        <v>1704000</v>
      </c>
    </row>
    <row r="6" spans="1:4">
      <c r="A6" s="4" t="s">
        <v>769</v>
      </c>
      <c r="B6" s="4" t="s">
        <v>685</v>
      </c>
    </row>
    <row r="7" spans="1:4">
      <c r="A7" s="4" t="s">
        <v>770</v>
      </c>
      <c r="B7" s="4" t="s">
        <v>771</v>
      </c>
    </row>
    <row r="8" spans="1:4">
      <c r="A8" s="4" t="s">
        <v>772</v>
      </c>
      <c r="B8" s="7" t="n">
        <v>2000</v>
      </c>
    </row>
    <row r="9" spans="1:4">
      <c r="A9" s="4" t="s">
        <v>773</v>
      </c>
      <c r="B9" s="4" t="s">
        <v>606</v>
      </c>
    </row>
    <row r="10" spans="1:4">
      <c r="A10" s="4" t="s">
        <v>774</v>
      </c>
      <c r="B10" s="7" t="n">
        <v>1100000</v>
      </c>
      <c r="C10" s="7" t="n">
        <v>1000000</v>
      </c>
      <c r="D10" s="7" t="n">
        <v>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8"/>
  </cols>
  <sheetData>
    <row r="1" spans="1:2">
      <c r="A1" s="1" t="s">
        <v>775</v>
      </c>
      <c r="B1" s="2" t="s">
        <v>1</v>
      </c>
    </row>
    <row r="2" spans="1:2">
      <c r="B2" s="2" t="s">
        <v>344</v>
      </c>
    </row>
    <row r="3" spans="1:2">
      <c r="A3" s="3" t="s">
        <v>214</v>
      </c>
    </row>
    <row r="4" spans="1:2">
      <c r="A4" s="4" t="s">
        <v>345</v>
      </c>
      <c r="B4" s="5" t="n">
        <v>1</v>
      </c>
    </row>
    <row r="5" spans="1:2">
      <c r="A5" s="4" t="s">
        <v>776</v>
      </c>
      <c r="B5" s="5" t="n">
        <v>1</v>
      </c>
    </row>
    <row r="6" spans="1:2">
      <c r="A6" s="4" t="s">
        <v>777</v>
      </c>
      <c r="B6"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8</v>
      </c>
      <c r="B1" s="2" t="s">
        <v>1</v>
      </c>
    </row>
    <row r="2" spans="1:4">
      <c r="B2" s="2" t="s">
        <v>2</v>
      </c>
      <c r="C2" s="2" t="s">
        <v>16</v>
      </c>
      <c r="D2" s="2" t="s">
        <v>60</v>
      </c>
    </row>
    <row r="3" spans="1:4">
      <c r="A3" s="3" t="s">
        <v>779</v>
      </c>
    </row>
    <row r="4" spans="1:4">
      <c r="A4" s="4" t="s">
        <v>780</v>
      </c>
      <c r="B4" s="7" t="n">
        <v>220871</v>
      </c>
      <c r="C4" s="7" t="n">
        <v>166841</v>
      </c>
      <c r="D4" s="7" t="n">
        <v>125959</v>
      </c>
    </row>
    <row r="5" spans="1:4">
      <c r="A5" s="4" t="s">
        <v>781</v>
      </c>
    </row>
    <row r="6" spans="1:4">
      <c r="A6" s="3" t="s">
        <v>779</v>
      </c>
    </row>
    <row r="7" spans="1:4">
      <c r="A7" s="4" t="s">
        <v>780</v>
      </c>
      <c r="B7" s="5" t="n">
        <v>168655</v>
      </c>
      <c r="C7" s="5" t="n">
        <v>138564</v>
      </c>
      <c r="D7" s="5" t="n">
        <v>103384</v>
      </c>
    </row>
    <row r="8" spans="1:4">
      <c r="A8" s="4" t="s">
        <v>782</v>
      </c>
    </row>
    <row r="9" spans="1:4">
      <c r="A9" s="3" t="s">
        <v>779</v>
      </c>
    </row>
    <row r="10" spans="1:4">
      <c r="A10" s="4" t="s">
        <v>780</v>
      </c>
      <c r="B10" s="5" t="n">
        <v>162479</v>
      </c>
      <c r="C10" s="5" t="n">
        <v>133615</v>
      </c>
      <c r="D10" s="5" t="n">
        <v>99519</v>
      </c>
    </row>
    <row r="11" spans="1:4">
      <c r="A11" s="4" t="s">
        <v>783</v>
      </c>
    </row>
    <row r="12" spans="1:4">
      <c r="A12" s="3" t="s">
        <v>779</v>
      </c>
    </row>
    <row r="13" spans="1:4">
      <c r="A13" s="4" t="s">
        <v>780</v>
      </c>
      <c r="B13" s="5" t="n">
        <v>6176</v>
      </c>
      <c r="C13" s="5" t="n">
        <v>4949</v>
      </c>
      <c r="D13" s="5" t="n">
        <v>3865</v>
      </c>
    </row>
    <row r="14" spans="1:4">
      <c r="A14" s="4" t="s">
        <v>784</v>
      </c>
    </row>
    <row r="15" spans="1:4">
      <c r="A15" s="3" t="s">
        <v>779</v>
      </c>
    </row>
    <row r="16" spans="1:4">
      <c r="A16" s="4" t="s">
        <v>780</v>
      </c>
      <c r="B16" s="5" t="n">
        <v>36300</v>
      </c>
      <c r="C16" s="5" t="n">
        <v>18918</v>
      </c>
      <c r="D16" s="5" t="n">
        <v>15023</v>
      </c>
    </row>
    <row r="17" spans="1:4">
      <c r="A17" s="4" t="s">
        <v>785</v>
      </c>
    </row>
    <row r="18" spans="1:4">
      <c r="A18" s="3" t="s">
        <v>779</v>
      </c>
    </row>
    <row r="19" spans="1:4">
      <c r="A19" s="4" t="s">
        <v>780</v>
      </c>
      <c r="B19" s="7" t="n">
        <v>15916</v>
      </c>
      <c r="C19" s="7" t="n">
        <v>9359</v>
      </c>
      <c r="D19" s="7" t="n">
        <v>75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6</v>
      </c>
      <c r="B1" s="2" t="s">
        <v>2</v>
      </c>
      <c r="C1" s="2" t="s">
        <v>16</v>
      </c>
    </row>
    <row r="2" spans="1:3">
      <c r="A2" s="3" t="s">
        <v>779</v>
      </c>
    </row>
    <row r="3" spans="1:3">
      <c r="A3" s="4" t="s">
        <v>787</v>
      </c>
      <c r="B3" s="7" t="n">
        <v>23260</v>
      </c>
      <c r="C3" s="7" t="n">
        <v>24536</v>
      </c>
    </row>
    <row r="4" spans="1:3">
      <c r="A4" s="4" t="s">
        <v>782</v>
      </c>
    </row>
    <row r="5" spans="1:3">
      <c r="A5" s="3" t="s">
        <v>779</v>
      </c>
    </row>
    <row r="6" spans="1:3">
      <c r="A6" s="4" t="s">
        <v>787</v>
      </c>
      <c r="B6" s="5" t="n">
        <v>18989</v>
      </c>
      <c r="C6" s="5" t="n">
        <v>21141</v>
      </c>
    </row>
    <row r="7" spans="1:3">
      <c r="A7" s="4" t="s">
        <v>788</v>
      </c>
    </row>
    <row r="8" spans="1:3">
      <c r="A8" s="3" t="s">
        <v>779</v>
      </c>
    </row>
    <row r="9" spans="1:3">
      <c r="A9" s="4" t="s">
        <v>787</v>
      </c>
      <c r="B9" s="5" t="n">
        <v>3453</v>
      </c>
      <c r="C9" s="5" t="n">
        <v>3051</v>
      </c>
    </row>
    <row r="10" spans="1:3">
      <c r="A10" s="4" t="s">
        <v>717</v>
      </c>
    </row>
    <row r="11" spans="1:3">
      <c r="A11" s="3" t="s">
        <v>779</v>
      </c>
    </row>
    <row r="12" spans="1:3">
      <c r="A12" s="4" t="s">
        <v>787</v>
      </c>
      <c r="B12" s="7" t="n">
        <v>818</v>
      </c>
      <c r="C12" s="7" t="n">
        <v>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9</v>
      </c>
      <c r="B1" s="2" t="s">
        <v>1</v>
      </c>
    </row>
    <row r="2" spans="1:4">
      <c r="B2" s="2" t="s">
        <v>790</v>
      </c>
      <c r="C2" s="2" t="s">
        <v>469</v>
      </c>
      <c r="D2" s="2" t="s">
        <v>470</v>
      </c>
    </row>
    <row r="3" spans="1:4">
      <c r="A3" s="4" t="s">
        <v>791</v>
      </c>
    </row>
    <row r="4" spans="1:4">
      <c r="A4" s="3" t="s">
        <v>792</v>
      </c>
    </row>
    <row r="5" spans="1:4">
      <c r="A5" s="4" t="s">
        <v>793</v>
      </c>
      <c r="B5" s="5" t="n">
        <v>1</v>
      </c>
    </row>
    <row r="6" spans="1:4">
      <c r="A6" s="4" t="s">
        <v>794</v>
      </c>
      <c r="B6" s="7" t="n">
        <v>157000</v>
      </c>
      <c r="C6" s="7" t="n">
        <v>591000</v>
      </c>
      <c r="D6" s="7" t="n">
        <v>77000</v>
      </c>
    </row>
    <row r="7" spans="1:4">
      <c r="A7" s="4" t="s">
        <v>795</v>
      </c>
      <c r="B7" s="7" t="n">
        <v>1000</v>
      </c>
      <c r="C7" s="5" t="n">
        <v>294000</v>
      </c>
      <c r="D7" s="5" t="n">
        <v>496000</v>
      </c>
    </row>
    <row r="8" spans="1:4">
      <c r="A8" s="4" t="s">
        <v>796</v>
      </c>
    </row>
    <row r="9" spans="1:4">
      <c r="A9" s="3" t="s">
        <v>792</v>
      </c>
    </row>
    <row r="10" spans="1:4">
      <c r="A10" s="4" t="s">
        <v>793</v>
      </c>
      <c r="B10" s="5" t="n">
        <v>1</v>
      </c>
    </row>
    <row r="11" spans="1:4">
      <c r="A11" s="4" t="s">
        <v>794</v>
      </c>
      <c r="B11" s="7" t="n">
        <v>300000</v>
      </c>
      <c r="C11" s="7" t="n">
        <v>200000</v>
      </c>
      <c r="D11"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0:14:07Z</dcterms:created>
  <dcterms:modified xmlns:dcterms="http://purl.org/dc/terms/" xmlns:xsi="http://www.w3.org/2001/XMLSchema-instance" xsi:type="dcterms:W3CDTF">2018-03-19T10:14:07Z</dcterms:modified>
</cp:coreProperties>
</file>